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CAPITAL MANAGEMENT"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 LIABILITY" sheetId="14" state="visible" r:id="rId14"/>
    <sheet xmlns:r="http://schemas.openxmlformats.org/officeDocument/2006/relationships" name="DERIVATIVE WARRANT LIABILITY" sheetId="15" state="visible" r:id="rId15"/>
    <sheet xmlns:r="http://schemas.openxmlformats.org/officeDocument/2006/relationships" name="CAPITAL STOCK"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PPLEMENTAL CASH FLOW INFORMAT" sheetId="19" state="visible" r:id="rId19"/>
    <sheet xmlns:r="http://schemas.openxmlformats.org/officeDocument/2006/relationships" name="SIGNIFICANT CUSTOMERS" sheetId="20" state="visible" r:id="rId20"/>
    <sheet xmlns:r="http://schemas.openxmlformats.org/officeDocument/2006/relationships" name="EMPLOYEE BENEFITS" sheetId="21" state="visible" r:id="rId21"/>
    <sheet xmlns:r="http://schemas.openxmlformats.org/officeDocument/2006/relationships" name="SEGMENTED INFORMATION" sheetId="22" state="visible" r:id="rId22"/>
    <sheet xmlns:r="http://schemas.openxmlformats.org/officeDocument/2006/relationships" name="ASSETS HELD FOR SALE AND DISCON"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MATERIAL ACCOUNTING POLICIES (P" sheetId="26" state="visible" r:id="rId26"/>
    <sheet xmlns:r="http://schemas.openxmlformats.org/officeDocument/2006/relationships" name="MATERIAL ACCOUNTING POLICIES (T" sheetId="27" state="visible" r:id="rId27"/>
    <sheet xmlns:r="http://schemas.openxmlformats.org/officeDocument/2006/relationships" name="FINANCIAL INSTRUMENTS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LEASE LIABILITY (Tables)" sheetId="32" state="visible" r:id="rId32"/>
    <sheet xmlns:r="http://schemas.openxmlformats.org/officeDocument/2006/relationships" name="DERIVATIVE WARRANT LIABILITY (T" sheetId="33" state="visible" r:id="rId33"/>
    <sheet xmlns:r="http://schemas.openxmlformats.org/officeDocument/2006/relationships" name="CAPITAL STOCK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SUPPLEMENTAL CASH FLOW INFORM_2" sheetId="37" state="visible" r:id="rId37"/>
    <sheet xmlns:r="http://schemas.openxmlformats.org/officeDocument/2006/relationships" name="SIGNIFICANT CUSTOMERS (Tables)" sheetId="38" state="visible" r:id="rId38"/>
    <sheet xmlns:r="http://schemas.openxmlformats.org/officeDocument/2006/relationships" name="ASSETS HELD FOR SALE AND DISC_2" sheetId="39" state="visible" r:id="rId39"/>
    <sheet xmlns:r="http://schemas.openxmlformats.org/officeDocument/2006/relationships" name="MATERIAL ACCOUNTING POLICIES (N" sheetId="40" state="visible" r:id="rId40"/>
    <sheet xmlns:r="http://schemas.openxmlformats.org/officeDocument/2006/relationships" name="MATERIAL ACCOUNTING POLICIES - " sheetId="41" state="visible" r:id="rId41"/>
    <sheet xmlns:r="http://schemas.openxmlformats.org/officeDocument/2006/relationships" name="MATERIAL ACCOUNTING POLICIES _2" sheetId="42" state="visible" r:id="rId42"/>
    <sheet xmlns:r="http://schemas.openxmlformats.org/officeDocument/2006/relationships" name="FINANCIAL INSTRUMENTS (Narrativ" sheetId="43" state="visible" r:id="rId43"/>
    <sheet xmlns:r="http://schemas.openxmlformats.org/officeDocument/2006/relationships" name="FINANCIAL INSTRUMENTS  - Disclo" sheetId="44" state="visible" r:id="rId44"/>
    <sheet xmlns:r="http://schemas.openxmlformats.org/officeDocument/2006/relationships" name="FINANCIAL INSTRUMENTS - Disclos" sheetId="45" state="visible" r:id="rId45"/>
    <sheet xmlns:r="http://schemas.openxmlformats.org/officeDocument/2006/relationships" name="INVENTORY (Narrative) (Details)" sheetId="46" state="visible" r:id="rId46"/>
    <sheet xmlns:r="http://schemas.openxmlformats.org/officeDocument/2006/relationships" name="INVENTORY - Disclosure of detai" sheetId="47" state="visible" r:id="rId47"/>
    <sheet xmlns:r="http://schemas.openxmlformats.org/officeDocument/2006/relationships" name="PROPERTY, PLANT AND EQUIPMENT_2" sheetId="48" state="visible" r:id="rId48"/>
    <sheet xmlns:r="http://schemas.openxmlformats.org/officeDocument/2006/relationships" name="PROPERTY, PLANT AND EQUIPMENT -" sheetId="49" state="visible" r:id="rId49"/>
    <sheet xmlns:r="http://schemas.openxmlformats.org/officeDocument/2006/relationships" name="INTANGIBLE ASSETS (Narrative) (" sheetId="50" state="visible" r:id="rId50"/>
    <sheet xmlns:r="http://schemas.openxmlformats.org/officeDocument/2006/relationships" name="INTANGIBLE ASSETS - Disclosure " sheetId="51" state="visible" r:id="rId51"/>
    <sheet xmlns:r="http://schemas.openxmlformats.org/officeDocument/2006/relationships" name="LEASE LIABILITY - (Narrative) (" sheetId="52" state="visible" r:id="rId52"/>
    <sheet xmlns:r="http://schemas.openxmlformats.org/officeDocument/2006/relationships" name="LEASE LIABILITY - Disclosure of" sheetId="53" state="visible" r:id="rId53"/>
    <sheet xmlns:r="http://schemas.openxmlformats.org/officeDocument/2006/relationships" name="DERIVATIVE WARRANT LIABILITY (N" sheetId="54" state="visible" r:id="rId54"/>
    <sheet xmlns:r="http://schemas.openxmlformats.org/officeDocument/2006/relationships" name="DERIVATIVE WARRANT LIABILITY - " sheetId="55" state="visible" r:id="rId55"/>
    <sheet xmlns:r="http://schemas.openxmlformats.org/officeDocument/2006/relationships" name="CAPITAL STOCK (Narrative) (Deta" sheetId="56" state="visible" r:id="rId56"/>
    <sheet xmlns:r="http://schemas.openxmlformats.org/officeDocument/2006/relationships" name="CAPITAL STOCK - Disclosure of d" sheetId="57" state="visible" r:id="rId57"/>
    <sheet xmlns:r="http://schemas.openxmlformats.org/officeDocument/2006/relationships" name="CAPITAL STOCK - Disclosure of_2" sheetId="58" state="visible" r:id="rId58"/>
    <sheet xmlns:r="http://schemas.openxmlformats.org/officeDocument/2006/relationships" name="CAPITAL STOCK - Disclosure of_3" sheetId="59" state="visible" r:id="rId59"/>
    <sheet xmlns:r="http://schemas.openxmlformats.org/officeDocument/2006/relationships" name="CAPITAL STOCK - Disclosure of_4" sheetId="60" state="visible" r:id="rId60"/>
    <sheet xmlns:r="http://schemas.openxmlformats.org/officeDocument/2006/relationships" name="RELATED PARTY TRANSACTIONS (Nar" sheetId="61" state="visible" r:id="rId61"/>
    <sheet xmlns:r="http://schemas.openxmlformats.org/officeDocument/2006/relationships" name="RELATED PARTY TRANSACTIONS - Di" sheetId="62" state="visible" r:id="rId62"/>
    <sheet xmlns:r="http://schemas.openxmlformats.org/officeDocument/2006/relationships" name="INCOME TAXES (Narrative) (Detai" sheetId="63" state="visible" r:id="rId63"/>
    <sheet xmlns:r="http://schemas.openxmlformats.org/officeDocument/2006/relationships" name="INCOME TAXES - Disclosure of de" sheetId="64" state="visible" r:id="rId64"/>
    <sheet xmlns:r="http://schemas.openxmlformats.org/officeDocument/2006/relationships" name="INCOME TAXES - Disclosure of _2" sheetId="65" state="visible" r:id="rId65"/>
    <sheet xmlns:r="http://schemas.openxmlformats.org/officeDocument/2006/relationships" name="INCOME TAXES - Disclosure of _3" sheetId="66" state="visible" r:id="rId66"/>
    <sheet xmlns:r="http://schemas.openxmlformats.org/officeDocument/2006/relationships" name="SUPPLEMENTAL CASH FLOW INFORM_3" sheetId="67" state="visible" r:id="rId67"/>
    <sheet xmlns:r="http://schemas.openxmlformats.org/officeDocument/2006/relationships" name="SIGNIFICANT CUSTOMERS - Disclos" sheetId="68" state="visible" r:id="rId68"/>
    <sheet xmlns:r="http://schemas.openxmlformats.org/officeDocument/2006/relationships" name="EMPLOYEE BENEFITS (Narrative) (" sheetId="69" state="visible" r:id="rId69"/>
    <sheet xmlns:r="http://schemas.openxmlformats.org/officeDocument/2006/relationships" name="SEGMENTED INFORMATION (Narrativ" sheetId="70" state="visible" r:id="rId70"/>
    <sheet xmlns:r="http://schemas.openxmlformats.org/officeDocument/2006/relationships" name="ASSETS HELD FOR SALE AND DISC_3" sheetId="71" state="visible" r:id="rId71"/>
    <sheet xmlns:r="http://schemas.openxmlformats.org/officeDocument/2006/relationships" name="ASSETS HELD FOR SALE AND DISC_4" sheetId="72" state="visible" r:id="rId72"/>
    <sheet xmlns:r="http://schemas.openxmlformats.org/officeDocument/2006/relationships" name="ASSETS HELD FOR SALE AND DISC_5"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Entity Central Index Key</t>
        </is>
      </c>
      <c r="B7" s="4" t="inlineStr">
        <is>
          <t>0001161814</t>
        </is>
      </c>
    </row>
    <row r="8">
      <c r="A8" s="4" t="inlineStr">
        <is>
          <t>Entity Registrant Name</t>
        </is>
      </c>
      <c r="B8" s="4" t="inlineStr">
        <is>
          <t>KELSO TECHNOLOGIES INC.</t>
        </is>
      </c>
    </row>
    <row r="9">
      <c r="A9" s="4" t="inlineStr">
        <is>
          <t>Current Fiscal Year End Date</t>
        </is>
      </c>
      <c r="B9" s="4" t="inlineStr">
        <is>
          <t>--12-31</t>
        </is>
      </c>
    </row>
    <row r="10">
      <c r="A10" s="4" t="inlineStr">
        <is>
          <t>Entity Filer Category</t>
        </is>
      </c>
      <c r="B10" s="4" t="inlineStr">
        <is>
          <t>Non-accelerated Filer</t>
        </is>
      </c>
    </row>
    <row r="11">
      <c r="A11" s="4" t="inlineStr">
        <is>
          <t>Document Registration Statement</t>
        </is>
      </c>
      <c r="B11" s="4" t="inlineStr">
        <is>
          <t>false</t>
        </is>
      </c>
    </row>
    <row r="12">
      <c r="A12" s="4" t="inlineStr">
        <is>
          <t>Document Annual Report</t>
        </is>
      </c>
      <c r="B12" s="4" t="inlineStr">
        <is>
          <t>true</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001-36685</t>
        </is>
      </c>
    </row>
    <row r="16">
      <c r="A16" s="4" t="inlineStr">
        <is>
          <t>Entity Incorporation, State or Country Code</t>
        </is>
      </c>
      <c r="B16" s="4" t="inlineStr">
        <is>
          <t>Z4</t>
        </is>
      </c>
    </row>
    <row r="17">
      <c r="A17" s="4" t="inlineStr">
        <is>
          <t>Entity Address, Address Line One</t>
        </is>
      </c>
      <c r="B17" s="4" t="inlineStr">
        <is>
          <t>305 - 1979 Old Okanagan Hwy</t>
        </is>
      </c>
    </row>
    <row r="18">
      <c r="A18" s="4" t="inlineStr">
        <is>
          <t>Entity Address, City or Town</t>
        </is>
      </c>
      <c r="B18" s="4" t="inlineStr">
        <is>
          <t>West Kelowna</t>
        </is>
      </c>
    </row>
    <row r="19">
      <c r="A19" s="4" t="inlineStr">
        <is>
          <t>Entity Address, State or Province</t>
        </is>
      </c>
      <c r="B19" s="4" t="inlineStr">
        <is>
          <t>BC</t>
        </is>
      </c>
    </row>
    <row r="20">
      <c r="A20" s="4" t="inlineStr">
        <is>
          <t>Entity Address, Postal Zip Code</t>
        </is>
      </c>
      <c r="B20" s="4" t="inlineStr">
        <is>
          <t>V4T 3A4</t>
        </is>
      </c>
    </row>
    <row r="21">
      <c r="A21" s="4" t="inlineStr">
        <is>
          <t>Entity Address, Country</t>
        </is>
      </c>
      <c r="B21" s="4" t="inlineStr">
        <is>
          <t>CA</t>
        </is>
      </c>
    </row>
    <row r="22">
      <c r="A22" s="4" t="inlineStr">
        <is>
          <t>Entity Common Stock, Shares Outstanding</t>
        </is>
      </c>
      <c r="B22" s="5" t="n">
        <v>55160086</v>
      </c>
    </row>
    <row r="23">
      <c r="A23" s="4" t="inlineStr">
        <is>
          <t>Entity Interactive Data Current</t>
        </is>
      </c>
      <c r="B23" s="4" t="inlineStr">
        <is>
          <t>No</t>
        </is>
      </c>
    </row>
    <row r="24">
      <c r="A24" s="4" t="inlineStr">
        <is>
          <t>Entity Current Reporting Status</t>
        </is>
      </c>
      <c r="B24" s="4" t="inlineStr">
        <is>
          <t>Yes</t>
        </is>
      </c>
    </row>
    <row r="25">
      <c r="A25" s="4" t="inlineStr">
        <is>
          <t>Entity Voluntary Filers</t>
        </is>
      </c>
      <c r="B25" s="4" t="inlineStr">
        <is>
          <t>No</t>
        </is>
      </c>
    </row>
    <row r="26">
      <c r="A26" s="4" t="inlineStr">
        <is>
          <t>Entity Well Known Seasoned Issuer</t>
        </is>
      </c>
      <c r="B26" s="4" t="inlineStr">
        <is>
          <t>No</t>
        </is>
      </c>
    </row>
    <row r="27">
      <c r="A27" s="4" t="inlineStr">
        <is>
          <t>Document Fiscal Year Focus</t>
        </is>
      </c>
      <c r="B27" s="4" t="inlineStr">
        <is>
          <t>2024</t>
        </is>
      </c>
    </row>
    <row r="28">
      <c r="A28" s="4" t="inlineStr">
        <is>
          <t>Document Fiscal Period Focus</t>
        </is>
      </c>
      <c r="B28" s="4" t="inlineStr">
        <is>
          <t>FY</t>
        </is>
      </c>
    </row>
    <row r="29">
      <c r="A29" s="4" t="inlineStr">
        <is>
          <t>Entity Ex Transition Period</t>
        </is>
      </c>
      <c r="B29" s="4" t="inlineStr">
        <is>
          <t>false</t>
        </is>
      </c>
    </row>
    <row r="30">
      <c r="A30" s="4" t="inlineStr">
        <is>
          <t>Entity Emerging Growth Company</t>
        </is>
      </c>
      <c r="B30" s="4" t="inlineStr">
        <is>
          <t>true</t>
        </is>
      </c>
    </row>
    <row r="31">
      <c r="A31" s="4" t="inlineStr">
        <is>
          <t>ICFR Auditor Attesta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Firm ID</t>
        </is>
      </c>
      <c r="B34" s="4" t="inlineStr">
        <is>
          <t>995</t>
        </is>
      </c>
    </row>
    <row r="35">
      <c r="A35" s="4" t="inlineStr">
        <is>
          <t>Auditor Location</t>
        </is>
      </c>
      <c r="B35" s="4" t="inlineStr">
        <is>
          <t>Vancouver, Canada</t>
        </is>
      </c>
    </row>
    <row r="36">
      <c r="A36" s="4" t="inlineStr">
        <is>
          <t>Auditor Name</t>
        </is>
      </c>
      <c r="B36" s="4" t="inlineStr">
        <is>
          <t>Smythe LLP</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305 - 1979 Old Okanagan Hwy</t>
        </is>
      </c>
    </row>
    <row r="41">
      <c r="A41" s="4" t="inlineStr">
        <is>
          <t>Entity Address, City or Town</t>
        </is>
      </c>
      <c r="B41" s="4" t="inlineStr">
        <is>
          <t>West Kelowna</t>
        </is>
      </c>
    </row>
    <row r="42">
      <c r="A42" s="4" t="inlineStr">
        <is>
          <t>Entity Address, State or Province</t>
        </is>
      </c>
      <c r="B42" s="4" t="inlineStr">
        <is>
          <t>BC</t>
        </is>
      </c>
    </row>
    <row r="43">
      <c r="A43" s="4" t="inlineStr">
        <is>
          <t>Entity Address, Postal Zip Code</t>
        </is>
      </c>
      <c r="B43" s="4" t="inlineStr">
        <is>
          <t>V4T 3A4</t>
        </is>
      </c>
    </row>
    <row r="44">
      <c r="A44" s="4" t="inlineStr">
        <is>
          <t>Entity Address, Country</t>
        </is>
      </c>
      <c r="B44" s="4" t="inlineStr">
        <is>
          <t>CA</t>
        </is>
      </c>
    </row>
    <row r="45">
      <c r="A45" s="4" t="inlineStr">
        <is>
          <t>Contact Personnel Name</t>
        </is>
      </c>
      <c r="B45" s="4" t="inlineStr">
        <is>
          <t>Frank Busch</t>
        </is>
      </c>
    </row>
    <row r="46">
      <c r="A46" s="4" t="inlineStr">
        <is>
          <t>Local Phone Number</t>
        </is>
      </c>
      <c r="B46" s="4" t="inlineStr">
        <is>
          <t>795.0022</t>
        </is>
      </c>
    </row>
    <row r="47">
      <c r="A47" s="4" t="inlineStr">
        <is>
          <t>City Area Code</t>
        </is>
      </c>
      <c r="B47" s="4" t="inlineStr">
        <is>
          <t>778</t>
        </is>
      </c>
    </row>
    <row r="48">
      <c r="A48" s="4" t="inlineStr">
        <is>
          <t>Contact Personnel Email Address</t>
        </is>
      </c>
      <c r="B48" s="4" t="inlineStr">
        <is>
          <t>investor@kelsotec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Text Block]</t>
        </is>
      </c>
      <c r="B4" s="4" t="inlineStr">
        <is>
          <t>5. FINANCIAL INSTRUMENTS
Financial The Company has exposure to the following risks from its use of financial instruments: • • • (a) Credit risk is the risk that one party to a financial instrument will cause a financial loss for the other party by failing to discharge an obligation. Cash is held with major Canadian and US financial institutions and the Company's concentration of credit risk for cash and maximum exposure thereto is $153,147 (2023 - $1,433,838). With To reduce the credit risk of accounts receivable, the Company regularly reviews the collectability of the customers' accounts receivable to ensure there is no indication that these amounts will not be fully recoverable. The Company's aging of customer accounts receivable, excluding goods and services tax receivable, at December 31, 2024 and 2023 is as follows:
December 31, December 31,
2024 2023
Current $ 732,392 $ 746,738
1 - 60 days 203,164 211,896
61 days and over 46,558 14,046
$ 982,114 $ 972,680 (b) Liquidity risk is the risk that the Company will be unable to meet its financial obligations as they fall due. The Company's approach to managing liquidity risk is to ensure, as far as possible, that it will have sufficient liquid funds to meet its liabilities when due, under both normal and stressed conditions, without incurring unacceptable losses or risking damage to the Company's reputation. At December 31, 2024, the Company has $153,147 (2023 - $1,433,838) of cash to settle current liabilities of $2,282,409 (2023 - $983,023) consisting of the following: accounts payable and accrued liabilities of $2,138,658 (2023 - $933,410), income tax payable of $68,024 (2023 - $10,024), the current portion of lease liability of $56,997 (2023 - $16,636), and RSU liability of $18,730 (2023 - $22,953). All payables classified as current liabilities are due within a year. The amount of the Company's remaining undiscounted contractual maturities for the lease liability is approximately $124,387 (2023 - $17,352 due within one year) due within one to three years (Note 9). During the year ended December 31, 2024, the Company also obtained a line of credit of $500,000. Amounts drawn on the line of credit bear interest at the Wall Street Journal prime rate (WSJ Prime Rate) plus 1.00%. At December 31, 2024, the WSJ Prime Rate was 7.50%. The line of credit is secured by a general security agreement over the Company's assets. As at December 31, 2024, no amounts had been drawn on the line of credit. (c) The significant market risks to which the Company could be exposed are interest rate risk and currency risk. (i) Interest (ii) The Company is exposed to currency risk to the extent expenditures incurred or funds received, and balances maintained by the Company are denominated in Canadian dollars ("CAD"). The Company does not manage currency risk through hedging or other currency management tools. As at December 31, 2024 and 2023, the Company had the following net monetary assets (liabilities) denominated in CAD (amounts presented in USD):
December 31, December 31,
2024 2023
Cash $ 32,456 $ 50,792
Accounts receivable 70,075 92,731
Accounts payable and accrued liabilities (278,780 ) (128,670 )
$ (176,249 ) $ 14,853 Based on the above, assuming all other variables remain constant, a 9% (2023 - 2%) weakening or strengthening of the USD against the CAD would result in approximately $15,862 (2023 - $297) foreign exchange loss or gain i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 [Text Block]</t>
        </is>
      </c>
      <c r="B4" s="4" t="inlineStr">
        <is>
          <t>6. INVENTORY
December 31, December 31,
2024 2023
Finished goods $ 94,207 $ 100,613
Raw materials and supplies 2,948,542 3,275,392
$ 3,042,749 $ 3,376,005 Included in cost of goods sold is $4,681,670, (2023 - $4,915,574; 2022 - $4,695,464) of direct material costs recognized as expense. Inventory written-off during the year was $588,505 (2023 - $214,225; 2022 - $260,0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ext Block]</t>
        </is>
      </c>
      <c r="B4" s="4" t="inlineStr">
        <is>
          <t>7. PROPERTY, PLANT AND EQUIPMENT
Leasehold Production
Cost Land Building Improvements Equipment Prototypes ROU Asset Total
Balance, December 31, 2022 $ 12,558 $ 2,963,983 $ 43,715 $ 1,032,070 $ 3,338,889 $ 316,470 $ 7,707,685
Additions - - - - 665,496 - 665,496
Disposals - - - - (79,010 ) - (79,010 )
Balance, December 31, 2023 $ 12,558 $ 2,963,983 $ 43,715 $ 1,032,070 $ 3,925,375 $ 316,470 $ 8,294,171
Additions - - - 69,245 758,454 219,408 1,047,107
Disposals - - - (134,121 ) - - (134,121 )
Lease reduction (Note 9) - - - - - (162,238 ) (162,238 )
Impairment (Note 18) - - - (55,047 ) (585,843 ) - (640,890 )
Transfer to assets held for sale (Note 18) - - - (10,425 ) (79,294 ) - (89,719 )
Balance, December 31, 2024 $ 12,558 $ 2,963,983 $ 43,715 $ 901,722 $ 4,018,692 $ 373,640 $ 8,314,310
Accumulated Amortization
Balance, December 31, 2022 $ - $ 883,171 $ 43,715 $ 771,589 $ 2,498,589 $ 233,359 $ 4,430,423
Amortization - 81,992 - 48,317 590,784 66,489 787,582
Disposals - - - - (79,010 ) - (79,010 )
Balance, December 31, 2023 $ - $ 965,163 $ 43,715 $ 819,906 $ 3,010,363 $ 299,848 $ 5,138,995
Amortization - 78,762 - 48,557 1,008,328 74,001 1,209,648
Disposals - - - (79,878 ) - (117,004 ) (196,882 )
Balance, December 31, 2024 $ - $ 1,043,925 $ 43,715 $ 788,585 $ 4,018,691 $ 256,845 $ 6,151,761
Carrying Value
December 31, 2024 $ 12,558 $ 1,920,058 $ - $ 113,137 $ 1 $ 116,795 $ 2,162,549
December 31, 2023 $ 12,558 $ 1,998,820 $ - $ 212,164 $ 915,012 $ 16,622 $ 3,155,176 Included in inventory is $nil (2023 - $2,077; 2022 - $3,025) of amortization related to property, plant and equipment. Included in cost of goods sold is $91,898 (2023 - $107,631; 2022 - $118,654) of amortization related to property, plant and equipment. Included in amortization expense is $16,217 (2023 - $12,299; 2022 - $320,926) of amortization related to property, plant and equipment. Included in research expense (in net loss from discontinued operations) is $986,307 (2023 - $589,999; 2022 - $525,916) of amortization related to property,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 [Text Block]</t>
        </is>
      </c>
      <c r="B4" s="4" t="inlineStr">
        <is>
          <t>8. INTANGIBLE ASSETS
Cost Patent Rights Intellectual Total
Balance, December 31, 2021 $ 40,840 $ 672,959 $ 169,973 $ 883,772
Additions - - 301,338 301,338
Balance, December 31, 2022 $ 40,840 $ 672,959 $ 471,311 $ 1,185,110
Additions - - - -
Balance, December 31, 2023 $ 40,840 $ 672,959 $ 471,311 $ 1,185,110
Additions - - - -
Impairment (Note 18) - - (471,310 ) (471,310 )
Balance, December 31, 2024 $ 40,840 $ 672,959 $ 1 $ 713,800
Accumulated Amortization
Balance, December 31, 2021 $ 40,840 $ 368,980 $ - $ 409,820
Amortization - 303,979 - 303,979
Balance, December 31, 2022 $ 40,840 $ 672,959 $ - $ 713,799
Amortization - - - -
Balance, December 31, 2023 $ 40,840 $ 672,959 $ - $ 713,799
Amortization - - - -
Balance, December 31, 2024 $ 40,840 $ 672,959 $ - $ 713,799
Carrying Value
December 31, 2024 $ - $ - $ 1 $ 1
December 31, 2023 $ - $ - $ 471,311 $ 471,311 During the year ended December 31, 2010, the Company entered into an agreement to acquire a patent related to their manway securement systems. The Company is obligated to pay a 5% royalty in accordance with the agreement. On November 10, 2016, the Company entered into a technology development agreement to acquire all intellectual property rights (the "Products") of G&amp;J Technologies, Inc. (the "Vendor"). The Vendor also entered into a consulting agreement with the Company for a fee of $10,000 per month. The Company is also required to pay a royalty to the Vendor of 2.5% of the net sales earned by the Company, to be paid within 30 days of the end of each calendar quarter. As at December 31, 2024, the Company has not earned any revenue from the sale of the Products. On March 3, 2021, the Company terminated the technology development agreement, including the consulting agreement for $10,000 per month. The Company will still maintain all intellectual property rights acquired under the agreement and will still be liable for the 2.5% royalty. This termination was in the arbitration process and a judgment was rendered on April 25, 2023, awarding G&amp;J Technologies Inc. $465,360 for termination fees, asset payment issued and legal fees and recorded in termination settlement (Note 18). All amounts awarded were paid during the year ended December 31, 2023. On October 25, 2021, the Company entered into a technology services agreement with a third-party developer (the "Agreement") to further develop its internal intellectual property related to the active suspension control system for no road vehicles. The Agreement consists of total payments of $663,419 ($810,000 CAD). Intellectual property developed under the Agreement will be the property of the Company and certain background technology of the developer will be licensed by the Company for the purpose of manufacturing and selling the related products. The royalty payment for the license will be $27,000 CAD per year for a period of 10 years (the "License Fee") with the first-year fee waived and the second year discounted 50%. If the Company purchases a minimum of 10 control systems designed under the Agreement in any year, the License Fee for that year will be waived. The Company may receive an unrestricted license to use the background technology of the developer at any time by paying the cumulative remaining License Fees plus a one-time payment of $50,000. At December 31, 2024, the Company had a deposit of $nil (2023 - $67,181) to be applied over the term of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Y</t>
        </is>
      </c>
      <c r="B1" s="2" t="inlineStr">
        <is>
          <t>12 Months Ended</t>
        </is>
      </c>
    </row>
    <row r="2">
      <c r="B2" s="2" t="inlineStr">
        <is>
          <t>Dec. 31, 2024</t>
        </is>
      </c>
    </row>
    <row r="3">
      <c r="A3" s="3" t="inlineStr">
        <is>
          <t>Presentation of leases for lessee [abstract]</t>
        </is>
      </c>
      <c r="B3" s="4" t="inlineStr">
        <is>
          <t xml:space="preserve"> </t>
        </is>
      </c>
    </row>
    <row r="4">
      <c r="A4" s="4" t="inlineStr">
        <is>
          <t>LEASE LIABILITY [Text Block]</t>
        </is>
      </c>
      <c r="B4" s="4" t="inlineStr">
        <is>
          <t>9. LEASE LIABILITY The Company has a lease agreement for its warehouse space in West Kelowna, British Columbia. The continuity of the lease liability for the years ended December 31, 2024 and 2023 is as follows:
Lease liability Warehouse Vehicles Total
Lease liability, December 31, 2021 $ 153,288 $ 134,425 $ 287,713
Disposals - (40,686 ) (40,686 )
Lease payments (77,835 ) (32,668 ) (110,503 )
Lease interest 6,357 3,836 10,193
Lease liability, December 31, 2022 $ 81,810 $ 64,907 $ 146,717
Lease payments (67,794 ) (65,845 ) (133,639 )
Lease interest 2,620 938 3,558
Lease liability, December 31, 2023 $ 16,636 $ - $ 16,636
Additions 383,391 - 383,391
Lease payments (106,099 ) - (106,099 )
Lease reduction (178,025 ) - (178,025 )
Lease liability, December 31, 2024 $ 115,903 $ - $ 115,903
Current portion $ 56,997 - $ 56,997
Long-term portion 58,906 - 58,906
$ 115,903 $ - $ 115,903 During the year ended December 31, 2023, the Company paid a total of $61,421 to buy out its remaining vehicle leases, which is included in the lease payments above. The difference between the lease liability and the buy out price was $196, which is included in lease interest above. During the year ended December 31, 2024, the Company entered into a new lease, commencing February 1, 2024, for a period of three years. The new lease resulted in an increase to the lease liability of $383,391. On September 6, 2024, the lease was renegotiated to reduce the lease space in use, which resulted in a lease liability reduction of $178,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Y</t>
        </is>
      </c>
      <c r="B1" s="2" t="inlineStr">
        <is>
          <t>12 Months Ended</t>
        </is>
      </c>
    </row>
    <row r="2">
      <c r="B2" s="2" t="inlineStr">
        <is>
          <t>Dec. 31, 2024</t>
        </is>
      </c>
    </row>
    <row r="3">
      <c r="A3" s="3" t="inlineStr">
        <is>
          <t>Derivative Warrant Liability [Abstract]</t>
        </is>
      </c>
      <c r="B3" s="4" t="inlineStr">
        <is>
          <t xml:space="preserve"> </t>
        </is>
      </c>
    </row>
    <row r="4">
      <c r="A4" s="4" t="inlineStr">
        <is>
          <t>DERIVATIVE WARRANT LIABILITY [Text Block]</t>
        </is>
      </c>
      <c r="B4" s="4" t="inlineStr">
        <is>
          <t>10. DERIVATIVE WARRANT LIABILITY
The Company's derivative warrant liability arises as a result of the issuance of warrants exercisable in CAD (Note 12(c)). As the denomination is different from the Company's USD functional currency, the Company recognizes a derivative liability for these warrants and remeasures the liability at the end of each reporting period. Changes in respect of the Company's derivative warrant liability are as follows:
Balance, December 31, 2021 $ 267,111
Fair value of adjustment (263,446 )
Balance, December 31, 2022 $ 3,665
Fair value of adjustment (3,665 )
Balance, December 31, 2023 and 2024 $ - Valuation of the derivative warrant liability requires the use of highly subjective estimates and assumptions. The expected volatility used is based on the Company's historical share prices. The risk-free interest rate for the periods within the expected life of the warrants is based on Canadian government benchmark bond with an approximate equivalent term. The expected life is based on the contractual term. Changes in the underlying assumptions can materially affect the fair value estimates. The Company uses an option pricing model to estimate the liability's fair value. On March 4, 2023, all of the warrants expired unexercised. As a result, the Company revalued the derivative liability to $Nil and recorded a fair value gain of $3,6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STOCK</t>
        </is>
      </c>
      <c r="B1" s="2" t="inlineStr">
        <is>
          <t>12 Months Ended</t>
        </is>
      </c>
    </row>
    <row r="2">
      <c r="B2" s="2" t="inlineStr">
        <is>
          <t>Dec. 31, 2024</t>
        </is>
      </c>
    </row>
    <row r="3">
      <c r="A3" s="3" t="inlineStr">
        <is>
          <t>Disclosure Of Capital Stock Explanatory [Abstract]</t>
        </is>
      </c>
      <c r="B3" s="4" t="inlineStr">
        <is>
          <t xml:space="preserve"> </t>
        </is>
      </c>
    </row>
    <row r="4">
      <c r="A4" s="4" t="inlineStr">
        <is>
          <t>CAPITAL STOCK [Text Block]</t>
        </is>
      </c>
      <c r="B4" s="4" t="inlineStr">
        <is>
          <t>11. CAPITAL STOCK Authorized: Unlimited Class A non-cumulative, preferred shares without par value, of which 5,000,000 are designated Class A, convertible, voting, preferred shares. No preferred shares have been issued. Unlimited common shares without par value. (a) During the year ended December 31, 2024, the Company issued 716,664 common shares valued at $152,020. These shares were issued pursuant to RSU agreements. During the year ended December 31, 2023, the Company issued 123,336 common shares valued at $60,400. These shares were issued pursuant to RSU agreements. There were no share issuances during the year ended December 31, 2022. (b) The Company has a stock option plan (the "Plan") available to employees, directors, officers and consultants with grants under the Plan approved from time to time by the Board of Directors. Under the Plan, the Company is authorized to issue options to purchase an aggregate of up to 10% of the Company's issued and outstanding common shares. Each option can be exercised to acquire one common share of the Company. The exercise price for an option granted under the Plan may not be less than the market price at the date of grant less a specified discount dependent on the market price. Options to purchase common shares have been granted to directors, employees and consultants as follows:
Exercise Expiry December 31, Forfeited/ December 31,
Price Date 2023 Granted Exercised Expired 2024
$0.78(USD) August 19, 2024 700,000 - - (700,000 ) -
$0.82(USD) November 8, 2024 10,000 - - (10,000 ) -
$0.76(USD) February 11, 2025 200,000 - - - 200,000
$0.75(USD) August 18, 2025 750,000 - - - 750,000
Total outstanding 1,660,000 - - (710,000 ) 950,000
Total exercisable 1,660,000 - - (710,000 ) 950,000
Exercise Expiry December 31, Forfeited/ December 31,
Price Date 2022 Granted Exercised Expired 2023
$0.57(USD) April 17, 2023 200,000 - - (200,000 ) -
$0.50(USD) August 20, 2023 700,000 - - (700,000 ) -
$1.45(USD) May 17, 2024 10,000 - - (10,000 ) -
$0.78(USD) August 19, 2024 700,000 - - - 700,000
$0.82(USD) November 8, 2024 10,000 - - - 10,000
$0.76(USD) February 11, 2025 200,000 - - - 200,000
$0.75(USD) August 18, 2025 750,000 - - - 750,000
Total outstanding 2,570,000 - - (910,000 ) 1,660,000
Total exercisable 2,570,000 - - (910,000 ) 1,660,000 Subsequent to the year ended December 31, 2024, the 200,000 options exercisable at $0.76(USD) expired unexercised. A summary of the Company's stock options as at December 31, 2024 and 2023, and changes for the years then ended are as follows:
Weighted
Average Exercise
Number Price
Outstanding, December 31, 2022 2,570,000 $ 0.68
Expired (910,000 ) $ 0.53
Outstanding and exercisable, December 31, 2023 1,660,000 $ 0.76
Expired (710,000 ) $ 0.78
Outstanding and exercisable, December 31, 2024 950,000 $ 0.75 The weighted average contractual life for the remaining options at December 31, 2024 is 0.52 years (2023 - 1.15) years. Share-based expense Share-based expense of $Nil (2023 - $Nil; 2022 - $7,733) was recognized in the year ended December 31, 2024 for stock options. (c) Warrants outstanding as at December 31, 2024 and 2023 are summarized below:
Share Purchase Weighted average
warrants exercise price
Outstanding, December 31, 2022 3,500,005 $ 0.96 ( 1 )
Expired (3,500,005 ) $ 0.96 ( 1 )
Outstanding, December 31, 2023 and 2024 - $ - (1) During the year ended December 31, 2023, all warrants expired unexercised. (d) On April 28, 2021, the Company implemented a Restricted Share Unit Plan (the "RSU Plan"). Pursuant to the RSU Plan, the Company will grant RSUs to directors, officers, employees, and consultants for services as approved from time to time by the Board. The maximum number of common shares made available for issuance pursuant to the RSU Plan shall not exceed 5% of common shares issued and outstanding and shall not exceed 10% of the common shares issued and outstanding less any common shares reserved for issuance under all other share compensation arrangements. The vesting terms, settlement, and method of settlement of the RSUs granted under the RSU Plan will be determined by the Board of Directors. A summary of the Company's RSUs as at December 31, 2024 and 2023, and changes for the periods then ended, are as follows:
Outstanding, December 31, 2022 645,000
Settled (123,336 )
Repurchased (130,850 )
Granted 525,000
Outstanding, December 31, 2023 915,814
Settled (716,664 )
Repurchased (251,667 )
Cancelled / forfeited (155,826 )
Granted 750,000
Outstanding December 31, 2024 541,657 During the year ended December 31, 2024, the Company granted 750,000 (2023 - 525,000; 2022 - 410,000) Incentive RSUs with an estimated fair value of $92,837 (2023 - $61,574; 2022 - $123,000) based on the fair market value of one common share on the date of issuance. The fair value will be recognized as an expense using the graded vesting method over the vesting period. The RSUs granted in 2024 vest as follows: 66.66% immediately, 16.67% one year after grant, and 16.67% the second year after grant. The RSUs granted in 2023 and 2022 vest as follows: 33% one year after grant and 33% every year thereafter. During the year ended December 31, 2024, the Company repurchased 251,667 (2023 - 130,850; 2022 - 117,500) equity-settled RSUs with a fair value of $38,655 (2023 - $66,073; 2022 - $81,075) through a cash payment of $32,625 (2023 - $25,288; 2022 - $35,269) based on an average share price of $0.13 (2023 - $0.19; 2022 - $0.30) on vesting date, and recorded a gain on repurchase of RSUs of $6,030 (2023 - $40,785; 2022 - $45,806). For the year ended December 31, 2024, the RSU liability decreased to $18,729 to recognize the vested portion of previously granted and outstanding RSUs. This represents 541,657 (2023 - 915,814) RSUs valued at $0.13 (2023 - $0.15). In connection with the RSUs awarded, the Company recognized share-based expense of $165,510 (2023 - $129,490; 2022 - $155,318) for the year ended December 31, 2024. (e) On April 28, 2021, the Company implemented a Non-Employee Directors Deferred Share Unit Plan (the "DSU Plan"). Pursuant to the DSU Plan, non-employee directors may elect to receive deferred share units ("DSUs") in lieu of a cash payment of up to 50% of their annual base compensation determined by the Board. The maximum number of common shares made available for issuance pursuant to the DSU Plan shall not exceed 2% of the common shares issued and outstanding and shall not exceed 10% of the common shares issued and outstanding less any common shares reserved for issuance under all other share compensation agreements. At December 31, 2024 and 2023, no DSUs have been granted to non-employee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Related Party Transactions [Abstract]</t>
        </is>
      </c>
      <c r="B3" s="4" t="inlineStr">
        <is>
          <t xml:space="preserve"> </t>
        </is>
      </c>
    </row>
    <row r="4">
      <c r="A4" s="4" t="inlineStr">
        <is>
          <t>RELATED PARTY TRANSACTIONS [Text Block]</t>
        </is>
      </c>
      <c r="B4" s="4" t="inlineStr">
        <is>
          <t>12. RELATED PARTY TRANSACTIONS
Related party transactions not otherwise described in these consolidated financial statements are shown below. The remuneration of the Company's directors and other members of key management, being the Chief Executive Officer, Chief Financial Officer, and Chief Operating Officer who have the authority and responsibility for planning, directing and controlling the activities of the Company consist of the following amounts:
December 31, December 31, December 31,
2024 2023 2022
Management compensation $ 743,846 $ 720,500 $ 720,003
Share-based expense * 137,240 81,233 105,792
Directors' fees 127,625 149,000 163,000
RSU payment** 15,719 12,904 23,000
$ 1,024,430 $ 963,637 $ 1,011,795 * ** During the year ended December 31, 2024, the Company paid consulting fees of $30,000 (2023 - $60,000; 2022 - $60,000) to a consulting company owned by the spouse of the previous Chief Executive Officer. The consulting agreement has been terminated and there were no payments made during the third and fourth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4</t>
        </is>
      </c>
    </row>
    <row r="3">
      <c r="A3" s="3" t="inlineStr">
        <is>
          <t>Income taxes paid (refund) [abstract]</t>
        </is>
      </c>
      <c r="B3" s="4" t="inlineStr">
        <is>
          <t xml:space="preserve"> </t>
        </is>
      </c>
    </row>
    <row r="4">
      <c r="A4" s="4" t="inlineStr">
        <is>
          <t>INCOME TAXES [Text Block]</t>
        </is>
      </c>
      <c r="B4" s="4" t="inlineStr">
        <is>
          <t xml:space="preserve">13. INCOME TAXES
The Company has $8,408,956 in non-capital losses in Canada that relate to discontinued operations. These losses may be applied against future taxable income within KIQ X, if any, and expire between 2039 and 2044. The Company has $728,548 in non-capital losses in the US that may be applied against future taxable income. The tax effect items that give rise to significant portions of the deferred income tax assets and deferred income tax liabilities at December 31, 2024 and 2023 are as follows:
December 31, 2024
December 31, 2023
Deferred income tax assets
Non-capital loss carry-forwards $ 386,876 $ 328,375
Non-capital loss carry-forwards (276,091 ) (8,082 )
Deferred income tax assets $ 110,785 $ 320,293
Excess of carrying value over tax value of property, plant and equipment $ (110,785 ) $ (320,293 )
Deferred income tax liability $ (110,785 ) $ (320,293 )
Net deferred tax asset (liability) $ - $ - Significant unrecognized tax benefits and unused tax losses for which no deferred tax assets is recognized as of December 31, 2024 and 2023 are as follows:
December 31, 2024
December 31, 2023
Non-capital losses carried forward $ 2,631,428 $ 2,138,912
Intangible assets 235,980 118,287
Lease liability 31,294 4,669
Unrecognized deductible temporary differences $ 2,898,702 $ 2,261,868 Income tax expense differs from the amount that would be computed by applying the Canadian statutory income tax rate to loss before income taxes as follows:
December 31, 2024
December 31, 2023
December 31, 2022
Loss before income taxes $ (4,622,297 ) $ (2,101,886 ) $ (1,355,417 )
Statutory income tax rate 27.00% 27.00% 27.00%
Income tax benefit computed at statutory tax rate (1,248,020 ) (567,509 ) (365,963 )
Items not deductible for income tax purposes 413,516 263,791 34,640
Under provision of taxes in prior years 63,706 (174,600 ) 49,298
Change in timing differences 79,743 242,678 234,499
Impact of foreign exchange on tax assets and liabilities 59,914 (18,970 ) 44,097
Unused tax losses and tax offsets not recognized 847,064 399,572 147,036
Income tax expense 215,923 144,962 143,607
Texas margin tax and branch tax 20,530 25,513 22,424
Income tax expense $ 236,453 $ 170,475 $ 166,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Disclosure Of Supplemental Cash Flow Information [Abstract]</t>
        </is>
      </c>
      <c r="B3" s="4" t="inlineStr">
        <is>
          <t xml:space="preserve"> </t>
        </is>
      </c>
    </row>
    <row r="4">
      <c r="A4" s="4" t="inlineStr">
        <is>
          <t>SUPPLEMENTAL CASH FLOW INFORMATION [Text Block]</t>
        </is>
      </c>
      <c r="B4" s="4" t="inlineStr">
        <is>
          <t xml:space="preserve">14. SUPPLEMENTAL CASH FLOW INFORMATION
December 31, December 31, December 31,
2024 2023 2022
Proceeds from sale of equipment included in accounts receivable $ 39,114 $ - $ -
Interest paid $ 1,118 $ 3,169 $ 10,193
Income taxes paid $ 235,502 $ 191,731 $ 57,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t>
        </is>
      </c>
      <c r="B2" s="4" t="inlineStr">
        <is>
          <t xml:space="preserve"> </t>
        </is>
      </c>
      <c r="C2" s="4" t="inlineStr">
        <is>
          <t xml:space="preserve"> </t>
        </is>
      </c>
    </row>
    <row r="3">
      <c r="A3" s="4" t="inlineStr">
        <is>
          <t>Cash</t>
        </is>
      </c>
      <c r="B3" s="6" t="n">
        <v>153147</v>
      </c>
      <c r="C3" s="6" t="n">
        <v>1433838</v>
      </c>
    </row>
    <row r="4">
      <c r="A4" s="4" t="inlineStr">
        <is>
          <t>Accounts receivable</t>
        </is>
      </c>
      <c r="B4" s="5" t="n">
        <v>1091304</v>
      </c>
      <c r="C4" s="5" t="n">
        <v>1065411</v>
      </c>
    </row>
    <row r="5">
      <c r="A5" s="4" t="inlineStr">
        <is>
          <t>Prepaid expenses</t>
        </is>
      </c>
      <c r="B5" s="5" t="n">
        <v>30876</v>
      </c>
      <c r="C5" s="5" t="n">
        <v>134349</v>
      </c>
    </row>
    <row r="6">
      <c r="A6" s="4" t="inlineStr">
        <is>
          <t>Inventory</t>
        </is>
      </c>
      <c r="B6" s="5" t="n">
        <v>3042749</v>
      </c>
      <c r="C6" s="5" t="n">
        <v>3376005</v>
      </c>
    </row>
    <row r="7">
      <c r="A7" s="4" t="inlineStr">
        <is>
          <t>Assets held for sale</t>
        </is>
      </c>
      <c r="B7" s="5" t="n">
        <v>89719</v>
      </c>
      <c r="C7" s="5" t="n">
        <v>0</v>
      </c>
    </row>
    <row r="8">
      <c r="A8" s="4" t="inlineStr">
        <is>
          <t>Total current assets</t>
        </is>
      </c>
      <c r="B8" s="5" t="n">
        <v>4407795</v>
      </c>
      <c r="C8" s="5" t="n">
        <v>6009603</v>
      </c>
    </row>
    <row r="9">
      <c r="A9" s="4" t="inlineStr">
        <is>
          <t>Property, plant and equipment</t>
        </is>
      </c>
      <c r="B9" s="5" t="n">
        <v>2162549</v>
      </c>
      <c r="C9" s="5" t="n">
        <v>3155176</v>
      </c>
    </row>
    <row r="10">
      <c r="A10" s="4" t="inlineStr">
        <is>
          <t>Deposit</t>
        </is>
      </c>
      <c r="B10" s="5" t="n">
        <v>0</v>
      </c>
      <c r="C10" s="5" t="n">
        <v>67181</v>
      </c>
    </row>
    <row r="11">
      <c r="A11" s="4" t="inlineStr">
        <is>
          <t>Intangible assets</t>
        </is>
      </c>
      <c r="B11" s="5" t="n">
        <v>1</v>
      </c>
      <c r="C11" s="5" t="n">
        <v>471311</v>
      </c>
    </row>
    <row r="12">
      <c r="A12" s="4" t="inlineStr">
        <is>
          <t>TOTAL ASSETS</t>
        </is>
      </c>
      <c r="B12" s="5" t="n">
        <v>6570345</v>
      </c>
      <c r="C12" s="5" t="n">
        <v>9703271</v>
      </c>
    </row>
    <row r="13">
      <c r="A13" s="3" t="inlineStr">
        <is>
          <t>Current</t>
        </is>
      </c>
      <c r="B13" s="4" t="inlineStr">
        <is>
          <t xml:space="preserve"> </t>
        </is>
      </c>
      <c r="C13" s="4" t="inlineStr">
        <is>
          <t xml:space="preserve"> </t>
        </is>
      </c>
    </row>
    <row r="14">
      <c r="A14" s="4" t="inlineStr">
        <is>
          <t>Accounts payable and accrued liabilities</t>
        </is>
      </c>
      <c r="B14" s="5" t="n">
        <v>2138658</v>
      </c>
      <c r="C14" s="5" t="n">
        <v>933410</v>
      </c>
    </row>
    <row r="15">
      <c r="A15" s="4" t="inlineStr">
        <is>
          <t>Income tax payable</t>
        </is>
      </c>
      <c r="B15" s="5" t="n">
        <v>68024</v>
      </c>
      <c r="C15" s="5" t="n">
        <v>10024</v>
      </c>
    </row>
    <row r="16">
      <c r="A16" s="4" t="inlineStr">
        <is>
          <t>Current portion of lease liability</t>
        </is>
      </c>
      <c r="B16" s="5" t="n">
        <v>56997</v>
      </c>
      <c r="C16" s="5" t="n">
        <v>16636</v>
      </c>
    </row>
    <row r="17">
      <c r="A17" s="4" t="inlineStr">
        <is>
          <t>RSU liability</t>
        </is>
      </c>
      <c r="B17" s="5" t="n">
        <v>18730</v>
      </c>
      <c r="C17" s="5" t="n">
        <v>22953</v>
      </c>
    </row>
    <row r="18">
      <c r="A18" s="4" t="inlineStr">
        <is>
          <t>Total current liabilities</t>
        </is>
      </c>
      <c r="B18" s="5" t="n">
        <v>2282409</v>
      </c>
      <c r="C18" s="5" t="n">
        <v>983023</v>
      </c>
    </row>
    <row r="19">
      <c r="A19" s="4" t="inlineStr">
        <is>
          <t>Long term portion of lease liability</t>
        </is>
      </c>
      <c r="B19" s="5" t="n">
        <v>58906</v>
      </c>
      <c r="C19" s="5" t="n">
        <v>0</v>
      </c>
    </row>
    <row r="20">
      <c r="A20" s="4" t="inlineStr">
        <is>
          <t>TOTAL LIABILITIES</t>
        </is>
      </c>
      <c r="B20" s="5" t="n">
        <v>2341315</v>
      </c>
      <c r="C20" s="5" t="n">
        <v>983023</v>
      </c>
    </row>
    <row r="21">
      <c r="A21" s="3" t="inlineStr">
        <is>
          <t>Shareholders' Equity</t>
        </is>
      </c>
      <c r="B21" s="4" t="inlineStr">
        <is>
          <t xml:space="preserve"> </t>
        </is>
      </c>
      <c r="C21" s="4" t="inlineStr">
        <is>
          <t xml:space="preserve"> </t>
        </is>
      </c>
    </row>
    <row r="22">
      <c r="A22" s="4" t="inlineStr">
        <is>
          <t>Capital Stock</t>
        </is>
      </c>
      <c r="B22" s="5" t="n">
        <v>27335459</v>
      </c>
      <c r="C22" s="5" t="n">
        <v>27183439</v>
      </c>
    </row>
    <row r="23">
      <c r="A23" s="4" t="inlineStr">
        <is>
          <t>Reserves Capital Stock</t>
        </is>
      </c>
      <c r="B23" s="5" t="n">
        <v>4799204</v>
      </c>
      <c r="C23" s="5" t="n">
        <v>4820145</v>
      </c>
    </row>
    <row r="24">
      <c r="A24" s="4" t="inlineStr">
        <is>
          <t>Deficit</t>
        </is>
      </c>
      <c r="B24" s="5" t="n">
        <v>-27905633</v>
      </c>
      <c r="C24" s="5" t="n">
        <v>-23283336</v>
      </c>
    </row>
    <row r="25">
      <c r="A25" s="4" t="inlineStr">
        <is>
          <t>Stockholders' equity</t>
        </is>
      </c>
      <c r="B25" s="5" t="n">
        <v>4229030</v>
      </c>
      <c r="C25" s="5" t="n">
        <v>8720248</v>
      </c>
    </row>
    <row r="26">
      <c r="A26" s="4" t="inlineStr">
        <is>
          <t>TOTAL LIABILITIES AND SHAREHOLDERS' EQUITY</t>
        </is>
      </c>
      <c r="B26" s="6" t="n">
        <v>6570345</v>
      </c>
      <c r="C26" s="6" t="n">
        <v>9703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USTOMERS</t>
        </is>
      </c>
      <c r="B1" s="2" t="inlineStr">
        <is>
          <t>12 Months Ended</t>
        </is>
      </c>
    </row>
    <row r="2">
      <c r="B2" s="2" t="inlineStr">
        <is>
          <t>Dec. 31, 2024</t>
        </is>
      </c>
    </row>
    <row r="3">
      <c r="A3" s="3" t="inlineStr">
        <is>
          <t>Disclosure of major customers [abstract]</t>
        </is>
      </c>
      <c r="B3" s="4" t="inlineStr">
        <is>
          <t xml:space="preserve"> </t>
        </is>
      </c>
    </row>
    <row r="4">
      <c r="A4" s="4" t="inlineStr">
        <is>
          <t>SIGNIFICANT CUSTOMERS [Text Block]</t>
        </is>
      </c>
      <c r="B4" s="4" t="inlineStr">
        <is>
          <t>15. SIGNIFICANT CUSTOMERS
The following table represents sales to individual customers exceeding 10% of the Company's revenues:
December 31, December 31, December 31,
2024 2023 2022
Customer A $ 3,758,568 $ 5,799,424 $ 5,312,839
Customer B $ 1,659,744 $ 1,245,467 $ 2,968,550
Customer C $ 1,135,587 $ 1,514,352 $ 662,198
Customer D $ 1,386,143 $ 287,594 $ - The customers are major US corporations who have displayed a pattern of consistent timely payment of amounts owing from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EMPLOYEE BENEFITS [Text Block]</t>
        </is>
      </c>
      <c r="B4" s="4" t="inlineStr">
        <is>
          <t>16. EMPLOYEE BENEFITS Total employee benefit expenses, including salary and wages, management compensation, share-based expense and benefits for the year ended December 31, 2024 amounted to $3,408,910 (2023 - $4,083,605; 2022 - $3,570,1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Segmented Information [Abstract]</t>
        </is>
      </c>
      <c r="B3" s="4" t="inlineStr">
        <is>
          <t xml:space="preserve"> </t>
        </is>
      </c>
    </row>
    <row r="4">
      <c r="A4" s="4" t="inlineStr">
        <is>
          <t>SEGMENTED INFORMATION [Text Block]</t>
        </is>
      </c>
      <c r="B4" s="4" t="inlineStr">
        <is>
          <t>17. SEGMENTED INFORMATION The Company operates one business segment with operations and long-term assets in the United States. The business segment consists of the design, production and distribution of various proprietary products for the rail sector. At December 31, 2024, long-term assets of $2,045,753 (2023 - $2,187,082) relates to this segment. During the year ended December 31, 2024, the Company ceased operations in this segment and, as such, has disclosed it as a discontinued operation (Note 18). Prior to the ceased operations, the Company also operated a segment development the KXI HD control system for no road vehicles. As at December 31, 2024, long-term assets of $116,796 (2023 - $1,506,586) relates to the heavy-duty suspension control system located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HELD FOR SALE AND DISCONTINUED OPERATIONS</t>
        </is>
      </c>
      <c r="B1" s="2" t="inlineStr">
        <is>
          <t>12 Months Ended</t>
        </is>
      </c>
    </row>
    <row r="2">
      <c r="B2" s="2" t="inlineStr">
        <is>
          <t>Dec. 31, 2024</t>
        </is>
      </c>
    </row>
    <row r="3">
      <c r="A3" s="3" t="inlineStr">
        <is>
          <t>Disclosure of analysis of single amount of discontinued operations [abstract]</t>
        </is>
      </c>
      <c r="B3" s="4" t="inlineStr">
        <is>
          <t xml:space="preserve"> </t>
        </is>
      </c>
    </row>
    <row r="4">
      <c r="A4" s="4" t="inlineStr">
        <is>
          <t>ASSETS HELD FOR SALE AND DISCONTINUED OPERATIONS [Text Block]</t>
        </is>
      </c>
      <c r="B4" s="4" t="inlineStr">
        <is>
          <t xml:space="preserve">18. ASSETS HELD FOR SALE AND DISCONTINUED OPERATIONS During the year ended December 31, 2024, the Company opted to cease operations related to the development of its KXI HD control system (within its wholly-owned subsidiary, KIQ X). Management determined the operations of KIQ X to have met the definition of discontinued operations in accordance with IFRS 5 Non-current Assets Held for Sale and Discontinued Operations. As a result of ceasing operations within KIQ X, indicators of impairment existed leading to a test of the recoverable amount of the KIQ X cash-generating unit, which consists of equipment, prototypes and intangible assets. A value-in-use calculation is not applicable as the Company does not have any expected cash flows from using the assets at this stage of operations. In estimating the fair value less costs of disposal, management estimated a recoverable amount of $89,719, representing the pending sale transactions as at December 31, 2024. As a result, a total of $89,719 was reclassified from property, plant and equipment to assets held for sale. This resulted in an impairment loss of $1,171,494. As this valuation technique requires management's judgment and estimates of the recoverable amount, it is classified within Level 3 of the fair value hierarchy. For the years ended December 31, 2024, 2023 and 2022, the loss from discontinued operations relate to the following:
2024 2023 2022
Expenses
Consulting fees $ 109,489 $ 155,692 $ 3,822
Accounting and legal $ 78,529 $ 98,247 $ 303,122
Office and administration $ 493,199 $ 402,317 $ 386,755
Research $ 986,307 $ 594,870 $ 593,737
Travel $ 9,753 $ 23,985 $ 10,820
Marketing $ 62,611 $ 82,274 $ 122,404
Foreign exchange (gain) loss $ (55,360 ) $ 85,468 $ 10,878
Amortization $ 115,227 $ 75,576 $ 78,726
Loss Before the Following: $ 1,799,755 $ 1,518,429 $ 1,510,264
Loss on sale of equipment $ 9,243 - $ 20,602
Termination settlement - $ 465,360 -
Gain on lease reduction $ (11,050 ) - -
Impairment of prototypes and intangibles $ 1,171,494 - -
Net Loss from Discontinued Operations $ 2,969,442 $ 1,983,789 $ 1,530,866
Cash flows from discontinued operations are as follows:
Cash flows 2024 2023 2022
Operating Activities $ (581,933 ) $ (1,306,561 ) $ (922,625 )
Investing activities $ (746,761 ) $ (846,832 ) $ (875,495 )
Financing activities $ (106,099 ) $ (130,081 ) $ (100,310 )
Cash flows used in discontinued operations $ (1,434,793 ) $ (2,283,474 ) $ (1,898,430 ) Supplemental Cash Flow Information from Discontinued Operations
December 31, December 31, December 31,
2024 2023 2022
Property, plant and equipment additions in accounts payable and accrued liabilities $ 83,967 $ 19,469 $ 108,743
Intangible assets additions in accounts payable and accrued liabilities - - $ 92,062
Deposit applied to intangible assets - - $ 60,462
Interest paid $ 7,660 $ 3,169 $ 10,193
Income taxes pai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understands the importance of managing material risks from cybersecurity threats and are committed to implementing and maintaining an adequate information security program to manage such risks and safeguard the Company's systems and data, however the Company has not yet adopted formal cybersecurity risk management programs or formal processes for assessing cybersecurity risks. The Company currently manages our cybersecurity risk through a variety of practices that are applicable to all users of our information technology and information assets, including our employees and contractors. The Company uses a combination of technology and monitoring to promote security awareness and prevent security incidents, including, without limitation, network and passwords protocols, required VPN access to our systems, rotation of security measures and third party firewalls and antivirus protections.
The Company has not, as of the date of this report, experienced a cybersecurity threat or incident, that materially affected or is reasonably likely to materially affect the Company's business, results of operations, or financial condition. However, there can be no guarantee that the Company will not experience such an incident in the future.
The Board oversees cybersecurity risk as part of its role of overseeing enterprise-wide risk.
The Company's senior management team is responsible for assessing and managing risks and incidents relating to cybersecurity threats The Audit Committee will then report to the Board.</t>
        </is>
      </c>
    </row>
    <row r="5">
      <c r="A5" s="4" t="inlineStr">
        <is>
          <t>Cybersecurity Risk Management Processes Integrated [Flag]</t>
        </is>
      </c>
      <c r="B5" s="4" t="inlineStr">
        <is>
          <t>false</t>
        </is>
      </c>
    </row>
    <row r="6">
      <c r="A6" s="4" t="inlineStr">
        <is>
          <t>Cybersecurity Risk Management Processes Integrated [Text Block]</t>
        </is>
      </c>
      <c r="B6" s="4" t="inlineStr">
        <is>
          <t>the Company has not yet adopted formal cybersecurity risk management programs or formal processes for assess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has not, as of the date of this report, experienced a cybersecurity threat or incident, that materially affected or is reasonably likely to materially affect the Company's business, results of operations, or financial condition. However, there can be no guarantee that the Company will not experience such an incident in the future.</t>
        </is>
      </c>
    </row>
    <row r="11">
      <c r="A11" s="4" t="inlineStr">
        <is>
          <t>Cybersecurity Risk Board Committee or Subcommittee Responsible for Oversight [Text Block]</t>
        </is>
      </c>
      <c r="B11" s="4" t="inlineStr">
        <is>
          <t xml:space="preserve">The Company's senior management team is responsible for assessing and managing risks and incidents relating to cybersecurity threats </t>
        </is>
      </c>
    </row>
    <row r="12">
      <c r="A12" s="4" t="inlineStr">
        <is>
          <t>Cybersecurity Risk Process for Informing Board Committee or Subcommittee Responsible for Oversight [Text Block]</t>
        </is>
      </c>
      <c r="B12" s="4" t="inlineStr">
        <is>
          <t>The Audit Committee will then report to the Board.</t>
        </is>
      </c>
    </row>
    <row r="13">
      <c r="A13" s="4" t="inlineStr">
        <is>
          <t>Cybersecurity Risk Role of Management [Text Block]</t>
        </is>
      </c>
      <c r="B13" s="4" t="inlineStr">
        <is>
          <t>The Board oversees cybersecurity risk as part of its role of overseeing enterprise-wide risk.
The Company's senior management team is responsible for assessing and managing risks and incidents relating to cybersecurity threats The Audit Committee will then report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ompany's senior management team is responsible for assessing and managing risks and incidents relating to cybersecurity threats </t>
        </is>
      </c>
    </row>
    <row r="16">
      <c r="A16" s="4" t="inlineStr">
        <is>
          <t>Cybersecurity Risk Management Expertise of Management Responsible [Text Block]</t>
        </is>
      </c>
      <c r="B16" s="4" t="inlineStr">
        <is>
          <t>The Company's senior management team is responsible for assessing and managing risks and incidents relating to cybersecurity threats The Audit Committee will then report to the Bo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Inventory [Policy Text Block]</t>
        </is>
      </c>
      <c r="B4" s="4" t="inlineStr">
        <is>
          <t>(a) Inventory components include raw materials and supplies used to assemble valves and manway covers, as well as finished valves and manway covers. All inventories are recorded at the lower of cost on a weighted average basis and net realizable value. The stated value of all inventories includes purchase and assembly costs of all raw materials and supplies, and attributable overhead and amortization. A regular review is undertaken to determine the extent of any provision for obsolescence. When a circumstance that previously caused inventories to be written down below cost no longer exist or when there is clear evidence of an increase in net realizable value because of changed economic circumstances, the amount of the write-down is reversed. The amount of the reversal is limited to the amount of the original write-down.</t>
        </is>
      </c>
    </row>
    <row r="5">
      <c r="A5" s="4" t="inlineStr">
        <is>
          <t>Intangible assets [Policy Text Block]</t>
        </is>
      </c>
      <c r="B5" s="4" t="inlineStr">
        <is>
          <t>(b) Intangible assets acquired separately are measured on initial recognition at cost. Following initial recognition, intangible assets are carried at cost less any accumulated amortization and accumulated impairment losses, if any.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A change in the expected useful life of the expected pattern of consumption of future economic benefits embodied in the asset is accounted for by changing the amortization period or method, as appropriate, and treated as changes in accounting estimates. The assessment of indefinite life is reviewed annually to determine whether the indefinite life continues to be supportable. If not, the change in useful life from indefinite to finite is made on a prospective basis. The Company amortizes intangible assets with finite lives on a straight-line basis over their estimated useful lives as follows:
Patents - 5 years
Rights - 2 years
Intellectual Property - 7 years Amortization begins when the intangible asset is ready for use. Product and technology development costs, which meet the criteria for deferral and are expected to provide future economic benefits with reasonable certainty are deferred and amortized over the estimated life of the products or technology once commercialization commences.</t>
        </is>
      </c>
    </row>
    <row r="6">
      <c r="A6" s="4" t="inlineStr">
        <is>
          <t>Property, plant and equipment [Policy Text Block]</t>
        </is>
      </c>
      <c r="B6" s="4" t="inlineStr">
        <is>
          <t>(c) Property, plant and equipment are stated at cost less accumulated amortization and accumulated impairment losses, if any. Leasehold improvements and prototypes are amortized on a straight-line basis over the lease term and estimated useful life respectively. Amortization is calculated over the estimated useful life of the property, plant and equipment at the following annual rates:
Building - 4% declining-balance
Production equipment - 20% declining-balance
Leasehold improvements - 5 year straight-line
Prototypes - 2 year straight-line</t>
        </is>
      </c>
    </row>
    <row r="7">
      <c r="A7" s="4" t="inlineStr">
        <is>
          <t>Revenue recognition [Policy Text Block]</t>
        </is>
      </c>
      <c r="B7" s="4" t="inlineStr">
        <is>
          <t>(d) Revenues from the sale of pressure relief valves, manway securement systems and related products is recognised when all the performance obligations identified in the customer contract, typically consisting of a purchase order, are satisfied. The performance obligations in a typical purchase order are the manufacture of the pressure relief valve, manway securement system, and related accessories and delivery of those items. The Company recognizes revenue when collection is reasonably assured.</t>
        </is>
      </c>
    </row>
    <row r="8">
      <c r="A8" s="4" t="inlineStr">
        <is>
          <t>Impairment of long-lived assets [Policy Text Block]</t>
        </is>
      </c>
      <c r="B8" s="4" t="inlineStr">
        <is>
          <t>(e) The Company's tangible and intangible assets with definite useful lives are reviewed for any indication of impairment at each statement of financial position date. If indication of impairment exists, the asset's recoverable amount is estimated. Intangible assets not yet available for use or those with indefinite useful lives are tested annually for impairment. An impairment loss is recognized when the carrying amount of an asset, or its cash-generating unit, exceeds its recoverable amount. A cash-generating unit is the smallest identifiable group of assets that generates cash inflows that are largely independent of cash inflow from other assets or groups of assets. The recoverable amount is the greater of the asset's fair value less costs to sell and value in use. In assessing value in use, the estimated future cash flows are discounted to present value using a pre-tax discount rate that reflects current market assessments of the time value of money and the risks specific to the assets. For an asset that does not generate largely independent cash inflows, the recoverable amount is determined for the cash-generating unit to which the asset belongs.</t>
        </is>
      </c>
    </row>
    <row r="9">
      <c r="A9" s="4" t="inlineStr">
        <is>
          <t>Income taxes [Policy Text Block]</t>
        </is>
      </c>
      <c r="B9" s="4" t="inlineStr">
        <is>
          <t>(f) (i) Income tax expense, consisting of current and deferred tax expense, is recognized in the consolidated statements of operations and comprehensiv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ii) Effective January 1, 2007, the state of Texas enacted an annual franchise tax known as the Texas margin tax, which is equal to 1% of the lesser of: (a) 70% of a taxable entity's revenue; and (b) 100% of total revenue less, at the election of the taxpayer: (i) cost of goods sold; or (ii) compensation. A provision for the margin tax owing has been recorded in the consolidated statements of operations and comprehensive loss.</t>
        </is>
      </c>
    </row>
    <row r="10">
      <c r="A10" s="4" t="inlineStr">
        <is>
          <t>Foreign currency translation [Policy Text Block]</t>
        </is>
      </c>
      <c r="B10" s="4" t="inlineStr">
        <is>
          <t>(g) The accounts of foreign balances and transactions are translated into USD as follows: (i) (ii) (iii) Gains and losses arising from translation of foreign currency are included in the determination of net income (loss).</t>
        </is>
      </c>
    </row>
    <row r="11">
      <c r="A11" s="4" t="inlineStr">
        <is>
          <t>Earnings per share [Policy Text Block]</t>
        </is>
      </c>
      <c r="B11" s="4" t="inlineStr">
        <is>
          <t>(h) The Company presents basic earnings per share data for its common shares, calculated by dividing the earnings attributable to common shareholders of the Company by the weighted average number of shares outstanding during the period. The Company uses the treasury stock method for calculating diluted earning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earnings and diluted loss per share for the years ended December 31, 2024, 2023, and 2022 excludes the effects of various conversions and exercise of options and warrants that would be anti-dilutive.</t>
        </is>
      </c>
    </row>
    <row r="12">
      <c r="A12" s="4" t="inlineStr">
        <is>
          <t>Share-based expense [Policy Text Block]</t>
        </is>
      </c>
      <c r="B12" s="4" t="inlineStr">
        <is>
          <t>(i) The Company has a stock option plan, restricted share unit plan, and deferred share unit plan, which are described in note 11. The Company grants equity-settled share-based awards to directors, officers and employees, and consultants. Share-based expense to employees is measured at the fair value of the equity instruments at the grant date. The fair value of share options is measured using the Black-Scholes option pricing model. Restricted and deferred share units are measured using the fair value of the shares on the grant date. The share-based expense to employees is recognized over the vesting period using the graded vesting method. Fair value of share-based expenses for non-employees is recognized and measured at the date the good or services are received based on the fair value of the goods or services received. If it is determined that the fair value of goods and services received cannot be reliably measured, the share-based expense is measured at the fair value of the equity instrument issued. For both employees and non-employees, the fair value of equity-settled share-based expense is recognized on the consolidated statements of operations and comprehensive loss, with a corresponding increase in reserves. The amount recognized as expense is adjusted to reflect the number of awards expected to vest. Consideration received on the exercise of stock options is recorded in capital stock and the related share-based expense in reserves is transferred to capital stock. When restricted share units ("RSUs") are settled in shares, the recorded fair value is transferred from reserves to capital stock. For both employees and non-employees, the fair value of cash-settled RSUs is recognized as share-based expense, with a corresponding increase in RSU liability over the vesting period. The amount recognized as an expense is based on the estimate of the number of RSUs expected to vest. Cash-settled RSUs are measured at their fair value at each reporting period on a mark-to-market basis. Upon vesting of the cash settled RSUs, the RSU liability is reduced by the cash payout. After the initial grant of RSUs, the Company may determine that equity-settled awards should be treated as cash-settled going forward. In this instance, the change is accounted for as a modification of the original awards. On the date of modification, a liability is recognized based on the fair value of the vested awards to date. A corresponding reduction in reserves is recognized only to the extent of the fair value of the original awards. Any incremental fair value of the cash-settled award over the equity-settled award on modification date is recognized immediately in share-based expense.</t>
        </is>
      </c>
    </row>
    <row r="13">
      <c r="A13" s="4" t="inlineStr">
        <is>
          <t>Capital stock [Policy Text Block]</t>
        </is>
      </c>
      <c r="B13" s="4" t="inlineStr">
        <is>
          <t>(j) Proceeds from the exercise of stock options and warrants are recorded as capital stock in the amount for which the option or warrant enabled the holder to purchase a share in the Company. Any previously recorded share-based expense included in the share-based expenses reserve is transferred to capital stock on exercise of options and warrants. Capital stock issued for non-monetary consideration is valued at the closing market price at the date of issuance. The proceeds from the issuance of units are allocated between common shares and warrants based on the residual value method. Under this method, the proceeds are allocated first to capital stock based on the fair value of the common shares at the time the units are priced and any residual value is allocated to the warrants reserve. Consideration received for the exercise of warrants is recorded in capital stock, and any related amount recorded in warrants reserve is transferred to capital stock. Canadian dollar denominated share purchase warrants are classified as a derivative warrant liability under the principles of IFRS 9 Financial Instruments (note 10). As the exercise price of the share purchase warrant is fixed in Canadian dollars and the functional currency of the Company is the USD, the share purchase warrants are considered a derivative liability in accordance with IAS 32 Financial Instruments: Presentation as a variable amount of cash in the Company's functional currency will be received upon exercise. These types of share purchase warrants are recognized at fair value using a option pricing model at the date of issue. Share purchase warrants are initially recorded as a liability at fair value with any subsequent changes in fair value recognized in profit or loss. Upon exercise of the share purchase warrants with exercise prices in a currency other than the Company's functional currency, the share purchase warrants are revalued at the date of exercise and the total fair value of the exercised share purchase warrants is reallocated to capital stock. The proceeds generated from the payment of the exercise price are also allocated to equity.</t>
        </is>
      </c>
    </row>
    <row r="14">
      <c r="A14" s="4" t="inlineStr">
        <is>
          <t>Financial instruments [Policy Text Block]</t>
        </is>
      </c>
      <c r="B14" s="4" t="inlineStr">
        <is>
          <t>(k) (i) Initial recognition and measurement The Company recognizes a financial asset when it becomes a party to the contractual provisions of the instru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loss. The Company classifies cash as measured at fair value through profit or loss. Financial assets measured at amortized cost A financial asset is subsequently measured at amortized cost, using the effective interest method and net of any impairment allowance. The Company classifies accounts receivable, prepaid expenses and deposits as measured at amortized cost. Derecognition A financial asset or, where applicable a part of a financial asset or part of a group of similar financial assets is derecognized when: • • (ii)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Amortized cost A financial liability at amortized cost is initially measured at fair value less transaction costs directly attributable to the issuance of the financial liability. Subsequently, the financial liability is measured at amortized cost based on the effective interest rate method. The Company classifies accounts payable and accrued liabilities, income tax payable and lease liabilities as measured at amortized cost. Fair value through profit or loss ("FVTPL") A financial liability measured at FVTPL is initially measured at fair value with any associated transaction costs being recognized in profit or loss when incurred. Subsequently, the financial liability is re-measured at fair value, and a gain or loss is recognized in profit or loss in the reporting period in which it arises. The Company classifies derivative warrant liability and RSU liability as measured at FVTPL. Derecognition The Company derecognizes a financial liability when the financial liability is discharged, cancelled or expired. Generally, the difference between the carrying amount of the financial liability derecognized and the consideration paid and payable, including any non-cash assets transferred or liabilities assumed, is recognized in the consolidated statements of loss and comprehensive loss. (iii)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t>
        </is>
      </c>
    </row>
    <row r="15">
      <c r="A15" s="4" t="inlineStr">
        <is>
          <t>Leases [Policy Text Block]</t>
        </is>
      </c>
      <c r="B15" s="4" t="inlineStr">
        <is>
          <t>(l)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ight-of-use asset ("ROU asset"), representing its right to use the underlying asset, and a lease liability, representing its obligation to make lease payments. IFRS 16 Lease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 • • • •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 The ROU assets are presented within "Property, plant and equipment" and the lease liabilities are presented in "Lease liability" on the consolidated statements of financial position.</t>
        </is>
      </c>
    </row>
    <row r="16">
      <c r="A16" s="4" t="inlineStr">
        <is>
          <t>Research and development [Policy Text Block]</t>
        </is>
      </c>
      <c r="B16" s="4" t="inlineStr">
        <is>
          <t>(m) The Company incurs costs on activities that relate to research and development of new products. Research and development costs are expensed, except in cases where development costs meet certain identifiable criteria for deferral, including technical and economic feasibility. Development costs are capitalized only if the expenditures can be reassured reliably, the product or process is technically and commercial feasible, future economic benefits are probable, and the Company intends to, and has sufficient resources to, complete development and to use or sell the asset. Deferred development costs are amortized over the life of related commercial production, or in the case of serviceable property and equipment, are included in the appropriate property group and are depreciated over the estimated useful life. As at December 31, 2024, the Company has capitalized $1 (2023 - $471,311) of research and development costs as part of intellectual property (Note 8).</t>
        </is>
      </c>
    </row>
    <row r="17">
      <c r="A17" s="4" t="inlineStr">
        <is>
          <t>Provisions and contingent liabilities [Policy Text Block]</t>
        </is>
      </c>
      <c r="B17" s="4" t="inlineStr">
        <is>
          <t>(n) Provisions for losses arising from claims, litigation and other sources are recognized when it is probable that an outflow of resources embodying economic benefits will be required to settle the obligation and the amount can be reasonably estimated. Provisions are adjusted as additional information becomes available or circumstances change. Contingent liabilities are disclosed unless the possibility of an outflow of resources embodying economic benefits is rem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Disclosure of detailed information about intangible assets with indefinite useful life [Table Text Block]</t>
        </is>
      </c>
      <c r="B4" s="4" t="inlineStr">
        <is>
          <t>Patents - 5 years
Rights - 2 years
Intellectual Property - 7 years</t>
        </is>
      </c>
    </row>
    <row r="5">
      <c r="A5" s="4" t="inlineStr">
        <is>
          <t>Disclosure of detailed information about estimated useful life or depreciation rate [Table Text Block]</t>
        </is>
      </c>
      <c r="B5" s="4" t="inlineStr">
        <is>
          <t>Building - 4% declining-balance
Production equipment - 20% declining-balance
Leasehold improvements - 5 year straight-line
Prototypes - 2 year straight-l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detailed information about credit risk [Table Text Block]</t>
        </is>
      </c>
      <c r="B4" s="4" t="inlineStr">
        <is>
          <t xml:space="preserve">December 31, December 31,
2024 2023
Current $ 732,392 $ 746,738
1 - 60 days 203,164 211,896
61 days and over 46,558 14,046
$ 982,114 $ 972,680 </t>
        </is>
      </c>
    </row>
    <row r="5">
      <c r="A5" s="4" t="inlineStr">
        <is>
          <t>Disclosure of detailed information about foreign currency risk [Table Text Block]</t>
        </is>
      </c>
      <c r="B5" s="4" t="inlineStr">
        <is>
          <t xml:space="preserve">December 31, December 31,
2024 2023
Cash $ 32,456 $ 50,792
Accounts receivable 70,075 92,731
Accounts payable and accrued liabilities (278,780 ) (128,670 )
$ (176,249 ) $ 14,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Disclosure of detailed information about inventories [Table Text Block]</t>
        </is>
      </c>
      <c r="B4" s="4" t="inlineStr">
        <is>
          <t xml:space="preserve">December 31, December 31,
2024 2023
Finished goods $ 94,207 $ 100,613
Raw materials and supplies 2,948,542 3,275,392
$ 3,042,749 $ 3,376,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23" customWidth="1" min="2" max="2"/>
    <col width="17" customWidth="1" min="3" max="3"/>
    <col width="17" customWidth="1" min="4" max="4"/>
    <col width="13" customWidth="1" min="5" max="5"/>
  </cols>
  <sheetData>
    <row r="1">
      <c r="A1" s="1" t="inlineStr">
        <is>
          <t>Consolidated Statements of Changes in Equity - USD ($)</t>
        </is>
      </c>
      <c r="B1" s="2" t="inlineStr">
        <is>
          <t>Capital Stock [Member]</t>
        </is>
      </c>
      <c r="C1" s="2" t="inlineStr">
        <is>
          <t>Reserve [Member]</t>
        </is>
      </c>
      <c r="D1" s="2" t="inlineStr">
        <is>
          <t>Deficit [Member]</t>
        </is>
      </c>
      <c r="E1" s="2" t="inlineStr">
        <is>
          <t>Total</t>
        </is>
      </c>
    </row>
    <row r="2">
      <c r="A2" s="4" t="inlineStr">
        <is>
          <t>Balance at Dec. 31, 2021</t>
        </is>
      </c>
      <c r="B2" s="6" t="n">
        <v>27123039</v>
      </c>
      <c r="C2" s="6" t="n">
        <v>4758107</v>
      </c>
      <c r="D2" s="6" t="n">
        <v>-19826033</v>
      </c>
      <c r="E2" s="6" t="n">
        <v>12055113</v>
      </c>
    </row>
    <row r="3">
      <c r="A3" s="4" t="inlineStr">
        <is>
          <t>Balance (Shares) at Dec. 31, 2021</t>
        </is>
      </c>
      <c r="B3" s="5" t="n">
        <v>54320086</v>
      </c>
      <c r="C3" s="4" t="inlineStr">
        <is>
          <t xml:space="preserve"> </t>
        </is>
      </c>
      <c r="D3" s="4" t="inlineStr">
        <is>
          <t xml:space="preserve"> </t>
        </is>
      </c>
      <c r="E3" s="4" t="inlineStr">
        <is>
          <t xml:space="preserve"> </t>
        </is>
      </c>
    </row>
    <row r="4">
      <c r="A4" s="4" t="inlineStr">
        <is>
          <t>Share-based expense</t>
        </is>
      </c>
      <c r="B4" s="4" t="inlineStr">
        <is>
          <t xml:space="preserve"> </t>
        </is>
      </c>
      <c r="C4" s="5" t="n">
        <v>163051</v>
      </c>
      <c r="D4" s="4" t="inlineStr">
        <is>
          <t xml:space="preserve"> </t>
        </is>
      </c>
      <c r="E4" s="5" t="n">
        <v>163051</v>
      </c>
    </row>
    <row r="5">
      <c r="A5" s="4" t="inlineStr">
        <is>
          <t>Repurchase of RSUs</t>
        </is>
      </c>
      <c r="B5" s="4" t="inlineStr">
        <is>
          <t xml:space="preserve"> </t>
        </is>
      </c>
      <c r="C5" s="5" t="n">
        <v>-81075</v>
      </c>
      <c r="D5" s="4" t="inlineStr">
        <is>
          <t xml:space="preserve"> </t>
        </is>
      </c>
      <c r="E5" s="5" t="n">
        <v>-81075</v>
      </c>
    </row>
    <row r="6">
      <c r="A6" s="4" t="inlineStr">
        <is>
          <t>Net loss for the year</t>
        </is>
      </c>
      <c r="B6" s="4" t="inlineStr">
        <is>
          <t xml:space="preserve"> </t>
        </is>
      </c>
      <c r="C6" s="4" t="inlineStr">
        <is>
          <t xml:space="preserve"> </t>
        </is>
      </c>
      <c r="D6" s="5" t="n">
        <v>-1355417</v>
      </c>
      <c r="E6" s="5" t="n">
        <v>-1355417</v>
      </c>
    </row>
    <row r="7">
      <c r="A7" s="4" t="inlineStr">
        <is>
          <t>Balance at Dec. 31, 2022</t>
        </is>
      </c>
      <c r="B7" s="6" t="n">
        <v>27123039</v>
      </c>
      <c r="C7" s="5" t="n">
        <v>4840083</v>
      </c>
      <c r="D7" s="5" t="n">
        <v>-21181450</v>
      </c>
      <c r="E7" s="5" t="n">
        <v>10781672</v>
      </c>
    </row>
    <row r="8">
      <c r="A8" s="4" t="inlineStr">
        <is>
          <t>Balance (Shares) at Dec. 31, 2022</t>
        </is>
      </c>
      <c r="B8" s="5" t="n">
        <v>54320086</v>
      </c>
      <c r="C8" s="4" t="inlineStr">
        <is>
          <t xml:space="preserve"> </t>
        </is>
      </c>
      <c r="D8" s="4" t="inlineStr">
        <is>
          <t xml:space="preserve"> </t>
        </is>
      </c>
      <c r="E8" s="4" t="inlineStr">
        <is>
          <t xml:space="preserve"> </t>
        </is>
      </c>
    </row>
    <row r="9">
      <c r="A9" s="4" t="inlineStr">
        <is>
          <t>Shares issued for RSUs</t>
        </is>
      </c>
      <c r="B9" s="6" t="n">
        <v>60400</v>
      </c>
      <c r="C9" s="5" t="n">
        <v>-60400</v>
      </c>
      <c r="D9" s="4" t="inlineStr">
        <is>
          <t xml:space="preserve"> </t>
        </is>
      </c>
      <c r="E9" s="4" t="inlineStr">
        <is>
          <t xml:space="preserve"> </t>
        </is>
      </c>
    </row>
    <row r="10">
      <c r="A10" s="4" t="inlineStr">
        <is>
          <t>Shares issued for RSUs (Shares)</t>
        </is>
      </c>
      <c r="B10" s="5" t="n">
        <v>123336</v>
      </c>
      <c r="C10" s="4" t="inlineStr">
        <is>
          <t xml:space="preserve"> </t>
        </is>
      </c>
      <c r="D10" s="4" t="inlineStr">
        <is>
          <t xml:space="preserve"> </t>
        </is>
      </c>
      <c r="E10" s="4" t="inlineStr">
        <is>
          <t xml:space="preserve"> </t>
        </is>
      </c>
    </row>
    <row r="11">
      <c r="A11" s="4" t="inlineStr">
        <is>
          <t>Share-based expense</t>
        </is>
      </c>
      <c r="B11" s="4" t="inlineStr">
        <is>
          <t xml:space="preserve"> </t>
        </is>
      </c>
      <c r="C11" s="5" t="n">
        <v>129490</v>
      </c>
      <c r="D11" s="4" t="inlineStr">
        <is>
          <t xml:space="preserve"> </t>
        </is>
      </c>
      <c r="E11" s="5" t="n">
        <v>129490</v>
      </c>
    </row>
    <row r="12">
      <c r="A12" s="4" t="inlineStr">
        <is>
          <t>Repurchase of RSUs</t>
        </is>
      </c>
      <c r="B12" s="4" t="inlineStr">
        <is>
          <t xml:space="preserve"> </t>
        </is>
      </c>
      <c r="C12" s="5" t="n">
        <v>-66073</v>
      </c>
      <c r="D12" s="4" t="inlineStr">
        <is>
          <t xml:space="preserve"> </t>
        </is>
      </c>
      <c r="E12" s="5" t="n">
        <v>-66073</v>
      </c>
    </row>
    <row r="13">
      <c r="A13" s="4" t="inlineStr">
        <is>
          <t>Modification of RSUs</t>
        </is>
      </c>
      <c r="B13" s="4" t="inlineStr">
        <is>
          <t xml:space="preserve"> </t>
        </is>
      </c>
      <c r="C13" s="5" t="n">
        <v>-22955</v>
      </c>
      <c r="D13" s="4" t="inlineStr">
        <is>
          <t xml:space="preserve"> </t>
        </is>
      </c>
      <c r="E13" s="5" t="n">
        <v>-22955</v>
      </c>
    </row>
    <row r="14">
      <c r="A14" s="4" t="inlineStr">
        <is>
          <t>Net loss for the year</t>
        </is>
      </c>
      <c r="B14" s="4" t="inlineStr">
        <is>
          <t xml:space="preserve"> </t>
        </is>
      </c>
      <c r="C14" s="4" t="inlineStr">
        <is>
          <t xml:space="preserve"> </t>
        </is>
      </c>
      <c r="D14" s="5" t="n">
        <v>-2101886</v>
      </c>
      <c r="E14" s="5" t="n">
        <v>-2101886</v>
      </c>
    </row>
    <row r="15">
      <c r="A15" s="4" t="inlineStr">
        <is>
          <t>Balance at Dec. 31, 2023</t>
        </is>
      </c>
      <c r="B15" s="6" t="n">
        <v>27183439</v>
      </c>
      <c r="C15" s="5" t="n">
        <v>4820145</v>
      </c>
      <c r="D15" s="5" t="n">
        <v>-23283336</v>
      </c>
      <c r="E15" s="5" t="n">
        <v>8720248</v>
      </c>
    </row>
    <row r="16">
      <c r="A16" s="4" t="inlineStr">
        <is>
          <t>Balance (Shares) at Dec. 31, 2023</t>
        </is>
      </c>
      <c r="B16" s="5" t="n">
        <v>54443422</v>
      </c>
      <c r="C16" s="4" t="inlineStr">
        <is>
          <t xml:space="preserve"> </t>
        </is>
      </c>
      <c r="D16" s="4" t="inlineStr">
        <is>
          <t xml:space="preserve"> </t>
        </is>
      </c>
      <c r="E16" s="4" t="inlineStr">
        <is>
          <t xml:space="preserve"> </t>
        </is>
      </c>
    </row>
    <row r="17">
      <c r="A17" s="4" t="inlineStr">
        <is>
          <t>Shares issued for RSUs</t>
        </is>
      </c>
      <c r="B17" s="6" t="n">
        <v>152020</v>
      </c>
      <c r="C17" s="5" t="n">
        <v>-152020</v>
      </c>
      <c r="D17" s="4" t="inlineStr">
        <is>
          <t xml:space="preserve"> </t>
        </is>
      </c>
      <c r="E17" s="4" t="inlineStr">
        <is>
          <t xml:space="preserve"> </t>
        </is>
      </c>
    </row>
    <row r="18">
      <c r="A18" s="4" t="inlineStr">
        <is>
          <t>Shares issued for RSUs (Shares)</t>
        </is>
      </c>
      <c r="B18" s="5" t="n">
        <v>716664</v>
      </c>
      <c r="C18" s="4" t="inlineStr">
        <is>
          <t xml:space="preserve"> </t>
        </is>
      </c>
      <c r="D18" s="4" t="inlineStr">
        <is>
          <t xml:space="preserve"> </t>
        </is>
      </c>
      <c r="E18" s="4" t="inlineStr">
        <is>
          <t xml:space="preserve"> </t>
        </is>
      </c>
    </row>
    <row r="19">
      <c r="A19" s="4" t="inlineStr">
        <is>
          <t>Share-based expense</t>
        </is>
      </c>
      <c r="B19" s="4" t="inlineStr">
        <is>
          <t xml:space="preserve"> </t>
        </is>
      </c>
      <c r="C19" s="5" t="n">
        <v>165510</v>
      </c>
      <c r="D19" s="4" t="inlineStr">
        <is>
          <t xml:space="preserve"> </t>
        </is>
      </c>
      <c r="E19" s="5" t="n">
        <v>165510</v>
      </c>
    </row>
    <row r="20">
      <c r="A20" s="4" t="inlineStr">
        <is>
          <t>Repurchase of RSUs</t>
        </is>
      </c>
      <c r="B20" s="4" t="inlineStr">
        <is>
          <t xml:space="preserve"> </t>
        </is>
      </c>
      <c r="C20" s="5" t="n">
        <v>-34431</v>
      </c>
      <c r="D20" s="4" t="inlineStr">
        <is>
          <t xml:space="preserve"> </t>
        </is>
      </c>
      <c r="E20" s="5" t="n">
        <v>-34431</v>
      </c>
    </row>
    <row r="21">
      <c r="A21" s="4" t="inlineStr">
        <is>
          <t>Net loss for the year</t>
        </is>
      </c>
      <c r="B21" s="4" t="inlineStr">
        <is>
          <t xml:space="preserve"> </t>
        </is>
      </c>
      <c r="C21" s="4" t="inlineStr">
        <is>
          <t xml:space="preserve"> </t>
        </is>
      </c>
      <c r="D21" s="5" t="n">
        <v>-4622297</v>
      </c>
      <c r="E21" s="5" t="n">
        <v>-4622297</v>
      </c>
    </row>
    <row r="22">
      <c r="A22" s="4" t="inlineStr">
        <is>
          <t>Balance at Dec. 31, 2024</t>
        </is>
      </c>
      <c r="B22" s="6" t="n">
        <v>27335459</v>
      </c>
      <c r="C22" s="6" t="n">
        <v>4799204</v>
      </c>
      <c r="D22" s="6" t="n">
        <v>-27905633</v>
      </c>
      <c r="E22" s="6" t="n">
        <v>4229030</v>
      </c>
    </row>
    <row r="23">
      <c r="A23" s="4" t="inlineStr">
        <is>
          <t>Balance (Shares) at Dec. 31, 2024</t>
        </is>
      </c>
      <c r="B23" s="5" t="n">
        <v>55160086</v>
      </c>
      <c r="C23" s="4" t="inlineStr">
        <is>
          <t xml:space="preserve"> </t>
        </is>
      </c>
      <c r="D23" s="4" t="inlineStr">
        <is>
          <t xml:space="preserve"> </t>
        </is>
      </c>
      <c r="E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detailed information about property, plant and equipment [Table Text Block]</t>
        </is>
      </c>
      <c r="B4" s="4" t="inlineStr">
        <is>
          <t xml:space="preserve">Leasehold Production
Cost Land Building Improvements Equipment Prototypes ROU Asset Total
Balance, December 31, 2022 $ 12,558 $ 2,963,983 $ 43,715 $ 1,032,070 $ 3,338,889 $ 316,470 $ 7,707,685
Additions - - - - 665,496 - 665,496
Disposals - - - - (79,010 ) - (79,010 )
Balance, December 31, 2023 $ 12,558 $ 2,963,983 $ 43,715 $ 1,032,070 $ 3,925,375 $ 316,470 $ 8,294,171
Additions - - - 69,245 758,454 219,408 1,047,107
Disposals - - - (134,121 ) - - (134,121 )
Lease reduction (Note 9) - - - - - (162,238 ) (162,238 )
Impairment (Note 18) - - - (55,047 ) (585,843 ) - (640,890 )
Transfer to assets held for sale (Note 18) - - - (10,425 ) (79,294 ) - (89,719 )
Balance, December 31, 2024 $ 12,558 $ 2,963,983 $ 43,715 $ 901,722 $ 4,018,692 $ 373,640 $ 8,314,310
Accumulated Amortization
Balance, December 31, 2022 $ - $ 883,171 $ 43,715 $ 771,589 $ 2,498,589 $ 233,359 $ 4,430,423
Amortization - 81,992 - 48,317 590,784 66,489 787,582
Disposals - - - - (79,010 ) - (79,010 )
Balance, December 31, 2023 $ - $ 965,163 $ 43,715 $ 819,906 $ 3,010,363 $ 299,848 $ 5,138,995
Amortization - 78,762 - 48,557 1,008,328 74,001 1,209,648
Disposals - - - (79,878 ) - (117,004 ) (196,882 )
Balance, December 31, 2024 $ - $ 1,043,925 $ 43,715 $ 788,585 $ 4,018,691 $ 256,845 $ 6,151,761
Carrying Value
December 31, 2024 $ 12,558 $ 1,920,058 $ - $ 113,137 $ 1 $ 116,795 $ 2,162,549
December 31, 2023 $ 12,558 $ 1,998,820 $ - $ 212,164 $ 915,012 $ 16,622 $ 3,155,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Disclosure of detailed information about intangible assets [Table Text Block]</t>
        </is>
      </c>
      <c r="B4" s="4" t="inlineStr">
        <is>
          <t xml:space="preserve">Cost Patent Rights Intellectual Total
Balance, December 31, 2021 $ 40,840 $ 672,959 $ 169,973 $ 883,772
Additions - - 301,338 301,338
Balance, December 31, 2022 $ 40,840 $ 672,959 $ 471,311 $ 1,185,110
Additions - - - -
Balance, December 31, 2023 $ 40,840 $ 672,959 $ 471,311 $ 1,185,110
Additions - - - -
Impairment (Note 18) - - (471,310 ) (471,310 )
Balance, December 31, 2024 $ 40,840 $ 672,959 $ 1 $ 713,800
Accumulated Amortization
Balance, December 31, 2021 $ 40,840 $ 368,980 $ - $ 409,820
Amortization - 303,979 - 303,979
Balance, December 31, 2022 $ 40,840 $ 672,959 $ - $ 713,799
Amortization - - - -
Balance, December 31, 2023 $ 40,840 $ 672,959 $ - $ 713,799
Amortization - - - -
Balance, December 31, 2024 $ 40,840 $ 672,959 $ - $ 713,799
Carrying Value
December 31, 2024 $ - $ - $ 1 $ 1
December 31, 2023 $ - $ - $ 471,311 $ 471,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 LIABILITY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Disclosure of detailed information about lease liability [Table Text Block]</t>
        </is>
      </c>
      <c r="B4" s="4" t="inlineStr">
        <is>
          <t xml:space="preserve">Lease liability Warehouse Vehicles Total
Lease liability, December 31, 2021 $ 153,288 $ 134,425 $ 287,713
Disposals - (40,686 ) (40,686 )
Lease payments (77,835 ) (32,668 ) (110,503 )
Lease interest 6,357 3,836 10,193
Lease liability, December 31, 2022 $ 81,810 $ 64,907 $ 146,717
Lease payments (67,794 ) (65,845 ) (133,639 )
Lease interest 2,620 938 3,558
Lease liability, December 31, 2023 $ 16,636 $ - $ 16,636
Additions 383,391 - 383,391
Lease payments (106,099 ) - (106,099 )
Lease reduction (178,025 ) - (178,025 )
Lease liability, December 31, 2024 $ 115,903 $ - $ 115,903
Current portion $ 56,997 - $ 56,997
Long-term portion 58,906 - 58,906
$ 115,903 $ - $ 115,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Y (Tables)</t>
        </is>
      </c>
      <c r="B1" s="2" t="inlineStr">
        <is>
          <t>12 Months Ended</t>
        </is>
      </c>
    </row>
    <row r="2">
      <c r="B2" s="2" t="inlineStr">
        <is>
          <t>Dec. 31, 2024</t>
        </is>
      </c>
    </row>
    <row r="3">
      <c r="A3" s="3" t="inlineStr">
        <is>
          <t>Derivative Warrant Liability [Abstract]</t>
        </is>
      </c>
      <c r="B3" s="4" t="inlineStr">
        <is>
          <t xml:space="preserve"> </t>
        </is>
      </c>
    </row>
    <row r="4">
      <c r="A4" s="4" t="inlineStr">
        <is>
          <t>Disclosure of detailed information about derivative warrant liability [Table Text Block]</t>
        </is>
      </c>
      <c r="B4" s="4" t="inlineStr">
        <is>
          <t xml:space="preserve">Balance, December 31, 2021 $ 267,111
Fair value of adjustment (263,446 )
Balance, December 31, 2022 $ 3,665
Fair value of adjustment (3,665 )
Balance, December 31, 2023 and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3" t="inlineStr">
        <is>
          <t>Disclosure Of Capital Stock Explanatory [Abstract]</t>
        </is>
      </c>
      <c r="B3" s="4" t="inlineStr">
        <is>
          <t xml:space="preserve"> </t>
        </is>
      </c>
    </row>
    <row r="4">
      <c r="A4" s="4" t="inlineStr">
        <is>
          <t>Disclosure of detailed information about number and weighted average remaining contractual life of outstanding share options [Table Text Block]</t>
        </is>
      </c>
      <c r="B4" s="4" t="inlineStr">
        <is>
          <t xml:space="preserve">Exercise Expiry December 31, Forfeited/ December 31,
Price Date 2023 Granted Exercised Expired 2024
$0.78(USD) August 19, 2024 700,000 - - (700,000 ) -
$0.82(USD) November 8, 2024 10,000 - - (10,000 ) -
$0.76(USD) February 11, 2025 200,000 - - - 200,000
$0.75(USD) August 18, 2025 750,000 - - - 750,000
Total outstanding 1,660,000 - - (710,000 ) 950,000
Total exercisable 1,660,000 - - (710,000 ) 950,000
Exercise Expiry December 31, Forfeited/ December 31,
Price Date 2022 Granted Exercised Expired 2023
$0.57(USD) April 17, 2023 200,000 - - (200,000 ) -
$0.50(USD) August 20, 2023 700,000 - - (700,000 ) -
$1.45(USD) May 17, 2024 10,000 - - (10,000 ) -
$0.78(USD) August 19, 2024 700,000 - - - 700,000
$0.82(USD) November 8, 2024 10,000 - - - 10,000
$0.76(USD) February 11, 2025 200,000 - - - 200,000
$0.75(USD) August 18, 2025 750,000 - - - 750,000
Total outstanding 2,570,000 - - (910,000 ) 1,660,000
Total exercisable 2,570,000 - - (910,000 ) 1,660,000 </t>
        </is>
      </c>
    </row>
    <row r="5">
      <c r="A5" s="4" t="inlineStr">
        <is>
          <t>Disclosure of detailed information about number and weighted average exercise prices of share options [Table Text Block]</t>
        </is>
      </c>
      <c r="B5" s="4" t="inlineStr">
        <is>
          <t xml:space="preserve">Weighted
Average Exercise
Number Price
Outstanding, December 31, 2022 2,570,000 $ 0.68
Expired (910,000 ) $ 0.53
Outstanding and exercisable, December 31, 2023 1,660,000 $ 0.76
Expired (710,000 ) $ 0.78
Outstanding and exercisable, December 31, 2024 950,000 $ 0.75 </t>
        </is>
      </c>
    </row>
    <row r="6">
      <c r="A6" s="4" t="inlineStr">
        <is>
          <t>Disclosure of detailed information about warrants, activity [Table Text Block]</t>
        </is>
      </c>
      <c r="B6" s="4" t="inlineStr">
        <is>
          <t xml:space="preserve">Share Purchase Weighted average
warrants exercise price
Outstanding, December 31, 2022 3,500,005 $ 0.96 ( 1 )
Expired (3,500,005 ) $ 0.96 ( 1 )
Outstanding, December 31, 2023 and 2024 - $ - </t>
        </is>
      </c>
    </row>
    <row r="7">
      <c r="A7" s="4" t="inlineStr">
        <is>
          <t>Disclosure of detailed information about restricted share units [Table Text Block]</t>
        </is>
      </c>
      <c r="B7" s="4" t="inlineStr">
        <is>
          <t xml:space="preserve">Outstanding, December 31, 2022 645,000
Settled (123,336 )
Repurchased (130,850 )
Granted 525,000
Outstanding, December 31, 2023 915,814
Settled (716,664 )
Repurchased (251,667 )
Cancelled / forfeited (155,826 )
Granted 750,000
Outstanding December 31, 2024 541,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Related Party Transactions [Abstract]</t>
        </is>
      </c>
      <c r="B3" s="4" t="inlineStr">
        <is>
          <t xml:space="preserve"> </t>
        </is>
      </c>
    </row>
    <row r="4">
      <c r="A4" s="4" t="inlineStr">
        <is>
          <t>Disclosure of detailed information about about key management personnel [Table Text Block]</t>
        </is>
      </c>
      <c r="B4" s="4" t="inlineStr">
        <is>
          <t xml:space="preserve">December 31, December 31, December 31,
2024 2023 2022
Management compensation $ 743,846 $ 720,500 $ 720,003
Share-based expense * 137,240 81,233 105,792
Directors' fees 127,625 149,000 163,000
RSU payment** 15,719 12,904 23,000
$ 1,024,430 $ 963,637 $ 1,011,7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paid (refund) [abstract]</t>
        </is>
      </c>
      <c r="B3" s="4" t="inlineStr">
        <is>
          <t xml:space="preserve"> </t>
        </is>
      </c>
    </row>
    <row r="4">
      <c r="A4" s="4" t="inlineStr">
        <is>
          <t>Disclosure of detailed information about deferred taxes [Table Text Block]</t>
        </is>
      </c>
      <c r="B4" s="4" t="inlineStr">
        <is>
          <t xml:space="preserve">December 31, 2024
December 31, 2023
Deferred income tax assets
Non-capital loss carry-forwards $ 386,876 $ 328,375
Non-capital loss carry-forwards (276,091 ) (8,082 )
Deferred income tax assets $ 110,785 $ 320,293
Excess of carrying value over tax value of property, plant and equipment $ (110,785 ) $ (320,293 )
Deferred income tax liability $ (110,785 ) $ (320,293 )
Net deferred tax asset (liability) $ - $ - </t>
        </is>
      </c>
    </row>
    <row r="5">
      <c r="A5" s="4" t="inlineStr">
        <is>
          <t>Disclosure of detailed information about temporary difference, unused tax losses and unused tax credits [Table Text Block]</t>
        </is>
      </c>
      <c r="B5" s="4" t="inlineStr">
        <is>
          <t xml:space="preserve">December 31, 2024
December 31, 2023
Non-capital losses carried forward $ 2,631,428 $ 2,138,912
Intangible assets 235,980 118,287
Lease liability 31,294 4,669
Unrecognized deductible temporary differences $ 2,898,702 $ 2,261,868 </t>
        </is>
      </c>
    </row>
    <row r="6">
      <c r="A6" s="4" t="inlineStr">
        <is>
          <t>Disclosure of detailed information about effective income tax expense (recovery) [Table Text Block]</t>
        </is>
      </c>
      <c r="B6" s="4" t="inlineStr">
        <is>
          <t xml:space="preserve">December 31, 2024
December 31, 2023
December 31, 2022
Loss before income taxes $ (4,622,297 ) $ (2,101,886 ) $ (1,355,417 )
Statutory income tax rate 27.00% 27.00% 27.00%
Income tax benefit computed at statutory tax rate (1,248,020 ) (567,509 ) (365,963 )
Items not deductible for income tax purposes 413,516 263,791 34,640
Under provision of taxes in prior years 63,706 (174,600 ) 49,298
Change in timing differences 79,743 242,678 234,499
Impact of foreign exchange on tax assets and liabilities 59,914 (18,970 ) 44,097
Unused tax losses and tax offsets not recognized 847,064 399,572 147,036
Income tax expense 215,923 144,962 143,607
Texas margin tax and branch tax 20,530 25,513 22,424
Income tax expense $ 236,453 $ 170,475 $ 166,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Disclosure Of Supplemental Cash Flow Information [Abstract]</t>
        </is>
      </c>
      <c r="B3" s="4" t="inlineStr">
        <is>
          <t xml:space="preserve"> </t>
        </is>
      </c>
    </row>
    <row r="4">
      <c r="A4" s="4" t="inlineStr">
        <is>
          <t>Disclosure of detailed information about supplemental cash flow information [Table Text Block]</t>
        </is>
      </c>
      <c r="B4" s="4" t="inlineStr">
        <is>
          <t xml:space="preserve">December 31, December 31, December 31,
2024 2023 2022
Proceeds from sale of equipment included in accounts receivable $ 39,114 $ - $ -
Interest paid $ 1,118 $ 3,169 $ 10,193
Income taxes paid $ 235,502 $ 191,731 $ 57,6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CUSTOMERS (Tables)</t>
        </is>
      </c>
      <c r="B1" s="2" t="inlineStr">
        <is>
          <t>12 Months Ended</t>
        </is>
      </c>
    </row>
    <row r="2">
      <c r="B2" s="2" t="inlineStr">
        <is>
          <t>Dec. 31, 2024</t>
        </is>
      </c>
    </row>
    <row r="3">
      <c r="A3" s="3" t="inlineStr">
        <is>
          <t>Disclosure of major customers [abstract]</t>
        </is>
      </c>
      <c r="B3" s="4" t="inlineStr">
        <is>
          <t xml:space="preserve"> </t>
        </is>
      </c>
    </row>
    <row r="4">
      <c r="A4" s="4" t="inlineStr">
        <is>
          <t>Disclosure of detailed information about operating segments [Table Text Block]</t>
        </is>
      </c>
      <c r="B4" s="4" t="inlineStr">
        <is>
          <t xml:space="preserve">December 31, December 31, December 31,
2024 2023 2022
Customer A $ 3,758,568 $ 5,799,424 $ 5,312,839
Customer B $ 1,659,744 $ 1,245,467 $ 2,968,550
Customer C $ 1,135,587 $ 1,514,352 $ 662,198
Customer D $ 1,386,143 $ 287,59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24</t>
        </is>
      </c>
    </row>
    <row r="3">
      <c r="A3" s="3" t="inlineStr">
        <is>
          <t>Disclosure of analysis of single amount of discontinued operations [abstract]</t>
        </is>
      </c>
      <c r="B3" s="4" t="inlineStr">
        <is>
          <t xml:space="preserve"> </t>
        </is>
      </c>
    </row>
    <row r="4">
      <c r="A4" s="4" t="inlineStr">
        <is>
          <t>Disclosure of detailed information about loss from discontinued operations [Table Text Block]</t>
        </is>
      </c>
      <c r="B4" s="4" t="inlineStr">
        <is>
          <t xml:space="preserve">2024 2023 2022
Expenses
Consulting fees $ 109,489 $ 155,692 $ 3,822
Accounting and legal $ 78,529 $ 98,247 $ 303,122
Office and administration $ 493,199 $ 402,317 $ 386,755
Research $ 986,307 $ 594,870 $ 593,737
Travel $ 9,753 $ 23,985 $ 10,820
Marketing $ 62,611 $ 82,274 $ 122,404
Foreign exchange (gain) loss $ (55,360 ) $ 85,468 $ 10,878
Amortization $ 115,227 $ 75,576 $ 78,726
Loss Before the Following: $ 1,799,755 $ 1,518,429 $ 1,510,264
Loss on sale of equipment $ 9,243 - $ 20,602
Termination settlement - $ 465,360 -
Gain on lease reduction $ (11,050 ) - -
Impairment of prototypes and intangibles $ 1,171,494 - -
Net Loss from Discontinued Operations $ 2,969,442 $ 1,983,789 $ 1,530,866 </t>
        </is>
      </c>
    </row>
    <row r="5">
      <c r="A5" s="4" t="inlineStr">
        <is>
          <t>Disclosure of detailed information about cash flows from discontinued operations [Table Text Block]</t>
        </is>
      </c>
      <c r="B5" s="4" t="inlineStr">
        <is>
          <t xml:space="preserve">Cash flows from discontinued operations are as follows:
Cash flows 2024 2023 2022
Operating Activities $ (581,933 ) $ (1,306,561 ) $ (922,625 )
Investing activities $ (746,761 ) $ (846,832 ) $ (875,495 )
Financing activities $ (106,099 ) $ (130,081 ) $ (100,310 )
Cash flows used in discontinued operations $ (1,434,793 ) $ (2,283,474 ) $ (1,898,430 ) Supplemental Cash Flow Information from Discontinued Operations
December 31, December 31, December 31,
2024 2023 2022
Property, plant and equipment additions in accounts payable and accrued liabilities $ 83,967 $ 19,469 $ 108,743
Intangible assets additions in accounts payable and accrued liabilities - - $ 92,062
Deposit applied to intangible assets - - $ 60,462
Interest paid $ 7,660 $ 3,169 $ 10,193
Income taxes paid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Income Statement</t>
        </is>
      </c>
      <c r="B3" s="4" t="inlineStr">
        <is>
          <t xml:space="preserve"> </t>
        </is>
      </c>
      <c r="C3" s="4" t="inlineStr">
        <is>
          <t xml:space="preserve"> </t>
        </is>
      </c>
      <c r="D3" s="4" t="inlineStr">
        <is>
          <t xml:space="preserve"> </t>
        </is>
      </c>
    </row>
    <row r="4">
      <c r="A4" s="4" t="inlineStr">
        <is>
          <t>Revenues</t>
        </is>
      </c>
      <c r="B4" s="6" t="n">
        <v>10680468</v>
      </c>
      <c r="C4" s="6" t="n">
        <v>10819916</v>
      </c>
      <c r="D4" s="6" t="n">
        <v>10931188</v>
      </c>
    </row>
    <row r="5">
      <c r="A5" s="4" t="inlineStr">
        <is>
          <t>Cost of Goods Sold</t>
        </is>
      </c>
      <c r="B5" s="5" t="n">
        <v>5986836</v>
      </c>
      <c r="C5" s="5" t="n">
        <v>6237469</v>
      </c>
      <c r="D5" s="5" t="n">
        <v>6022192</v>
      </c>
    </row>
    <row r="6">
      <c r="A6" s="4" t="inlineStr">
        <is>
          <t>Gross Profit</t>
        </is>
      </c>
      <c r="B6" s="5" t="n">
        <v>4693632</v>
      </c>
      <c r="C6" s="5" t="n">
        <v>4582447</v>
      </c>
      <c r="D6" s="5" t="n">
        <v>4908996</v>
      </c>
    </row>
    <row r="7">
      <c r="A7" s="3" t="inlineStr">
        <is>
          <t>Expenses</t>
        </is>
      </c>
      <c r="B7" s="4" t="inlineStr">
        <is>
          <t xml:space="preserve"> </t>
        </is>
      </c>
      <c r="C7" s="4" t="inlineStr">
        <is>
          <t xml:space="preserve"> </t>
        </is>
      </c>
      <c r="D7" s="4" t="inlineStr">
        <is>
          <t xml:space="preserve"> </t>
        </is>
      </c>
    </row>
    <row r="8">
      <c r="A8" s="4" t="inlineStr">
        <is>
          <t>Share-based expense</t>
        </is>
      </c>
      <c r="B8" s="5" t="n">
        <v>165510</v>
      </c>
      <c r="C8" s="5" t="n">
        <v>129490</v>
      </c>
      <c r="D8" s="5" t="n">
        <v>163051</v>
      </c>
    </row>
    <row r="9">
      <c r="A9" s="4" t="inlineStr">
        <is>
          <t>Management fees</t>
        </is>
      </c>
      <c r="B9" s="5" t="n">
        <v>743846</v>
      </c>
      <c r="C9" s="5" t="n">
        <v>720500</v>
      </c>
      <c r="D9" s="5" t="n">
        <v>720003</v>
      </c>
    </row>
    <row r="10">
      <c r="A10" s="4" t="inlineStr">
        <is>
          <t>Consulting and filing fees</t>
        </is>
      </c>
      <c r="B10" s="5" t="n">
        <v>870448</v>
      </c>
      <c r="C10" s="5" t="n">
        <v>305778</v>
      </c>
      <c r="D10" s="5" t="n">
        <v>315024</v>
      </c>
    </row>
    <row r="11">
      <c r="A11" s="4" t="inlineStr">
        <is>
          <t>Investor relations</t>
        </is>
      </c>
      <c r="B11" s="5" t="n">
        <v>42000</v>
      </c>
      <c r="C11" s="5" t="n">
        <v>84000</v>
      </c>
      <c r="D11" s="5" t="n">
        <v>84000</v>
      </c>
    </row>
    <row r="12">
      <c r="A12" s="4" t="inlineStr">
        <is>
          <t>Accounting and legal</t>
        </is>
      </c>
      <c r="B12" s="5" t="n">
        <v>621364</v>
      </c>
      <c r="C12" s="5" t="n">
        <v>181855</v>
      </c>
      <c r="D12" s="5" t="n">
        <v>215421</v>
      </c>
    </row>
    <row r="13">
      <c r="A13" s="4" t="inlineStr">
        <is>
          <t>Office and administration</t>
        </is>
      </c>
      <c r="B13" s="5" t="n">
        <v>2190137</v>
      </c>
      <c r="C13" s="5" t="n">
        <v>2083869</v>
      </c>
      <c r="D13" s="5" t="n">
        <v>1891712</v>
      </c>
    </row>
    <row r="14">
      <c r="A14" s="4" t="inlineStr">
        <is>
          <t>Research</t>
        </is>
      </c>
      <c r="B14" s="5" t="n">
        <v>373467</v>
      </c>
      <c r="C14" s="5" t="n">
        <v>529961</v>
      </c>
      <c r="D14" s="5" t="n">
        <v>474971</v>
      </c>
    </row>
    <row r="15">
      <c r="A15" s="4" t="inlineStr">
        <is>
          <t>Travel</t>
        </is>
      </c>
      <c r="B15" s="5" t="n">
        <v>105844</v>
      </c>
      <c r="C15" s="5" t="n">
        <v>118011</v>
      </c>
      <c r="D15" s="5" t="n">
        <v>100415</v>
      </c>
    </row>
    <row r="16">
      <c r="A16" s="4" t="inlineStr">
        <is>
          <t>Marketing</t>
        </is>
      </c>
      <c r="B16" s="5" t="n">
        <v>359638</v>
      </c>
      <c r="C16" s="5" t="n">
        <v>312659</v>
      </c>
      <c r="D16" s="5" t="n">
        <v>286852</v>
      </c>
    </row>
    <row r="17">
      <c r="A17" s="4" t="inlineStr">
        <is>
          <t>Foreign exchange loss (gain)</t>
        </is>
      </c>
      <c r="B17" s="5" t="n">
        <v>39088</v>
      </c>
      <c r="C17" s="5" t="n">
        <v>-118128</v>
      </c>
      <c r="D17" s="5" t="n">
        <v>44353</v>
      </c>
    </row>
    <row r="18">
      <c r="A18" s="4" t="inlineStr">
        <is>
          <t>Amortization</t>
        </is>
      </c>
      <c r="B18" s="5" t="n">
        <v>16217</v>
      </c>
      <c r="C18" s="5" t="n">
        <v>12299</v>
      </c>
      <c r="D18" s="5" t="n">
        <v>320926</v>
      </c>
    </row>
    <row r="19">
      <c r="A19" s="4" t="inlineStr">
        <is>
          <t>Total Expenses</t>
        </is>
      </c>
      <c r="B19" s="5" t="n">
        <v>5527559</v>
      </c>
      <c r="C19" s="5" t="n">
        <v>4360294</v>
      </c>
      <c r="D19" s="5" t="n">
        <v>4616728</v>
      </c>
    </row>
    <row r="20">
      <c r="A20" s="4" t="inlineStr">
        <is>
          <t>(Loss) Income Before the Following:</t>
        </is>
      </c>
      <c r="B20" s="5" t="n">
        <v>-833927</v>
      </c>
      <c r="C20" s="5" t="n">
        <v>222153</v>
      </c>
      <c r="D20" s="5" t="n">
        <v>292268</v>
      </c>
    </row>
    <row r="21">
      <c r="A21" s="4" t="inlineStr">
        <is>
          <t>Gain on repurchase of RSU's</t>
        </is>
      </c>
      <c r="B21" s="5" t="n">
        <v>6030</v>
      </c>
      <c r="C21" s="5" t="n">
        <v>40785</v>
      </c>
      <c r="D21" s="5" t="n">
        <v>45806</v>
      </c>
    </row>
    <row r="22">
      <c r="A22" s="4" t="inlineStr">
        <is>
          <t>Write-off of inventory</t>
        </is>
      </c>
      <c r="B22" s="5" t="n">
        <v>-588505</v>
      </c>
      <c r="C22" s="5" t="n">
        <v>-214225</v>
      </c>
      <c r="D22" s="5" t="n">
        <v>-260040</v>
      </c>
    </row>
    <row r="23">
      <c r="A23" s="4" t="inlineStr">
        <is>
          <t>Gain on revaluation of derivative warrant liability</t>
        </is>
      </c>
      <c r="B23" s="5" t="n">
        <v>0</v>
      </c>
      <c r="C23" s="5" t="n">
        <v>3665</v>
      </c>
      <c r="D23" s="5" t="n">
        <v>263446</v>
      </c>
    </row>
    <row r="24">
      <c r="A24" s="4" t="inlineStr">
        <is>
          <t>(Loss) Income Before Taxes:</t>
        </is>
      </c>
      <c r="B24" s="5" t="n">
        <v>-1416402</v>
      </c>
      <c r="C24" s="5" t="n">
        <v>52378</v>
      </c>
      <c r="D24" s="5" t="n">
        <v>341480</v>
      </c>
    </row>
    <row r="25">
      <c r="A25" s="3" t="inlineStr">
        <is>
          <t>Income Tax Expense</t>
        </is>
      </c>
      <c r="B25" s="4" t="inlineStr">
        <is>
          <t xml:space="preserve"> </t>
        </is>
      </c>
      <c r="C25" s="4" t="inlineStr">
        <is>
          <t xml:space="preserve"> </t>
        </is>
      </c>
      <c r="D25" s="4" t="inlineStr">
        <is>
          <t xml:space="preserve"> </t>
        </is>
      </c>
    </row>
    <row r="26">
      <c r="A26" s="4" t="inlineStr">
        <is>
          <t>Current</t>
        </is>
      </c>
      <c r="B26" s="5" t="n">
        <v>236453</v>
      </c>
      <c r="C26" s="5" t="n">
        <v>170475</v>
      </c>
      <c r="D26" s="5" t="n">
        <v>166031</v>
      </c>
    </row>
    <row r="27">
      <c r="A27" s="4" t="inlineStr">
        <is>
          <t>Net (Loss) Income for the Year from Continuing Operations</t>
        </is>
      </c>
      <c r="B27" s="5" t="n">
        <v>-1652855</v>
      </c>
      <c r="C27" s="5" t="n">
        <v>-118097</v>
      </c>
      <c r="D27" s="5" t="n">
        <v>175449</v>
      </c>
    </row>
    <row r="28">
      <c r="A28" s="4" t="inlineStr">
        <is>
          <t>Net Loss for the Year from Discontinued Operations</t>
        </is>
      </c>
      <c r="B28" s="5" t="n">
        <v>-2969442</v>
      </c>
      <c r="C28" s="5" t="n">
        <v>-1983789</v>
      </c>
      <c r="D28" s="5" t="n">
        <v>-1530866</v>
      </c>
    </row>
    <row r="29">
      <c r="A29" s="4" t="inlineStr">
        <is>
          <t>Net Comprehensive Loss for the Year</t>
        </is>
      </c>
      <c r="B29" s="6" t="n">
        <v>-4622297</v>
      </c>
      <c r="C29" s="6" t="n">
        <v>-2101886</v>
      </c>
      <c r="D29" s="6" t="n">
        <v>-1355417</v>
      </c>
    </row>
    <row r="30">
      <c r="A30" s="4" t="inlineStr">
        <is>
          <t>Basic (Loss) Income Per Share from Continuing Operations</t>
        </is>
      </c>
      <c r="B30" s="7" t="n">
        <v>-0.03</v>
      </c>
      <c r="C30" s="8" t="n">
        <v>-0.002</v>
      </c>
      <c r="D30" s="8" t="n">
        <v>0.003</v>
      </c>
    </row>
    <row r="31">
      <c r="A31" s="4" t="inlineStr">
        <is>
          <t>Diluted (Loss) Income Per Share from Continuing Operations</t>
        </is>
      </c>
      <c r="B31" s="9" t="n">
        <v>-0.03</v>
      </c>
      <c r="C31" s="10" t="n">
        <v>-0.002</v>
      </c>
      <c r="D31" s="10" t="n">
        <v>0.003</v>
      </c>
    </row>
    <row r="32">
      <c r="A32" s="4" t="inlineStr">
        <is>
          <t>Basic Loss Per Share from Discontinued Operations</t>
        </is>
      </c>
      <c r="B32" s="10" t="n">
        <v>-0.055</v>
      </c>
      <c r="C32" s="10" t="n">
        <v>-0.037</v>
      </c>
      <c r="D32" s="10" t="n">
        <v>-0.028</v>
      </c>
    </row>
    <row r="33">
      <c r="A33" s="4" t="inlineStr">
        <is>
          <t>Diluted Loss Per Share from Discontinued Operations</t>
        </is>
      </c>
      <c r="B33" s="8" t="n">
        <v>-0.055</v>
      </c>
      <c r="C33" s="8" t="n">
        <v>-0.037</v>
      </c>
      <c r="D33" s="8" t="n">
        <v>-0.028</v>
      </c>
    </row>
    <row r="34">
      <c r="A34" s="3" t="inlineStr">
        <is>
          <t>Weighted Average Number of Common Shares Outstanding</t>
        </is>
      </c>
      <c r="B34" s="4" t="inlineStr">
        <is>
          <t xml:space="preserve"> </t>
        </is>
      </c>
      <c r="C34" s="4" t="inlineStr">
        <is>
          <t xml:space="preserve"> </t>
        </is>
      </c>
      <c r="D34" s="4" t="inlineStr">
        <is>
          <t xml:space="preserve"> </t>
        </is>
      </c>
    </row>
    <row r="35">
      <c r="A35" s="4" t="inlineStr">
        <is>
          <t>Basic (in shares)</t>
        </is>
      </c>
      <c r="B35" s="5" t="n">
        <v>54551139</v>
      </c>
      <c r="C35" s="5" t="n">
        <v>54337995</v>
      </c>
      <c r="D35" s="5" t="n">
        <v>54320086</v>
      </c>
    </row>
    <row r="36">
      <c r="A36" s="4" t="inlineStr">
        <is>
          <t>Diluted (in shares)</t>
        </is>
      </c>
      <c r="B36" s="5" t="n">
        <v>54551139</v>
      </c>
      <c r="C36" s="5" t="n">
        <v>54337995</v>
      </c>
      <c r="D36" s="5" t="n">
        <v>5432008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ATERIAL ACCOUNTING POLICIES (Narrative) (Details) - USD ($)</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Description of annual franchise tax known as the Texas margin tax</t>
        </is>
      </c>
      <c r="B4" s="4" t="inlineStr">
        <is>
          <t>the Texas margin tax, which is equal to 1% of the lesser of: (a) 70% of a taxable entity's revenue; and (b) 100% of total revenue less, at the election of the taxpayer: (i) cost of goods sold; or (ii) compensation.</t>
        </is>
      </c>
      <c r="C4" s="4" t="inlineStr">
        <is>
          <t xml:space="preserve"> </t>
        </is>
      </c>
    </row>
    <row r="5">
      <c r="A5" s="4" t="inlineStr">
        <is>
          <t>Research and development costs on intellectual property</t>
        </is>
      </c>
      <c r="B5" s="6" t="n">
        <v>1</v>
      </c>
      <c r="C5" s="6" t="n">
        <v>471311</v>
      </c>
    </row>
    <row r="6">
      <c r="A6" s="4" t="inlineStr">
        <is>
          <t>Intellectual Properties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Research and development costs on intellectual property</t>
        </is>
      </c>
      <c r="B8" s="6" t="n">
        <v>1</v>
      </c>
      <c r="C8" s="6" t="n">
        <v>4713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isclosure of detailed information about intangible assets with indefinite useful life (Details)</t>
        </is>
      </c>
      <c r="B1" s="2" t="inlineStr">
        <is>
          <t>12 Months Ended</t>
        </is>
      </c>
    </row>
    <row r="2">
      <c r="B2" s="2" t="inlineStr">
        <is>
          <t>Dec. 31, 2024</t>
        </is>
      </c>
    </row>
    <row r="3">
      <c r="A3" s="4" t="inlineStr">
        <is>
          <t>Patents [Member]</t>
        </is>
      </c>
      <c r="B3" s="4" t="inlineStr">
        <is>
          <t xml:space="preserve"> </t>
        </is>
      </c>
    </row>
    <row r="4">
      <c r="A4" s="3" t="inlineStr">
        <is>
          <t>Disclosure of detailed information about intangible assets [line items]</t>
        </is>
      </c>
      <c r="B4" s="4" t="inlineStr">
        <is>
          <t xml:space="preserve"> </t>
        </is>
      </c>
    </row>
    <row r="5">
      <c r="A5" s="4" t="inlineStr">
        <is>
          <t>Useful lives or amortisation rates, intangible assets other than goodwill</t>
        </is>
      </c>
      <c r="B5" s="4" t="inlineStr">
        <is>
          <t>5 years</t>
        </is>
      </c>
    </row>
    <row r="6">
      <c r="A6" s="4" t="inlineStr">
        <is>
          <t>Rights [Member]</t>
        </is>
      </c>
      <c r="B6" s="4" t="inlineStr">
        <is>
          <t xml:space="preserve"> </t>
        </is>
      </c>
    </row>
    <row r="7">
      <c r="A7" s="3" t="inlineStr">
        <is>
          <t>Disclosure of detailed information about intangible assets [line items]</t>
        </is>
      </c>
      <c r="B7" s="4" t="inlineStr">
        <is>
          <t xml:space="preserve"> </t>
        </is>
      </c>
    </row>
    <row r="8">
      <c r="A8" s="4" t="inlineStr">
        <is>
          <t>Useful lives or amortisation rates, intangible assets other than goodwill</t>
        </is>
      </c>
      <c r="B8" s="4" t="inlineStr">
        <is>
          <t>2 years</t>
        </is>
      </c>
    </row>
    <row r="9">
      <c r="A9" s="4" t="inlineStr">
        <is>
          <t>Intellectual Property [Member]</t>
        </is>
      </c>
      <c r="B9" s="4" t="inlineStr">
        <is>
          <t xml:space="preserve"> </t>
        </is>
      </c>
    </row>
    <row r="10">
      <c r="A10" s="3" t="inlineStr">
        <is>
          <t>Disclosure of detailed information about intangible assets [line items]</t>
        </is>
      </c>
      <c r="B10" s="4" t="inlineStr">
        <is>
          <t xml:space="preserve"> </t>
        </is>
      </c>
    </row>
    <row r="11">
      <c r="A11" s="4" t="inlineStr">
        <is>
          <t>Useful lives or amortisation rates, intangible assets other than goodwill</t>
        </is>
      </c>
      <c r="B11"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8" customWidth="1" min="2" max="2"/>
  </cols>
  <sheetData>
    <row r="1">
      <c r="A1" s="1" t="inlineStr">
        <is>
          <t>MATERIAL ACCOUNTING POLICIES - Disclosure of detailed information about estimated useful life or depreciation rate (Details)</t>
        </is>
      </c>
      <c r="B1" s="2" t="inlineStr">
        <is>
          <t>12 Months Ended</t>
        </is>
      </c>
    </row>
    <row r="2">
      <c r="B2" s="2" t="inlineStr">
        <is>
          <t>Dec. 31, 2024</t>
        </is>
      </c>
    </row>
    <row r="3">
      <c r="A3" s="4" t="inlineStr">
        <is>
          <t>Building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11" t="n">
        <v>0.04</v>
      </c>
    </row>
    <row r="6">
      <c r="A6" s="4" t="inlineStr">
        <is>
          <t>Depreciation method of property, plant and equipment</t>
        </is>
      </c>
      <c r="B6" s="4" t="inlineStr">
        <is>
          <t>declining-balance</t>
        </is>
      </c>
    </row>
    <row r="7">
      <c r="A7" s="4" t="inlineStr">
        <is>
          <t>Production equipment [Member]</t>
        </is>
      </c>
      <c r="B7" s="4" t="inlineStr">
        <is>
          <t xml:space="preserve"> </t>
        </is>
      </c>
    </row>
    <row r="8">
      <c r="A8" s="3" t="inlineStr">
        <is>
          <t>Disclosure of detailed information about property, plant and equipment [line items]</t>
        </is>
      </c>
      <c r="B8" s="4" t="inlineStr">
        <is>
          <t xml:space="preserve"> </t>
        </is>
      </c>
    </row>
    <row r="9">
      <c r="A9" s="4" t="inlineStr">
        <is>
          <t>Depreciation rate, property, plant and equipment</t>
        </is>
      </c>
      <c r="B9" s="11" t="n">
        <v>0.2</v>
      </c>
    </row>
    <row r="10">
      <c r="A10" s="4" t="inlineStr">
        <is>
          <t>Depreciation method of property, plant and equipment</t>
        </is>
      </c>
      <c r="B10" s="4" t="inlineStr">
        <is>
          <t>declining-balance</t>
        </is>
      </c>
    </row>
    <row r="11">
      <c r="A11" s="4" t="inlineStr">
        <is>
          <t>Leasehold improvements [Member]</t>
        </is>
      </c>
      <c r="B11" s="4" t="inlineStr">
        <is>
          <t xml:space="preserve"> </t>
        </is>
      </c>
    </row>
    <row r="12">
      <c r="A12" s="3" t="inlineStr">
        <is>
          <t>Disclosure of detailed information about property, plant and equipment [line items]</t>
        </is>
      </c>
      <c r="B12" s="4" t="inlineStr">
        <is>
          <t xml:space="preserve"> </t>
        </is>
      </c>
    </row>
    <row r="13">
      <c r="A13" s="4" t="inlineStr">
        <is>
          <t>Useful life measured as period of time, property, plant and equipment</t>
        </is>
      </c>
      <c r="B13" s="4" t="inlineStr">
        <is>
          <t>5 years</t>
        </is>
      </c>
    </row>
    <row r="14">
      <c r="A14" s="4" t="inlineStr">
        <is>
          <t>Depreciation method of property, plant and equipment</t>
        </is>
      </c>
      <c r="B14" s="4" t="inlineStr">
        <is>
          <t>straight-line</t>
        </is>
      </c>
    </row>
    <row r="15">
      <c r="A15" s="4" t="inlineStr">
        <is>
          <t>Prototypes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2 years</t>
        </is>
      </c>
    </row>
    <row r="18">
      <c r="A18" s="4" t="inlineStr">
        <is>
          <t>Depreciation method of property, plant and equipment</t>
        </is>
      </c>
      <c r="B18" s="4" t="inlineStr">
        <is>
          <t>straight-li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FINANCIAL INSTRUMENTS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Cash</t>
        </is>
      </c>
      <c r="B4" s="6" t="n">
        <v>153147</v>
      </c>
      <c r="C4" s="6" t="n">
        <v>1433838</v>
      </c>
      <c r="D4" s="6" t="n">
        <v>2712446</v>
      </c>
      <c r="E4" s="6" t="n">
        <v>3377464</v>
      </c>
    </row>
    <row r="5">
      <c r="A5" s="4" t="inlineStr">
        <is>
          <t>Accounts receivable</t>
        </is>
      </c>
      <c r="B5" s="5" t="n">
        <v>1091304</v>
      </c>
      <c r="C5" s="5" t="n">
        <v>1065411</v>
      </c>
      <c r="D5" s="4" t="inlineStr">
        <is>
          <t xml:space="preserve"> </t>
        </is>
      </c>
      <c r="E5" s="4" t="inlineStr">
        <is>
          <t xml:space="preserve"> </t>
        </is>
      </c>
    </row>
    <row r="6">
      <c r="A6" s="4" t="inlineStr">
        <is>
          <t>Current liabilities</t>
        </is>
      </c>
      <c r="B6" s="5" t="n">
        <v>2282409</v>
      </c>
      <c r="C6" s="5" t="n">
        <v>983023</v>
      </c>
      <c r="D6" s="4" t="inlineStr">
        <is>
          <t xml:space="preserve"> </t>
        </is>
      </c>
      <c r="E6" s="4" t="inlineStr">
        <is>
          <t xml:space="preserve"> </t>
        </is>
      </c>
    </row>
    <row r="7">
      <c r="A7" s="4" t="inlineStr">
        <is>
          <t>Accounts payable and accrued liabilities</t>
        </is>
      </c>
      <c r="B7" s="5" t="n">
        <v>2138658</v>
      </c>
      <c r="C7" s="5" t="n">
        <v>933410</v>
      </c>
      <c r="D7" s="4" t="inlineStr">
        <is>
          <t xml:space="preserve"> </t>
        </is>
      </c>
      <c r="E7" s="4" t="inlineStr">
        <is>
          <t xml:space="preserve"> </t>
        </is>
      </c>
    </row>
    <row r="8">
      <c r="A8" s="4" t="inlineStr">
        <is>
          <t>Income tax payable</t>
        </is>
      </c>
      <c r="B8" s="5" t="n">
        <v>68024</v>
      </c>
      <c r="C8" s="5" t="n">
        <v>10024</v>
      </c>
      <c r="D8" s="4" t="inlineStr">
        <is>
          <t xml:space="preserve"> </t>
        </is>
      </c>
      <c r="E8" s="4" t="inlineStr">
        <is>
          <t xml:space="preserve"> </t>
        </is>
      </c>
    </row>
    <row r="9">
      <c r="A9" s="4" t="inlineStr">
        <is>
          <t>Current portion of lease liability</t>
        </is>
      </c>
      <c r="B9" s="5" t="n">
        <v>56997</v>
      </c>
      <c r="C9" s="5" t="n">
        <v>16636</v>
      </c>
      <c r="D9" s="4" t="inlineStr">
        <is>
          <t xml:space="preserve"> </t>
        </is>
      </c>
      <c r="E9" s="4" t="inlineStr">
        <is>
          <t xml:space="preserve"> </t>
        </is>
      </c>
    </row>
    <row r="10">
      <c r="A10" s="4" t="inlineStr">
        <is>
          <t>RSU liability</t>
        </is>
      </c>
      <c r="B10" s="5" t="n">
        <v>18730</v>
      </c>
      <c r="C10" s="5" t="n">
        <v>22953</v>
      </c>
      <c r="D10" s="4" t="inlineStr">
        <is>
          <t xml:space="preserve"> </t>
        </is>
      </c>
      <c r="E10" s="4" t="inlineStr">
        <is>
          <t xml:space="preserve"> </t>
        </is>
      </c>
    </row>
    <row r="11">
      <c r="A11" s="4" t="inlineStr">
        <is>
          <t>Credit risk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Cash</t>
        </is>
      </c>
      <c r="B13" s="5" t="n">
        <v>153147</v>
      </c>
      <c r="C13" s="5" t="n">
        <v>1433838</v>
      </c>
      <c r="D13" s="4" t="inlineStr">
        <is>
          <t xml:space="preserve"> </t>
        </is>
      </c>
      <c r="E13" s="4" t="inlineStr">
        <is>
          <t xml:space="preserve"> </t>
        </is>
      </c>
    </row>
    <row r="14">
      <c r="A14" s="4" t="inlineStr">
        <is>
          <t>Accounts receivable</t>
        </is>
      </c>
      <c r="B14" s="5" t="n">
        <v>982114</v>
      </c>
      <c r="C14" s="5" t="n">
        <v>972680</v>
      </c>
      <c r="D14" s="4" t="inlineStr">
        <is>
          <t xml:space="preserve"> </t>
        </is>
      </c>
      <c r="E14" s="4" t="inlineStr">
        <is>
          <t xml:space="preserve"> </t>
        </is>
      </c>
    </row>
    <row r="15">
      <c r="A15" s="4" t="inlineStr">
        <is>
          <t>Credit risk [Member] | Customer A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62204</v>
      </c>
      <c r="C17" s="5" t="n">
        <v>248948</v>
      </c>
      <c r="D17" s="4" t="inlineStr">
        <is>
          <t xml:space="preserve"> </t>
        </is>
      </c>
      <c r="E17" s="4" t="inlineStr">
        <is>
          <t xml:space="preserve"> </t>
        </is>
      </c>
    </row>
    <row r="18">
      <c r="A18" s="4" t="inlineStr">
        <is>
          <t>Credit risk [Member] | Customer B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482500</v>
      </c>
      <c r="C20" s="5" t="n">
        <v>258508</v>
      </c>
      <c r="D20" s="4" t="inlineStr">
        <is>
          <t xml:space="preserve"> </t>
        </is>
      </c>
      <c r="E20" s="4" t="inlineStr">
        <is>
          <t xml:space="preserve"> </t>
        </is>
      </c>
    </row>
    <row r="21">
      <c r="A21" s="4" t="inlineStr">
        <is>
          <t>Credit risk [Member] | Customer C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Accounts receivable</t>
        </is>
      </c>
      <c r="B23" s="5" t="n">
        <v>127691</v>
      </c>
      <c r="C23" s="5" t="n">
        <v>117802</v>
      </c>
      <c r="D23" s="4" t="inlineStr">
        <is>
          <t xml:space="preserve"> </t>
        </is>
      </c>
      <c r="E23" s="4" t="inlineStr">
        <is>
          <t xml:space="preserve"> </t>
        </is>
      </c>
    </row>
    <row r="24">
      <c r="A24" s="4" t="inlineStr">
        <is>
          <t>Credit risk [Member] | Customer D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Accounts receivable</t>
        </is>
      </c>
      <c r="B26" s="5" t="n">
        <v>44044</v>
      </c>
      <c r="C26" s="5" t="n">
        <v>136257</v>
      </c>
      <c r="D26" s="4" t="inlineStr">
        <is>
          <t xml:space="preserve"> </t>
        </is>
      </c>
      <c r="E26" s="4" t="inlineStr">
        <is>
          <t xml:space="preserve"> </t>
        </is>
      </c>
    </row>
    <row r="27">
      <c r="A27" s="4" t="inlineStr">
        <is>
          <t>Liquidity risk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Cash</t>
        </is>
      </c>
      <c r="B29" s="5" t="n">
        <v>153147</v>
      </c>
      <c r="C29" s="5" t="n">
        <v>1433838</v>
      </c>
      <c r="D29" s="4" t="inlineStr">
        <is>
          <t xml:space="preserve"> </t>
        </is>
      </c>
      <c r="E29" s="4" t="inlineStr">
        <is>
          <t xml:space="preserve"> </t>
        </is>
      </c>
    </row>
    <row r="30">
      <c r="A30" s="4" t="inlineStr">
        <is>
          <t>Current liabilities</t>
        </is>
      </c>
      <c r="B30" s="5" t="n">
        <v>2282409</v>
      </c>
      <c r="C30" s="5" t="n">
        <v>983023</v>
      </c>
      <c r="D30" s="4" t="inlineStr">
        <is>
          <t xml:space="preserve"> </t>
        </is>
      </c>
      <c r="E30" s="4" t="inlineStr">
        <is>
          <t xml:space="preserve"> </t>
        </is>
      </c>
    </row>
    <row r="31">
      <c r="A31" s="4" t="inlineStr">
        <is>
          <t>Accounts payable and accrued liabilities</t>
        </is>
      </c>
      <c r="B31" s="5" t="n">
        <v>2138658</v>
      </c>
      <c r="C31" s="5" t="n">
        <v>933410</v>
      </c>
      <c r="D31" s="4" t="inlineStr">
        <is>
          <t xml:space="preserve"> </t>
        </is>
      </c>
      <c r="E31" s="4" t="inlineStr">
        <is>
          <t xml:space="preserve"> </t>
        </is>
      </c>
    </row>
    <row r="32">
      <c r="A32" s="4" t="inlineStr">
        <is>
          <t>Income tax payable</t>
        </is>
      </c>
      <c r="B32" s="5" t="n">
        <v>68024</v>
      </c>
      <c r="C32" s="5" t="n">
        <v>10024</v>
      </c>
      <c r="D32" s="4" t="inlineStr">
        <is>
          <t xml:space="preserve"> </t>
        </is>
      </c>
      <c r="E32" s="4" t="inlineStr">
        <is>
          <t xml:space="preserve"> </t>
        </is>
      </c>
    </row>
    <row r="33">
      <c r="A33" s="4" t="inlineStr">
        <is>
          <t>Current portion of lease liability</t>
        </is>
      </c>
      <c r="B33" s="5" t="n">
        <v>56997</v>
      </c>
      <c r="C33" s="5" t="n">
        <v>16636</v>
      </c>
      <c r="D33" s="4" t="inlineStr">
        <is>
          <t xml:space="preserve"> </t>
        </is>
      </c>
      <c r="E33" s="4" t="inlineStr">
        <is>
          <t xml:space="preserve"> </t>
        </is>
      </c>
    </row>
    <row r="34">
      <c r="A34" s="4" t="inlineStr">
        <is>
          <t>RSU liability</t>
        </is>
      </c>
      <c r="B34" s="5" t="n">
        <v>18730</v>
      </c>
      <c r="C34" s="5" t="n">
        <v>22953</v>
      </c>
      <c r="D34" s="4" t="inlineStr">
        <is>
          <t xml:space="preserve"> </t>
        </is>
      </c>
      <c r="E34" s="4" t="inlineStr">
        <is>
          <t xml:space="preserve"> </t>
        </is>
      </c>
    </row>
    <row r="35">
      <c r="A35" s="4" t="inlineStr">
        <is>
          <t>Undiscounted contractual lease liabilities</t>
        </is>
      </c>
      <c r="B35" s="5" t="n">
        <v>124387</v>
      </c>
      <c r="C35" s="6" t="n">
        <v>17352</v>
      </c>
      <c r="D35" s="4" t="inlineStr">
        <is>
          <t xml:space="preserve"> </t>
        </is>
      </c>
      <c r="E35" s="4" t="inlineStr">
        <is>
          <t xml:space="preserve"> </t>
        </is>
      </c>
    </row>
    <row r="36">
      <c r="A36" s="4" t="inlineStr">
        <is>
          <t>Line of credit</t>
        </is>
      </c>
      <c r="B36" s="6" t="n">
        <v>500000</v>
      </c>
      <c r="C36" s="4" t="inlineStr">
        <is>
          <t xml:space="preserve"> </t>
        </is>
      </c>
      <c r="D36" s="4" t="inlineStr">
        <is>
          <t xml:space="preserve"> </t>
        </is>
      </c>
      <c r="E36" s="4" t="inlineStr">
        <is>
          <t xml:space="preserve"> </t>
        </is>
      </c>
    </row>
    <row r="37">
      <c r="A37" s="4" t="inlineStr">
        <is>
          <t>Line of credit interest rate description</t>
        </is>
      </c>
      <c r="B37" s="4" t="inlineStr">
        <is>
          <t>Amounts drawn on the line of credit bear interest at the Wall Street Journal prime rate (WSJ Prime Rate) plus 1.00%. At December 31, 2024, the WSJ Prime Rate was 7.50%.</t>
        </is>
      </c>
      <c r="C37" s="4" t="inlineStr">
        <is>
          <t xml:space="preserve"> </t>
        </is>
      </c>
      <c r="D37" s="4" t="inlineStr">
        <is>
          <t xml:space="preserve"> </t>
        </is>
      </c>
      <c r="E37" s="4" t="inlineStr">
        <is>
          <t xml:space="preserve"> </t>
        </is>
      </c>
    </row>
    <row r="38">
      <c r="A38" s="4" t="inlineStr">
        <is>
          <t>Currency risk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Sensitivity analysis, confidence interval</t>
        </is>
      </c>
      <c r="B40" s="11" t="n">
        <v>0.09</v>
      </c>
      <c r="C40" s="11" t="n">
        <v>0.02</v>
      </c>
      <c r="D40" s="4" t="inlineStr">
        <is>
          <t xml:space="preserve"> </t>
        </is>
      </c>
      <c r="E40" s="4" t="inlineStr">
        <is>
          <t xml:space="preserve"> </t>
        </is>
      </c>
    </row>
    <row r="41">
      <c r="A41" s="4" t="inlineStr">
        <is>
          <t>Value at risk</t>
        </is>
      </c>
      <c r="B41" s="6" t="n">
        <v>15862</v>
      </c>
      <c r="C41" s="6" t="n">
        <v>297</v>
      </c>
      <c r="D41" s="4" t="inlineStr">
        <is>
          <t xml:space="preserve"> </t>
        </is>
      </c>
      <c r="E4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detailed information about Credit risk (Details) - USD ($)</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ccounts receivable, excluding goods and services tax receivable</t>
        </is>
      </c>
      <c r="B3" s="6" t="n">
        <v>982114</v>
      </c>
      <c r="C3" s="6" t="n">
        <v>972680</v>
      </c>
    </row>
    <row r="4">
      <c r="A4" s="4" t="inlineStr">
        <is>
          <t>Current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Accounts receivable, excluding goods and services tax receivable</t>
        </is>
      </c>
      <c r="B6" s="5" t="n">
        <v>732392</v>
      </c>
      <c r="C6" s="5" t="n">
        <v>746738</v>
      </c>
    </row>
    <row r="7">
      <c r="A7" s="4" t="inlineStr">
        <is>
          <t>1 - 60 day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ccounts receivable, excluding goods and services tax receivable</t>
        </is>
      </c>
      <c r="B9" s="5" t="n">
        <v>203164</v>
      </c>
      <c r="C9" s="5" t="n">
        <v>211896</v>
      </c>
    </row>
    <row r="10">
      <c r="A10" s="4" t="inlineStr">
        <is>
          <t>61 days and over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ccounts receivable, excluding goods and services tax receivable</t>
        </is>
      </c>
      <c r="B12" s="6" t="n">
        <v>46558</v>
      </c>
      <c r="C12" s="6" t="n">
        <v>14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detailed information about foreign currency risk (Details) - USD ($)</t>
        </is>
      </c>
      <c r="B1" s="2" t="inlineStr">
        <is>
          <t>Dec. 31, 2024</t>
        </is>
      </c>
      <c r="C1" s="2" t="inlineStr">
        <is>
          <t>Dec. 31, 2023</t>
        </is>
      </c>
      <c r="D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6" t="n">
        <v>153147</v>
      </c>
      <c r="C3" s="6" t="n">
        <v>1433838</v>
      </c>
      <c r="D3" s="6" t="n">
        <v>2712446</v>
      </c>
      <c r="E3" s="6" t="n">
        <v>3377464</v>
      </c>
    </row>
    <row r="4">
      <c r="A4" s="4" t="inlineStr">
        <is>
          <t>Accounts receivable</t>
        </is>
      </c>
      <c r="B4" s="5" t="n">
        <v>1091304</v>
      </c>
      <c r="C4" s="5" t="n">
        <v>1065411</v>
      </c>
      <c r="D4" s="4" t="inlineStr">
        <is>
          <t xml:space="preserve"> </t>
        </is>
      </c>
      <c r="E4" s="4" t="inlineStr">
        <is>
          <t xml:space="preserve"> </t>
        </is>
      </c>
    </row>
    <row r="5">
      <c r="A5" s="4" t="inlineStr">
        <is>
          <t>Accounts payable and accrued liabilities</t>
        </is>
      </c>
      <c r="B5" s="5" t="n">
        <v>-2138658</v>
      </c>
      <c r="C5" s="5" t="n">
        <v>-933410</v>
      </c>
      <c r="D5" s="4" t="inlineStr">
        <is>
          <t xml:space="preserve"> </t>
        </is>
      </c>
      <c r="E5" s="4" t="inlineStr">
        <is>
          <t xml:space="preserve"> </t>
        </is>
      </c>
    </row>
    <row r="6">
      <c r="A6" s="4" t="inlineStr">
        <is>
          <t>Amounts held in CAD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Cash</t>
        </is>
      </c>
      <c r="B8" s="5" t="n">
        <v>32456</v>
      </c>
      <c r="C8" s="5" t="n">
        <v>50792</v>
      </c>
      <c r="D8" s="4" t="inlineStr">
        <is>
          <t xml:space="preserve"> </t>
        </is>
      </c>
      <c r="E8" s="4" t="inlineStr">
        <is>
          <t xml:space="preserve"> </t>
        </is>
      </c>
    </row>
    <row r="9">
      <c r="A9" s="4" t="inlineStr">
        <is>
          <t>Accounts receivable</t>
        </is>
      </c>
      <c r="B9" s="5" t="n">
        <v>70075</v>
      </c>
      <c r="C9" s="5" t="n">
        <v>92731</v>
      </c>
      <c r="D9" s="4" t="inlineStr">
        <is>
          <t xml:space="preserve"> </t>
        </is>
      </c>
      <c r="E9" s="4" t="inlineStr">
        <is>
          <t xml:space="preserve"> </t>
        </is>
      </c>
    </row>
    <row r="10">
      <c r="A10" s="4" t="inlineStr">
        <is>
          <t>Accounts payable and accrued liabilities</t>
        </is>
      </c>
      <c r="B10" s="5" t="n">
        <v>-278780</v>
      </c>
      <c r="C10" s="5" t="n">
        <v>-128670</v>
      </c>
      <c r="D10" s="4" t="inlineStr">
        <is>
          <t xml:space="preserve"> </t>
        </is>
      </c>
      <c r="E10" s="4" t="inlineStr">
        <is>
          <t xml:space="preserve"> </t>
        </is>
      </c>
    </row>
    <row r="11">
      <c r="A11" s="4" t="inlineStr">
        <is>
          <t>Net monetary assets (liabilities)</t>
        </is>
      </c>
      <c r="B11" s="6" t="n">
        <v>-176249</v>
      </c>
      <c r="C11" s="6" t="n">
        <v>14853</v>
      </c>
      <c r="D11" s="4" t="inlineStr">
        <is>
          <t xml:space="preserve"> </t>
        </is>
      </c>
      <c r="E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Y (Narrative) (Details) - USD ($)</t>
        </is>
      </c>
      <c r="B1" s="2" t="inlineStr">
        <is>
          <t>12 Months Ended</t>
        </is>
      </c>
    </row>
    <row r="2">
      <c r="B2" s="2" t="inlineStr">
        <is>
          <t>Dec. 31, 2024</t>
        </is>
      </c>
      <c r="C2" s="2" t="inlineStr">
        <is>
          <t>Dec. 31, 2023</t>
        </is>
      </c>
      <c r="D2" s="2" t="inlineStr">
        <is>
          <t>Dec. 31, 2022</t>
        </is>
      </c>
    </row>
    <row r="3">
      <c r="A3" s="3" t="inlineStr">
        <is>
          <t>Disclosure Of Inventory [Line Items]</t>
        </is>
      </c>
      <c r="B3" s="4" t="inlineStr">
        <is>
          <t xml:space="preserve"> </t>
        </is>
      </c>
      <c r="C3" s="4" t="inlineStr">
        <is>
          <t xml:space="preserve"> </t>
        </is>
      </c>
      <c r="D3" s="4" t="inlineStr">
        <is>
          <t xml:space="preserve"> </t>
        </is>
      </c>
    </row>
    <row r="4">
      <c r="A4" s="4" t="inlineStr">
        <is>
          <t>Inventory write-off</t>
        </is>
      </c>
      <c r="B4" s="6" t="n">
        <v>588505</v>
      </c>
      <c r="C4" s="6" t="n">
        <v>214225</v>
      </c>
      <c r="D4" s="6" t="n">
        <v>260040</v>
      </c>
    </row>
    <row r="5">
      <c r="A5" s="4" t="inlineStr">
        <is>
          <t>Cost of goods sold [Member]</t>
        </is>
      </c>
      <c r="B5" s="4" t="inlineStr">
        <is>
          <t xml:space="preserve"> </t>
        </is>
      </c>
      <c r="C5" s="4" t="inlineStr">
        <is>
          <t xml:space="preserve"> </t>
        </is>
      </c>
      <c r="D5" s="4" t="inlineStr">
        <is>
          <t xml:space="preserve"> </t>
        </is>
      </c>
    </row>
    <row r="6">
      <c r="A6" s="3" t="inlineStr">
        <is>
          <t>Disclosure Of Inventory [Line Items]</t>
        </is>
      </c>
      <c r="B6" s="4" t="inlineStr">
        <is>
          <t xml:space="preserve"> </t>
        </is>
      </c>
      <c r="C6" s="4" t="inlineStr">
        <is>
          <t xml:space="preserve"> </t>
        </is>
      </c>
      <c r="D6" s="4" t="inlineStr">
        <is>
          <t xml:space="preserve"> </t>
        </is>
      </c>
    </row>
    <row r="7">
      <c r="A7" s="4" t="inlineStr">
        <is>
          <t>Direct material costs recognized as expense</t>
        </is>
      </c>
      <c r="B7" s="6" t="n">
        <v>4681670</v>
      </c>
      <c r="C7" s="6" t="n">
        <v>4915574</v>
      </c>
      <c r="D7" s="6" t="n">
        <v>4695464</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Disclosure of detailed information about inventories (Details) - USD ($)</t>
        </is>
      </c>
      <c r="B1" s="2" t="inlineStr">
        <is>
          <t>Dec. 31, 2024</t>
        </is>
      </c>
      <c r="C1" s="2" t="inlineStr">
        <is>
          <t>Dec. 31, 2023</t>
        </is>
      </c>
    </row>
    <row r="2">
      <c r="A2" s="3" t="inlineStr">
        <is>
          <t>Inventory [Abstract]</t>
        </is>
      </c>
      <c r="B2" s="4" t="inlineStr">
        <is>
          <t xml:space="preserve"> </t>
        </is>
      </c>
      <c r="C2" s="4" t="inlineStr">
        <is>
          <t xml:space="preserve"> </t>
        </is>
      </c>
    </row>
    <row r="3">
      <c r="A3" s="4" t="inlineStr">
        <is>
          <t>Finished goods</t>
        </is>
      </c>
      <c r="B3" s="6" t="n">
        <v>94207</v>
      </c>
      <c r="C3" s="6" t="n">
        <v>100613</v>
      </c>
    </row>
    <row r="4">
      <c r="A4" s="4" t="inlineStr">
        <is>
          <t>Raw materials and supplies</t>
        </is>
      </c>
      <c r="B4" s="5" t="n">
        <v>2948542</v>
      </c>
      <c r="C4" s="5" t="n">
        <v>3275392</v>
      </c>
    </row>
    <row r="5">
      <c r="A5" s="4" t="inlineStr">
        <is>
          <t>Inventory</t>
        </is>
      </c>
      <c r="B5" s="6" t="n">
        <v>3042749</v>
      </c>
      <c r="C5" s="6" t="n">
        <v>3376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Dec. 31, 2024</t>
        </is>
      </c>
      <c r="C2" s="2" t="inlineStr">
        <is>
          <t>Dec. 31, 2023</t>
        </is>
      </c>
      <c r="D2" s="2" t="inlineStr">
        <is>
          <t>Dec. 31, 2022</t>
        </is>
      </c>
    </row>
    <row r="3">
      <c r="A3" s="4" t="inlineStr">
        <is>
          <t>Included in inventory [Member]</t>
        </is>
      </c>
      <c r="B3" s="4" t="inlineStr">
        <is>
          <t xml:space="preserve"> </t>
        </is>
      </c>
      <c r="C3" s="4" t="inlineStr">
        <is>
          <t xml:space="preserve"> </t>
        </is>
      </c>
      <c r="D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row>
    <row r="5">
      <c r="A5" s="4" t="inlineStr">
        <is>
          <t>Amortization related to property, plant and equipment</t>
        </is>
      </c>
      <c r="B5" s="6" t="n">
        <v>0</v>
      </c>
      <c r="C5" s="6" t="n">
        <v>2077</v>
      </c>
      <c r="D5" s="6" t="n">
        <v>3025</v>
      </c>
    </row>
    <row r="6">
      <c r="A6" s="4" t="inlineStr">
        <is>
          <t>Included in cost of goods sold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mortization related to property, plant and equipment</t>
        </is>
      </c>
      <c r="B8" s="5" t="n">
        <v>91898</v>
      </c>
      <c r="C8" s="5" t="n">
        <v>107631</v>
      </c>
      <c r="D8" s="5" t="n">
        <v>118654</v>
      </c>
    </row>
    <row r="9">
      <c r="A9" s="4" t="inlineStr">
        <is>
          <t>Included in amortization expenses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Amortization related to property, plant and equipment</t>
        </is>
      </c>
      <c r="B11" s="5" t="n">
        <v>16217</v>
      </c>
      <c r="C11" s="5" t="n">
        <v>12299</v>
      </c>
      <c r="D11" s="5" t="n">
        <v>320926</v>
      </c>
    </row>
    <row r="12">
      <c r="A12" s="4" t="inlineStr">
        <is>
          <t>Included in research expense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Amortization related to property, plant and equipment</t>
        </is>
      </c>
      <c r="B14" s="6" t="n">
        <v>986307</v>
      </c>
      <c r="C14" s="6" t="n">
        <v>589999</v>
      </c>
      <c r="D14" s="6" t="n">
        <v>525916</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USD ($)</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3155176</v>
      </c>
      <c r="C4" s="4" t="inlineStr">
        <is>
          <t xml:space="preserve"> </t>
        </is>
      </c>
    </row>
    <row r="5">
      <c r="A5" s="4" t="inlineStr">
        <is>
          <t>Property, plant and equipment at end of period</t>
        </is>
      </c>
      <c r="B5" s="5" t="n">
        <v>2162549</v>
      </c>
      <c r="C5" s="6" t="n">
        <v>3155176</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8294171</v>
      </c>
      <c r="C8" s="5" t="n">
        <v>7707685</v>
      </c>
    </row>
    <row r="9">
      <c r="A9" s="4" t="inlineStr">
        <is>
          <t>Additions</t>
        </is>
      </c>
      <c r="B9" s="5" t="n">
        <v>1047107</v>
      </c>
      <c r="C9" s="5" t="n">
        <v>665496</v>
      </c>
    </row>
    <row r="10">
      <c r="A10" s="4" t="inlineStr">
        <is>
          <t>Disposals</t>
        </is>
      </c>
      <c r="B10" s="5" t="n">
        <v>-134121</v>
      </c>
      <c r="C10" s="5" t="n">
        <v>-79010</v>
      </c>
    </row>
    <row r="11">
      <c r="A11" s="4" t="inlineStr">
        <is>
          <t>Lease reduction</t>
        </is>
      </c>
      <c r="B11" s="5" t="n">
        <v>-162238</v>
      </c>
      <c r="C11" s="4" t="inlineStr">
        <is>
          <t xml:space="preserve"> </t>
        </is>
      </c>
    </row>
    <row r="12">
      <c r="A12" s="4" t="inlineStr">
        <is>
          <t>Impairment</t>
        </is>
      </c>
      <c r="B12" s="5" t="n">
        <v>-640890</v>
      </c>
      <c r="C12" s="4" t="inlineStr">
        <is>
          <t xml:space="preserve"> </t>
        </is>
      </c>
    </row>
    <row r="13">
      <c r="A13" s="4" t="inlineStr">
        <is>
          <t>Transfer to assets held for sale</t>
        </is>
      </c>
      <c r="B13" s="5" t="n">
        <v>-89719</v>
      </c>
      <c r="C13" s="4" t="inlineStr">
        <is>
          <t xml:space="preserve"> </t>
        </is>
      </c>
    </row>
    <row r="14">
      <c r="A14" s="4" t="inlineStr">
        <is>
          <t>Property, plant and equipment at end of period</t>
        </is>
      </c>
      <c r="B14" s="5" t="n">
        <v>8314310</v>
      </c>
      <c r="C14" s="5" t="n">
        <v>8294171</v>
      </c>
    </row>
    <row r="15">
      <c r="A15" s="4" t="inlineStr">
        <is>
          <t>Accumulated Amortiza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at beginning of period</t>
        </is>
      </c>
      <c r="B17" s="5" t="n">
        <v>-5138995</v>
      </c>
      <c r="C17" s="5" t="n">
        <v>-4430423</v>
      </c>
    </row>
    <row r="18">
      <c r="A18" s="4" t="inlineStr">
        <is>
          <t>Amortization</t>
        </is>
      </c>
      <c r="B18" s="5" t="n">
        <v>1209648</v>
      </c>
      <c r="C18" s="5" t="n">
        <v>787582</v>
      </c>
    </row>
    <row r="19">
      <c r="A19" s="4" t="inlineStr">
        <is>
          <t>Disposals</t>
        </is>
      </c>
      <c r="B19" s="5" t="n">
        <v>-196882</v>
      </c>
      <c r="C19" s="5" t="n">
        <v>-79010</v>
      </c>
    </row>
    <row r="20">
      <c r="A20" s="4" t="inlineStr">
        <is>
          <t>Property, plant and equipment at end of period</t>
        </is>
      </c>
      <c r="B20" s="5" t="n">
        <v>-6151761</v>
      </c>
      <c r="C20" s="5" t="n">
        <v>-5138995</v>
      </c>
    </row>
    <row r="21">
      <c r="A21" s="4" t="inlineStr">
        <is>
          <t>Land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Property, plant and equipment at beginning of period</t>
        </is>
      </c>
      <c r="B23" s="5" t="n">
        <v>12558</v>
      </c>
      <c r="C23" s="4" t="inlineStr">
        <is>
          <t xml:space="preserve"> </t>
        </is>
      </c>
    </row>
    <row r="24">
      <c r="A24" s="4" t="inlineStr">
        <is>
          <t>Property, plant and equipment at end of period</t>
        </is>
      </c>
      <c r="B24" s="5" t="n">
        <v>12558</v>
      </c>
      <c r="C24" s="5" t="n">
        <v>12558</v>
      </c>
    </row>
    <row r="25">
      <c r="A25" s="4" t="inlineStr">
        <is>
          <t>Land [Member] | Cos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 at beginning of period</t>
        </is>
      </c>
      <c r="B27" s="5" t="n">
        <v>12558</v>
      </c>
      <c r="C27" s="5" t="n">
        <v>12558</v>
      </c>
    </row>
    <row r="28">
      <c r="A28" s="4" t="inlineStr">
        <is>
          <t>Additions</t>
        </is>
      </c>
      <c r="B28" s="5" t="n">
        <v>0</v>
      </c>
      <c r="C28" s="5" t="n">
        <v>0</v>
      </c>
    </row>
    <row r="29">
      <c r="A29" s="4" t="inlineStr">
        <is>
          <t>Disposals</t>
        </is>
      </c>
      <c r="B29" s="5" t="n">
        <v>0</v>
      </c>
      <c r="C29" s="5" t="n">
        <v>0</v>
      </c>
    </row>
    <row r="30">
      <c r="A30" s="4" t="inlineStr">
        <is>
          <t>Lease reduction</t>
        </is>
      </c>
      <c r="B30" s="5" t="n">
        <v>0</v>
      </c>
      <c r="C30" s="4" t="inlineStr">
        <is>
          <t xml:space="preserve"> </t>
        </is>
      </c>
    </row>
    <row r="31">
      <c r="A31" s="4" t="inlineStr">
        <is>
          <t>Impairment</t>
        </is>
      </c>
      <c r="B31" s="5" t="n">
        <v>0</v>
      </c>
      <c r="C31" s="4" t="inlineStr">
        <is>
          <t xml:space="preserve"> </t>
        </is>
      </c>
    </row>
    <row r="32">
      <c r="A32" s="4" t="inlineStr">
        <is>
          <t>Transfer to assets held for sale</t>
        </is>
      </c>
      <c r="B32" s="5" t="n">
        <v>0</v>
      </c>
      <c r="C32" s="4" t="inlineStr">
        <is>
          <t xml:space="preserve"> </t>
        </is>
      </c>
    </row>
    <row r="33">
      <c r="A33" s="4" t="inlineStr">
        <is>
          <t>Property, plant and equipment at end of period</t>
        </is>
      </c>
      <c r="B33" s="5" t="n">
        <v>12558</v>
      </c>
      <c r="C33" s="5" t="n">
        <v>12558</v>
      </c>
    </row>
    <row r="34">
      <c r="A34" s="4" t="inlineStr">
        <is>
          <t>Land [Member] | Accumulated Amortization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5" t="n">
        <v>0</v>
      </c>
      <c r="C36" s="5" t="n">
        <v>0</v>
      </c>
    </row>
    <row r="37">
      <c r="A37" s="4" t="inlineStr">
        <is>
          <t>Amortization</t>
        </is>
      </c>
      <c r="B37" s="5" t="n">
        <v>0</v>
      </c>
      <c r="C37" s="5" t="n">
        <v>0</v>
      </c>
    </row>
    <row r="38">
      <c r="A38" s="4" t="inlineStr">
        <is>
          <t>Disposals</t>
        </is>
      </c>
      <c r="B38" s="5" t="n">
        <v>0</v>
      </c>
      <c r="C38" s="5" t="n">
        <v>0</v>
      </c>
    </row>
    <row r="39">
      <c r="A39" s="4" t="inlineStr">
        <is>
          <t>Property, plant and equipment at end of period</t>
        </is>
      </c>
      <c r="B39" s="5" t="n">
        <v>0</v>
      </c>
      <c r="C39" s="5" t="n">
        <v>0</v>
      </c>
    </row>
    <row r="40">
      <c r="A40" s="4" t="inlineStr">
        <is>
          <t>Building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 at beginning of period</t>
        </is>
      </c>
      <c r="B42" s="5" t="n">
        <v>1998820</v>
      </c>
      <c r="C42" s="4" t="inlineStr">
        <is>
          <t xml:space="preserve"> </t>
        </is>
      </c>
    </row>
    <row r="43">
      <c r="A43" s="4" t="inlineStr">
        <is>
          <t>Property, plant and equipment at end of period</t>
        </is>
      </c>
      <c r="B43" s="5" t="n">
        <v>1920058</v>
      </c>
      <c r="C43" s="5" t="n">
        <v>1998820</v>
      </c>
    </row>
    <row r="44">
      <c r="A44" s="4" t="inlineStr">
        <is>
          <t>Building [Member] | Cos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Property, plant and equipment at beginning of period</t>
        </is>
      </c>
      <c r="B46" s="5" t="n">
        <v>2963983</v>
      </c>
      <c r="C46" s="5" t="n">
        <v>2963983</v>
      </c>
    </row>
    <row r="47">
      <c r="A47" s="4" t="inlineStr">
        <is>
          <t>Additions</t>
        </is>
      </c>
      <c r="B47" s="5" t="n">
        <v>0</v>
      </c>
      <c r="C47" s="5" t="n">
        <v>0</v>
      </c>
    </row>
    <row r="48">
      <c r="A48" s="4" t="inlineStr">
        <is>
          <t>Disposals</t>
        </is>
      </c>
      <c r="B48" s="5" t="n">
        <v>0</v>
      </c>
      <c r="C48" s="5" t="n">
        <v>0</v>
      </c>
    </row>
    <row r="49">
      <c r="A49" s="4" t="inlineStr">
        <is>
          <t>Lease reduction</t>
        </is>
      </c>
      <c r="B49" s="5" t="n">
        <v>0</v>
      </c>
      <c r="C49" s="4" t="inlineStr">
        <is>
          <t xml:space="preserve"> </t>
        </is>
      </c>
    </row>
    <row r="50">
      <c r="A50" s="4" t="inlineStr">
        <is>
          <t>Impairment</t>
        </is>
      </c>
      <c r="B50" s="5" t="n">
        <v>0</v>
      </c>
      <c r="C50" s="4" t="inlineStr">
        <is>
          <t xml:space="preserve"> </t>
        </is>
      </c>
    </row>
    <row r="51">
      <c r="A51" s="4" t="inlineStr">
        <is>
          <t>Transfer to assets held for sale</t>
        </is>
      </c>
      <c r="B51" s="5" t="n">
        <v>0</v>
      </c>
      <c r="C51" s="4" t="inlineStr">
        <is>
          <t xml:space="preserve"> </t>
        </is>
      </c>
    </row>
    <row r="52">
      <c r="A52" s="4" t="inlineStr">
        <is>
          <t>Property, plant and equipment at end of period</t>
        </is>
      </c>
      <c r="B52" s="5" t="n">
        <v>2963983</v>
      </c>
      <c r="C52" s="5" t="n">
        <v>2963983</v>
      </c>
    </row>
    <row r="53">
      <c r="A53" s="4" t="inlineStr">
        <is>
          <t>Building [Member] | Accumulated Amortization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Property, plant and equipment at beginning of period</t>
        </is>
      </c>
      <c r="B55" s="5" t="n">
        <v>-965163</v>
      </c>
      <c r="C55" s="5" t="n">
        <v>-883171</v>
      </c>
    </row>
    <row r="56">
      <c r="A56" s="4" t="inlineStr">
        <is>
          <t>Amortization</t>
        </is>
      </c>
      <c r="B56" s="5" t="n">
        <v>78762</v>
      </c>
      <c r="C56" s="5" t="n">
        <v>81992</v>
      </c>
    </row>
    <row r="57">
      <c r="A57" s="4" t="inlineStr">
        <is>
          <t>Disposals</t>
        </is>
      </c>
      <c r="B57" s="5" t="n">
        <v>0</v>
      </c>
      <c r="C57" s="5" t="n">
        <v>0</v>
      </c>
    </row>
    <row r="58">
      <c r="A58" s="4" t="inlineStr">
        <is>
          <t>Property, plant and equipment at end of period</t>
        </is>
      </c>
      <c r="B58" s="5" t="n">
        <v>-1043925</v>
      </c>
      <c r="C58" s="5" t="n">
        <v>-965163</v>
      </c>
    </row>
    <row r="59">
      <c r="A59" s="4" t="inlineStr">
        <is>
          <t>Leasehold Improvements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plant and equipment at beginning of period</t>
        </is>
      </c>
      <c r="B61" s="5" t="n">
        <v>0</v>
      </c>
      <c r="C61" s="4" t="inlineStr">
        <is>
          <t xml:space="preserve"> </t>
        </is>
      </c>
    </row>
    <row r="62">
      <c r="A62" s="4" t="inlineStr">
        <is>
          <t>Property, plant and equipment at end of period</t>
        </is>
      </c>
      <c r="B62" s="5" t="n">
        <v>0</v>
      </c>
      <c r="C62" s="5" t="n">
        <v>0</v>
      </c>
    </row>
    <row r="63">
      <c r="A63" s="4" t="inlineStr">
        <is>
          <t>Leasehold Improvements [Member] | Cost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Property, plant and equipment at beginning of period</t>
        </is>
      </c>
      <c r="B65" s="5" t="n">
        <v>43715</v>
      </c>
      <c r="C65" s="5" t="n">
        <v>43715</v>
      </c>
    </row>
    <row r="66">
      <c r="A66" s="4" t="inlineStr">
        <is>
          <t>Additions</t>
        </is>
      </c>
      <c r="B66" s="5" t="n">
        <v>0</v>
      </c>
      <c r="C66" s="5" t="n">
        <v>0</v>
      </c>
    </row>
    <row r="67">
      <c r="A67" s="4" t="inlineStr">
        <is>
          <t>Disposals</t>
        </is>
      </c>
      <c r="B67" s="5" t="n">
        <v>0</v>
      </c>
      <c r="C67" s="5" t="n">
        <v>0</v>
      </c>
    </row>
    <row r="68">
      <c r="A68" s="4" t="inlineStr">
        <is>
          <t>Lease reduction</t>
        </is>
      </c>
      <c r="B68" s="5" t="n">
        <v>0</v>
      </c>
      <c r="C68" s="4" t="inlineStr">
        <is>
          <t xml:space="preserve"> </t>
        </is>
      </c>
    </row>
    <row r="69">
      <c r="A69" s="4" t="inlineStr">
        <is>
          <t>Impairment</t>
        </is>
      </c>
      <c r="B69" s="5" t="n">
        <v>0</v>
      </c>
      <c r="C69" s="4" t="inlineStr">
        <is>
          <t xml:space="preserve"> </t>
        </is>
      </c>
    </row>
    <row r="70">
      <c r="A70" s="4" t="inlineStr">
        <is>
          <t>Transfer to assets held for sale</t>
        </is>
      </c>
      <c r="B70" s="5" t="n">
        <v>0</v>
      </c>
      <c r="C70" s="4" t="inlineStr">
        <is>
          <t xml:space="preserve"> </t>
        </is>
      </c>
    </row>
    <row r="71">
      <c r="A71" s="4" t="inlineStr">
        <is>
          <t>Property, plant and equipment at end of period</t>
        </is>
      </c>
      <c r="B71" s="5" t="n">
        <v>43715</v>
      </c>
      <c r="C71" s="5" t="n">
        <v>43715</v>
      </c>
    </row>
    <row r="72">
      <c r="A72" s="4" t="inlineStr">
        <is>
          <t>Leasehold Improvements [Member] | Accumulated Amortization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Property, plant and equipment at beginning of period</t>
        </is>
      </c>
      <c r="B74" s="5" t="n">
        <v>-43715</v>
      </c>
      <c r="C74" s="5" t="n">
        <v>-43715</v>
      </c>
    </row>
    <row r="75">
      <c r="A75" s="4" t="inlineStr">
        <is>
          <t>Amortization</t>
        </is>
      </c>
      <c r="B75" s="5" t="n">
        <v>0</v>
      </c>
      <c r="C75" s="5" t="n">
        <v>0</v>
      </c>
    </row>
    <row r="76">
      <c r="A76" s="4" t="inlineStr">
        <is>
          <t>Disposals</t>
        </is>
      </c>
      <c r="B76" s="5" t="n">
        <v>0</v>
      </c>
      <c r="C76" s="5" t="n">
        <v>0</v>
      </c>
    </row>
    <row r="77">
      <c r="A77" s="4" t="inlineStr">
        <is>
          <t>Property, plant and equipment at end of period</t>
        </is>
      </c>
      <c r="B77" s="5" t="n">
        <v>-43715</v>
      </c>
      <c r="C77" s="5" t="n">
        <v>-43715</v>
      </c>
    </row>
    <row r="78">
      <c r="A78" s="4" t="inlineStr">
        <is>
          <t>Production Equipmen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Property, plant and equipment at beginning of period</t>
        </is>
      </c>
      <c r="B80" s="5" t="n">
        <v>212164</v>
      </c>
      <c r="C80" s="4" t="inlineStr">
        <is>
          <t xml:space="preserve"> </t>
        </is>
      </c>
    </row>
    <row r="81">
      <c r="A81" s="4" t="inlineStr">
        <is>
          <t>Property, plant and equipment at end of period</t>
        </is>
      </c>
      <c r="B81" s="5" t="n">
        <v>113137</v>
      </c>
      <c r="C81" s="5" t="n">
        <v>212164</v>
      </c>
    </row>
    <row r="82">
      <c r="A82" s="4" t="inlineStr">
        <is>
          <t>Production Equipment [Member] | Cost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Property, plant and equipment at beginning of period</t>
        </is>
      </c>
      <c r="B84" s="5" t="n">
        <v>1032070</v>
      </c>
      <c r="C84" s="5" t="n">
        <v>1032070</v>
      </c>
    </row>
    <row r="85">
      <c r="A85" s="4" t="inlineStr">
        <is>
          <t>Additions</t>
        </is>
      </c>
      <c r="B85" s="5" t="n">
        <v>69245</v>
      </c>
      <c r="C85" s="5" t="n">
        <v>0</v>
      </c>
    </row>
    <row r="86">
      <c r="A86" s="4" t="inlineStr">
        <is>
          <t>Disposals</t>
        </is>
      </c>
      <c r="B86" s="5" t="n">
        <v>-134121</v>
      </c>
      <c r="C86" s="5" t="n">
        <v>0</v>
      </c>
    </row>
    <row r="87">
      <c r="A87" s="4" t="inlineStr">
        <is>
          <t>Lease reduction</t>
        </is>
      </c>
      <c r="B87" s="5" t="n">
        <v>0</v>
      </c>
      <c r="C87" s="4" t="inlineStr">
        <is>
          <t xml:space="preserve"> </t>
        </is>
      </c>
    </row>
    <row r="88">
      <c r="A88" s="4" t="inlineStr">
        <is>
          <t>Impairment</t>
        </is>
      </c>
      <c r="B88" s="5" t="n">
        <v>-55047</v>
      </c>
      <c r="C88" s="4" t="inlineStr">
        <is>
          <t xml:space="preserve"> </t>
        </is>
      </c>
    </row>
    <row r="89">
      <c r="A89" s="4" t="inlineStr">
        <is>
          <t>Transfer to assets held for sale</t>
        </is>
      </c>
      <c r="B89" s="5" t="n">
        <v>-10425</v>
      </c>
      <c r="C89" s="4" t="inlineStr">
        <is>
          <t xml:space="preserve"> </t>
        </is>
      </c>
    </row>
    <row r="90">
      <c r="A90" s="4" t="inlineStr">
        <is>
          <t>Property, plant and equipment at end of period</t>
        </is>
      </c>
      <c r="B90" s="5" t="n">
        <v>901722</v>
      </c>
      <c r="C90" s="5" t="n">
        <v>1032070</v>
      </c>
    </row>
    <row r="91">
      <c r="A91" s="4" t="inlineStr">
        <is>
          <t>Production Equipment [Member] | Accumulated Amortization [Member]</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Property, plant and equipment at beginning of period</t>
        </is>
      </c>
      <c r="B93" s="5" t="n">
        <v>-819906</v>
      </c>
      <c r="C93" s="5" t="n">
        <v>-771589</v>
      </c>
    </row>
    <row r="94">
      <c r="A94" s="4" t="inlineStr">
        <is>
          <t>Amortization</t>
        </is>
      </c>
      <c r="B94" s="5" t="n">
        <v>48557</v>
      </c>
      <c r="C94" s="5" t="n">
        <v>48317</v>
      </c>
    </row>
    <row r="95">
      <c r="A95" s="4" t="inlineStr">
        <is>
          <t>Disposals</t>
        </is>
      </c>
      <c r="B95" s="5" t="n">
        <v>-79878</v>
      </c>
      <c r="C95" s="5" t="n">
        <v>0</v>
      </c>
    </row>
    <row r="96">
      <c r="A96" s="4" t="inlineStr">
        <is>
          <t>Property, plant and equipment at end of period</t>
        </is>
      </c>
      <c r="B96" s="5" t="n">
        <v>-788585</v>
      </c>
      <c r="C96" s="5" t="n">
        <v>-819906</v>
      </c>
    </row>
    <row r="97">
      <c r="A97" s="4" t="inlineStr">
        <is>
          <t>Prototypes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Property, plant and equipment at beginning of period</t>
        </is>
      </c>
      <c r="B99" s="5" t="n">
        <v>915012</v>
      </c>
      <c r="C99" s="4" t="inlineStr">
        <is>
          <t xml:space="preserve"> </t>
        </is>
      </c>
    </row>
    <row r="100">
      <c r="A100" s="4" t="inlineStr">
        <is>
          <t>Property, plant and equipment at end of period</t>
        </is>
      </c>
      <c r="B100" s="5" t="n">
        <v>1</v>
      </c>
      <c r="C100" s="5" t="n">
        <v>915012</v>
      </c>
    </row>
    <row r="101">
      <c r="A101" s="4" t="inlineStr">
        <is>
          <t>Prototypes [Member] | Cost [Member]</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Property, plant and equipment at beginning of period</t>
        </is>
      </c>
      <c r="B103" s="5" t="n">
        <v>3925375</v>
      </c>
      <c r="C103" s="5" t="n">
        <v>3338889</v>
      </c>
    </row>
    <row r="104">
      <c r="A104" s="4" t="inlineStr">
        <is>
          <t>Additions</t>
        </is>
      </c>
      <c r="B104" s="5" t="n">
        <v>758454</v>
      </c>
      <c r="C104" s="5" t="n">
        <v>665496</v>
      </c>
    </row>
    <row r="105">
      <c r="A105" s="4" t="inlineStr">
        <is>
          <t>Disposals</t>
        </is>
      </c>
      <c r="B105" s="5" t="n">
        <v>0</v>
      </c>
      <c r="C105" s="5" t="n">
        <v>-79010</v>
      </c>
    </row>
    <row r="106">
      <c r="A106" s="4" t="inlineStr">
        <is>
          <t>Lease reduction</t>
        </is>
      </c>
      <c r="B106" s="5" t="n">
        <v>0</v>
      </c>
      <c r="C106" s="4" t="inlineStr">
        <is>
          <t xml:space="preserve"> </t>
        </is>
      </c>
    </row>
    <row r="107">
      <c r="A107" s="4" t="inlineStr">
        <is>
          <t>Impairment</t>
        </is>
      </c>
      <c r="B107" s="5" t="n">
        <v>-585843</v>
      </c>
      <c r="C107" s="4" t="inlineStr">
        <is>
          <t xml:space="preserve"> </t>
        </is>
      </c>
    </row>
    <row r="108">
      <c r="A108" s="4" t="inlineStr">
        <is>
          <t>Transfer to assets held for sale</t>
        </is>
      </c>
      <c r="B108" s="5" t="n">
        <v>-79294</v>
      </c>
      <c r="C108" s="4" t="inlineStr">
        <is>
          <t xml:space="preserve"> </t>
        </is>
      </c>
    </row>
    <row r="109">
      <c r="A109" s="4" t="inlineStr">
        <is>
          <t>Property, plant and equipment at end of period</t>
        </is>
      </c>
      <c r="B109" s="5" t="n">
        <v>4018692</v>
      </c>
      <c r="C109" s="5" t="n">
        <v>3925375</v>
      </c>
    </row>
    <row r="110">
      <c r="A110" s="4" t="inlineStr">
        <is>
          <t>Prototypes [Member] | Accumulated Amortization [Member]</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Property, plant and equipment at beginning of period</t>
        </is>
      </c>
      <c r="B112" s="5" t="n">
        <v>-3010363</v>
      </c>
      <c r="C112" s="5" t="n">
        <v>-2498589</v>
      </c>
    </row>
    <row r="113">
      <c r="A113" s="4" t="inlineStr">
        <is>
          <t>Amortization</t>
        </is>
      </c>
      <c r="B113" s="5" t="n">
        <v>1008328</v>
      </c>
      <c r="C113" s="5" t="n">
        <v>590784</v>
      </c>
    </row>
    <row r="114">
      <c r="A114" s="4" t="inlineStr">
        <is>
          <t>Disposals</t>
        </is>
      </c>
      <c r="B114" s="5" t="n">
        <v>0</v>
      </c>
      <c r="C114" s="5" t="n">
        <v>-79010</v>
      </c>
    </row>
    <row r="115">
      <c r="A115" s="4" t="inlineStr">
        <is>
          <t>Property, plant and equipment at end of period</t>
        </is>
      </c>
      <c r="B115" s="5" t="n">
        <v>-4018691</v>
      </c>
      <c r="C115" s="5" t="n">
        <v>-3010363</v>
      </c>
    </row>
    <row r="116">
      <c r="A116" s="4" t="inlineStr">
        <is>
          <t>ROU Asset [Member]</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Property, plant and equipment at beginning of period</t>
        </is>
      </c>
      <c r="B118" s="5" t="n">
        <v>16622</v>
      </c>
      <c r="C118" s="4" t="inlineStr">
        <is>
          <t xml:space="preserve"> </t>
        </is>
      </c>
    </row>
    <row r="119">
      <c r="A119" s="4" t="inlineStr">
        <is>
          <t>Property, plant and equipment at end of period</t>
        </is>
      </c>
      <c r="B119" s="5" t="n">
        <v>116795</v>
      </c>
      <c r="C119" s="5" t="n">
        <v>16622</v>
      </c>
    </row>
    <row r="120">
      <c r="A120" s="4" t="inlineStr">
        <is>
          <t>ROU Asset [Member] | Cost [Member]</t>
        </is>
      </c>
      <c r="B120" s="4" t="inlineStr">
        <is>
          <t xml:space="preserve"> </t>
        </is>
      </c>
      <c r="C120" s="4" t="inlineStr">
        <is>
          <t xml:space="preserve"> </t>
        </is>
      </c>
    </row>
    <row r="121">
      <c r="A121" s="3" t="inlineStr">
        <is>
          <t>Disclosure of detailed information about property, plant and equipment [line items]</t>
        </is>
      </c>
      <c r="B121" s="4" t="inlineStr">
        <is>
          <t xml:space="preserve"> </t>
        </is>
      </c>
      <c r="C121" s="4" t="inlineStr">
        <is>
          <t xml:space="preserve"> </t>
        </is>
      </c>
    </row>
    <row r="122">
      <c r="A122" s="4" t="inlineStr">
        <is>
          <t>Property, plant and equipment at beginning of period</t>
        </is>
      </c>
      <c r="B122" s="5" t="n">
        <v>316470</v>
      </c>
      <c r="C122" s="5" t="n">
        <v>316470</v>
      </c>
    </row>
    <row r="123">
      <c r="A123" s="4" t="inlineStr">
        <is>
          <t>Additions</t>
        </is>
      </c>
      <c r="B123" s="5" t="n">
        <v>219408</v>
      </c>
      <c r="C123" s="5" t="n">
        <v>0</v>
      </c>
    </row>
    <row r="124">
      <c r="A124" s="4" t="inlineStr">
        <is>
          <t>Disposals</t>
        </is>
      </c>
      <c r="B124" s="5" t="n">
        <v>0</v>
      </c>
      <c r="C124" s="5" t="n">
        <v>0</v>
      </c>
    </row>
    <row r="125">
      <c r="A125" s="4" t="inlineStr">
        <is>
          <t>Lease reduction</t>
        </is>
      </c>
      <c r="B125" s="5" t="n">
        <v>-162238</v>
      </c>
      <c r="C125" s="4" t="inlineStr">
        <is>
          <t xml:space="preserve"> </t>
        </is>
      </c>
    </row>
    <row r="126">
      <c r="A126" s="4" t="inlineStr">
        <is>
          <t>Impairment</t>
        </is>
      </c>
      <c r="B126" s="5" t="n">
        <v>0</v>
      </c>
      <c r="C126" s="4" t="inlineStr">
        <is>
          <t xml:space="preserve"> </t>
        </is>
      </c>
    </row>
    <row r="127">
      <c r="A127" s="4" t="inlineStr">
        <is>
          <t>Transfer to assets held for sale</t>
        </is>
      </c>
      <c r="B127" s="5" t="n">
        <v>0</v>
      </c>
      <c r="C127" s="4" t="inlineStr">
        <is>
          <t xml:space="preserve"> </t>
        </is>
      </c>
    </row>
    <row r="128">
      <c r="A128" s="4" t="inlineStr">
        <is>
          <t>Property, plant and equipment at end of period</t>
        </is>
      </c>
      <c r="B128" s="5" t="n">
        <v>373640</v>
      </c>
      <c r="C128" s="5" t="n">
        <v>316470</v>
      </c>
    </row>
    <row r="129">
      <c r="A129" s="4" t="inlineStr">
        <is>
          <t>ROU Asset [Member] | Accumulated Amortization [Member]</t>
        </is>
      </c>
      <c r="B129" s="4" t="inlineStr">
        <is>
          <t xml:space="preserve"> </t>
        </is>
      </c>
      <c r="C129" s="4" t="inlineStr">
        <is>
          <t xml:space="preserve"> </t>
        </is>
      </c>
    </row>
    <row r="130">
      <c r="A130" s="3" t="inlineStr">
        <is>
          <t>Disclosure of detailed information about property, plant and equipment [line items]</t>
        </is>
      </c>
      <c r="B130" s="4" t="inlineStr">
        <is>
          <t xml:space="preserve"> </t>
        </is>
      </c>
      <c r="C130" s="4" t="inlineStr">
        <is>
          <t xml:space="preserve"> </t>
        </is>
      </c>
    </row>
    <row r="131">
      <c r="A131" s="4" t="inlineStr">
        <is>
          <t>Property, plant and equipment at beginning of period</t>
        </is>
      </c>
      <c r="B131" s="5" t="n">
        <v>-299848</v>
      </c>
      <c r="C131" s="5" t="n">
        <v>-233359</v>
      </c>
    </row>
    <row r="132">
      <c r="A132" s="4" t="inlineStr">
        <is>
          <t>Amortization</t>
        </is>
      </c>
      <c r="B132" s="5" t="n">
        <v>74001</v>
      </c>
      <c r="C132" s="5" t="n">
        <v>66489</v>
      </c>
    </row>
    <row r="133">
      <c r="A133" s="4" t="inlineStr">
        <is>
          <t>Disposals</t>
        </is>
      </c>
      <c r="B133" s="5" t="n">
        <v>-117004</v>
      </c>
      <c r="C133" s="5" t="n">
        <v>0</v>
      </c>
    </row>
    <row r="134">
      <c r="A134" s="4" t="inlineStr">
        <is>
          <t>Property, plant and equipment at end of period</t>
        </is>
      </c>
      <c r="B134" s="6" t="n">
        <v>-256845</v>
      </c>
      <c r="C134" s="6" t="n">
        <v>-2998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 (loss) from continuing operations</t>
        </is>
      </c>
      <c r="B4" s="6" t="n">
        <v>-1652855</v>
      </c>
      <c r="C4" s="6" t="n">
        <v>-118097</v>
      </c>
      <c r="D4" s="6" t="n">
        <v>175449</v>
      </c>
    </row>
    <row r="5">
      <c r="A5" s="3" t="inlineStr">
        <is>
          <t>Items not involving cash:</t>
        </is>
      </c>
      <c r="B5" s="4" t="inlineStr">
        <is>
          <t xml:space="preserve"> </t>
        </is>
      </c>
      <c r="C5" s="4" t="inlineStr">
        <is>
          <t xml:space="preserve"> </t>
        </is>
      </c>
      <c r="D5" s="4" t="inlineStr">
        <is>
          <t xml:space="preserve"> </t>
        </is>
      </c>
    </row>
    <row r="6">
      <c r="A6" s="4" t="inlineStr">
        <is>
          <t>Amortization</t>
        </is>
      </c>
      <c r="B6" s="5" t="n">
        <v>108115</v>
      </c>
      <c r="C6" s="5" t="n">
        <v>119930</v>
      </c>
      <c r="D6" s="5" t="n">
        <v>439580</v>
      </c>
    </row>
    <row r="7">
      <c r="A7" s="4" t="inlineStr">
        <is>
          <t>Share-based expense</t>
        </is>
      </c>
      <c r="B7" s="5" t="n">
        <v>165510</v>
      </c>
      <c r="C7" s="5" t="n">
        <v>129490</v>
      </c>
      <c r="D7" s="5" t="n">
        <v>163051</v>
      </c>
    </row>
    <row r="8">
      <c r="A8" s="4" t="inlineStr">
        <is>
          <t>Unrealized foreign exchange</t>
        </is>
      </c>
      <c r="B8" s="5" t="n">
        <v>-3476</v>
      </c>
      <c r="C8" s="5" t="n">
        <v>893</v>
      </c>
      <c r="D8" s="5" t="n">
        <v>-30390</v>
      </c>
    </row>
    <row r="9">
      <c r="A9" s="4" t="inlineStr">
        <is>
          <t>Gain on repurchase of RSUs</t>
        </is>
      </c>
      <c r="B9" s="5" t="n">
        <v>-6030</v>
      </c>
      <c r="C9" s="5" t="n">
        <v>-40785</v>
      </c>
      <c r="D9" s="5" t="n">
        <v>-45806</v>
      </c>
    </row>
    <row r="10">
      <c r="A10" s="4" t="inlineStr">
        <is>
          <t>Gain on revaluation of derivative warrant liability</t>
        </is>
      </c>
      <c r="B10" s="5" t="n">
        <v>0</v>
      </c>
      <c r="C10" s="5" t="n">
        <v>-3665</v>
      </c>
      <c r="D10" s="5" t="n">
        <v>-263446</v>
      </c>
    </row>
    <row r="11">
      <c r="A11" s="4" t="inlineStr">
        <is>
          <t>Write-off of inventory</t>
        </is>
      </c>
      <c r="B11" s="5" t="n">
        <v>588505</v>
      </c>
      <c r="C11" s="5" t="n">
        <v>214225</v>
      </c>
      <c r="D11" s="5" t="n">
        <v>260040</v>
      </c>
    </row>
    <row r="12">
      <c r="A12" s="4" t="inlineStr">
        <is>
          <t>Cash flows from (used in) operations before changes in working capital</t>
        </is>
      </c>
      <c r="B12" s="5" t="n">
        <v>-800231</v>
      </c>
      <c r="C12" s="5" t="n">
        <v>301991</v>
      </c>
      <c r="D12" s="5" t="n">
        <v>698478</v>
      </c>
    </row>
    <row r="13">
      <c r="A13" s="3" t="inlineStr">
        <is>
          <t>Changes in non-cash working capital</t>
        </is>
      </c>
      <c r="B13" s="4" t="inlineStr">
        <is>
          <t xml:space="preserve"> </t>
        </is>
      </c>
      <c r="C13" s="4" t="inlineStr">
        <is>
          <t xml:space="preserve"> </t>
        </is>
      </c>
      <c r="D13" s="4" t="inlineStr">
        <is>
          <t xml:space="preserve"> </t>
        </is>
      </c>
    </row>
    <row r="14">
      <c r="A14" s="4" t="inlineStr">
        <is>
          <t>Accounts receivable</t>
        </is>
      </c>
      <c r="B14" s="5" t="n">
        <v>26902</v>
      </c>
      <c r="C14" s="5" t="n">
        <v>317078</v>
      </c>
      <c r="D14" s="5" t="n">
        <v>-574106</v>
      </c>
    </row>
    <row r="15">
      <c r="A15" s="4" t="inlineStr">
        <is>
          <t>Prepaid expenses</t>
        </is>
      </c>
      <c r="B15" s="5" t="n">
        <v>71537</v>
      </c>
      <c r="C15" s="5" t="n">
        <v>-33036</v>
      </c>
      <c r="D15" s="5" t="n">
        <v>79922</v>
      </c>
    </row>
    <row r="16">
      <c r="A16" s="4" t="inlineStr">
        <is>
          <t>Inventory</t>
        </is>
      </c>
      <c r="B16" s="5" t="n">
        <v>-255249</v>
      </c>
      <c r="C16" s="5" t="n">
        <v>556043</v>
      </c>
      <c r="D16" s="5" t="n">
        <v>1133347</v>
      </c>
    </row>
    <row r="17">
      <c r="A17" s="4" t="inlineStr">
        <is>
          <t>Accounts payable and accrued liabilities</t>
        </is>
      </c>
      <c r="B17" s="5" t="n">
        <v>1087096</v>
      </c>
      <c r="C17" s="5" t="n">
        <v>-90164</v>
      </c>
      <c r="D17" s="5" t="n">
        <v>-131234</v>
      </c>
    </row>
    <row r="18">
      <c r="A18" s="4" t="inlineStr">
        <is>
          <t>Income tax payable</t>
        </is>
      </c>
      <c r="B18" s="5" t="n">
        <v>58000</v>
      </c>
      <c r="C18" s="5" t="n">
        <v>-20602</v>
      </c>
      <c r="D18" s="5" t="n">
        <v>30626</v>
      </c>
    </row>
    <row r="19">
      <c r="A19" s="4" t="inlineStr">
        <is>
          <t>Changes in non-cash working capital</t>
        </is>
      </c>
      <c r="B19" s="5" t="n">
        <v>988286</v>
      </c>
      <c r="C19" s="5" t="n">
        <v>729319</v>
      </c>
      <c r="D19" s="5" t="n">
        <v>538555</v>
      </c>
    </row>
    <row r="20">
      <c r="A20" s="4" t="inlineStr">
        <is>
          <t>Cash Provided by Operating Activities from Continuing Operations</t>
        </is>
      </c>
      <c r="B20" s="5" t="n">
        <v>188055</v>
      </c>
      <c r="C20" s="5" t="n">
        <v>1031310</v>
      </c>
      <c r="D20" s="5" t="n">
        <v>1237033</v>
      </c>
    </row>
    <row r="21">
      <c r="A21" s="4" t="inlineStr">
        <is>
          <t>Cash Used in Operating Activities from Discontinued Operations</t>
        </is>
      </c>
      <c r="B21" s="5" t="n">
        <v>-581933</v>
      </c>
      <c r="C21" s="5" t="n">
        <v>-1306561</v>
      </c>
      <c r="D21" s="5" t="n">
        <v>-922625</v>
      </c>
    </row>
    <row r="22">
      <c r="A22" s="4" t="inlineStr">
        <is>
          <t>Cash Provided by (Used in) Operating Activities</t>
        </is>
      </c>
      <c r="B22" s="5" t="n">
        <v>-393878</v>
      </c>
      <c r="C22" s="5" t="n">
        <v>-275251</v>
      </c>
      <c r="D22" s="5" t="n">
        <v>314408</v>
      </c>
    </row>
    <row r="23">
      <c r="A23" s="3" t="inlineStr">
        <is>
          <t>Investing Activities</t>
        </is>
      </c>
      <c r="B23" s="4" t="inlineStr">
        <is>
          <t xml:space="preserve"> </t>
        </is>
      </c>
      <c r="C23" s="4" t="inlineStr">
        <is>
          <t xml:space="preserve"> </t>
        </is>
      </c>
      <c r="D23" s="4" t="inlineStr">
        <is>
          <t xml:space="preserve"> </t>
        </is>
      </c>
    </row>
    <row r="24">
      <c r="A24" s="4" t="inlineStr">
        <is>
          <t>Acquisition of property, plant and equipment</t>
        </is>
      </c>
      <c r="B24" s="5" t="n">
        <v>-11280</v>
      </c>
      <c r="C24" s="5" t="n">
        <v>0</v>
      </c>
      <c r="D24" s="5" t="n">
        <v>0</v>
      </c>
    </row>
    <row r="25">
      <c r="A25" s="4" t="inlineStr">
        <is>
          <t>Proceeds from sale of equipment</t>
        </is>
      </c>
      <c r="B25" s="5" t="n">
        <v>7004</v>
      </c>
      <c r="C25" s="5" t="n">
        <v>0</v>
      </c>
      <c r="D25" s="5" t="n">
        <v>0</v>
      </c>
    </row>
    <row r="26">
      <c r="A26" s="4" t="inlineStr">
        <is>
          <t>Cash Used in Investing Activities from Continuing Operations</t>
        </is>
      </c>
      <c r="B26" s="5" t="n">
        <v>-4276</v>
      </c>
      <c r="C26" s="5" t="n">
        <v>0</v>
      </c>
      <c r="D26" s="5" t="n">
        <v>0</v>
      </c>
    </row>
    <row r="27">
      <c r="A27" s="4" t="inlineStr">
        <is>
          <t>Cash Used in Investing Activities from Discontinued Operations</t>
        </is>
      </c>
      <c r="B27" s="5" t="n">
        <v>-746761</v>
      </c>
      <c r="C27" s="5" t="n">
        <v>-846832</v>
      </c>
      <c r="D27" s="5" t="n">
        <v>-875495</v>
      </c>
    </row>
    <row r="28">
      <c r="A28" s="4" t="inlineStr">
        <is>
          <t>Cash Used in Investing Activities</t>
        </is>
      </c>
      <c r="B28" s="5" t="n">
        <v>-751037</v>
      </c>
      <c r="C28" s="5" t="n">
        <v>-846832</v>
      </c>
      <c r="D28" s="5" t="n">
        <v>-875495</v>
      </c>
    </row>
    <row r="29">
      <c r="A29" s="3" t="inlineStr">
        <is>
          <t>Financing Activities</t>
        </is>
      </c>
      <c r="B29" s="4" t="inlineStr">
        <is>
          <t xml:space="preserve"> </t>
        </is>
      </c>
      <c r="C29" s="4" t="inlineStr">
        <is>
          <t xml:space="preserve"> </t>
        </is>
      </c>
      <c r="D29" s="4" t="inlineStr">
        <is>
          <t xml:space="preserve"> </t>
        </is>
      </c>
    </row>
    <row r="30">
      <c r="A30" s="4" t="inlineStr">
        <is>
          <t>Repurchase of RSUs</t>
        </is>
      </c>
      <c r="B30" s="5" t="n">
        <v>-32625</v>
      </c>
      <c r="C30" s="5" t="n">
        <v>-25288</v>
      </c>
      <c r="D30" s="5" t="n">
        <v>-35269</v>
      </c>
    </row>
    <row r="31">
      <c r="A31" s="4" t="inlineStr">
        <is>
          <t>Cash Used in Financing Activities from Continuing Operations</t>
        </is>
      </c>
      <c r="B31" s="5" t="n">
        <v>-32625</v>
      </c>
      <c r="C31" s="5" t="n">
        <v>-25288</v>
      </c>
      <c r="D31" s="5" t="n">
        <v>-35269</v>
      </c>
    </row>
    <row r="32">
      <c r="A32" s="4" t="inlineStr">
        <is>
          <t>Cash Used in Financing Activities from Discontinued Operations</t>
        </is>
      </c>
      <c r="B32" s="5" t="n">
        <v>-106099</v>
      </c>
      <c r="C32" s="5" t="n">
        <v>-130081</v>
      </c>
      <c r="D32" s="5" t="n">
        <v>-100310</v>
      </c>
    </row>
    <row r="33">
      <c r="A33" s="4" t="inlineStr">
        <is>
          <t>Cash Provided by (Used in) Financing Activities</t>
        </is>
      </c>
      <c r="B33" s="5" t="n">
        <v>-138724</v>
      </c>
      <c r="C33" s="5" t="n">
        <v>-155369</v>
      </c>
      <c r="D33" s="5" t="n">
        <v>-135579</v>
      </c>
    </row>
    <row r="34">
      <c r="A34" s="4" t="inlineStr">
        <is>
          <t>Foreign Exchange Effect on Cash</t>
        </is>
      </c>
      <c r="B34" s="5" t="n">
        <v>2948</v>
      </c>
      <c r="C34" s="5" t="n">
        <v>-1156</v>
      </c>
      <c r="D34" s="5" t="n">
        <v>31648</v>
      </c>
    </row>
    <row r="35">
      <c r="A35" s="4" t="inlineStr">
        <is>
          <t>Outflow of Cash</t>
        </is>
      </c>
      <c r="B35" s="5" t="n">
        <v>-1280691</v>
      </c>
      <c r="C35" s="5" t="n">
        <v>-1278608</v>
      </c>
      <c r="D35" s="5" t="n">
        <v>-665018</v>
      </c>
    </row>
    <row r="36">
      <c r="A36" s="4" t="inlineStr">
        <is>
          <t>Cash, Beginning of Year</t>
        </is>
      </c>
      <c r="B36" s="5" t="n">
        <v>1433838</v>
      </c>
      <c r="C36" s="5" t="n">
        <v>2712446</v>
      </c>
      <c r="D36" s="5" t="n">
        <v>3377464</v>
      </c>
    </row>
    <row r="37">
      <c r="A37" s="4" t="inlineStr">
        <is>
          <t>Cash, End of Year</t>
        </is>
      </c>
      <c r="B37" s="6" t="n">
        <v>153147</v>
      </c>
      <c r="C37" s="6" t="n">
        <v>1433838</v>
      </c>
      <c r="D37" s="6" t="n">
        <v>271244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INTANGIBLE ASSETS (Narrative) (Details)</t>
        </is>
      </c>
      <c r="D1" s="2" t="inlineStr">
        <is>
          <t>1 Months Ended</t>
        </is>
      </c>
      <c r="F1" s="2" t="inlineStr">
        <is>
          <t>12 Months Ended</t>
        </is>
      </c>
    </row>
    <row r="2">
      <c r="B2" s="2" t="inlineStr">
        <is>
          <t>Mar. 03, 2021</t>
        </is>
      </c>
      <c r="C2" s="2" t="inlineStr">
        <is>
          <t>Nov. 10, 2016 USD ($)</t>
        </is>
      </c>
      <c r="D2" s="2" t="inlineStr">
        <is>
          <t>Oct. 25, 2021 CAD ($)</t>
        </is>
      </c>
      <c r="E2" s="2" t="inlineStr">
        <is>
          <t>Oct. 25, 2021 USD ($)</t>
        </is>
      </c>
      <c r="F2" s="2" t="inlineStr">
        <is>
          <t>Dec. 31, 2023 USD ($)</t>
        </is>
      </c>
      <c r="G2" s="2" t="inlineStr">
        <is>
          <t>Dec. 31, 2010</t>
        </is>
      </c>
      <c r="H2" s="2" t="inlineStr">
        <is>
          <t>Dec. 31, 2024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agreement, fee per month</t>
        </is>
      </c>
      <c r="B4" s="4" t="inlineStr">
        <is>
          <t xml:space="preserve"> </t>
        </is>
      </c>
      <c r="C4" s="6" t="n">
        <v>1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ulting agreement, royalty on net sales</t>
        </is>
      </c>
      <c r="B5" s="12" t="n">
        <v>0.025</v>
      </c>
      <c r="C5" s="12" t="n">
        <v>0.0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ination settlement</t>
        </is>
      </c>
      <c r="B6" s="4" t="inlineStr">
        <is>
          <t xml:space="preserve"> </t>
        </is>
      </c>
      <c r="C6" s="4" t="inlineStr">
        <is>
          <t xml:space="preserve"> </t>
        </is>
      </c>
      <c r="D6" s="4" t="inlineStr">
        <is>
          <t xml:space="preserve"> </t>
        </is>
      </c>
      <c r="E6" s="4" t="inlineStr">
        <is>
          <t xml:space="preserve"> </t>
        </is>
      </c>
      <c r="F6" s="6" t="n">
        <v>465360</v>
      </c>
      <c r="G6" s="4" t="inlineStr">
        <is>
          <t xml:space="preserve"> </t>
        </is>
      </c>
      <c r="H6" s="4" t="inlineStr">
        <is>
          <t xml:space="preserve"> </t>
        </is>
      </c>
    </row>
    <row r="7">
      <c r="A7" s="4" t="inlineStr">
        <is>
          <t>Royalty payment for the license</t>
        </is>
      </c>
      <c r="B7" s="4" t="inlineStr">
        <is>
          <t xml:space="preserve"> </t>
        </is>
      </c>
      <c r="C7" s="4" t="inlineStr">
        <is>
          <t xml:space="preserve"> </t>
        </is>
      </c>
      <c r="D7" s="6" t="n">
        <v>27000</v>
      </c>
      <c r="E7" s="4" t="inlineStr">
        <is>
          <t xml:space="preserve"> </t>
        </is>
      </c>
      <c r="F7" s="4" t="inlineStr">
        <is>
          <t xml:space="preserve"> </t>
        </is>
      </c>
      <c r="G7" s="4" t="inlineStr">
        <is>
          <t xml:space="preserve"> </t>
        </is>
      </c>
      <c r="H7" s="4" t="inlineStr">
        <is>
          <t xml:space="preserve"> </t>
        </is>
      </c>
    </row>
    <row r="8">
      <c r="A8" s="4" t="inlineStr">
        <is>
          <t>Payments for intangible assets</t>
        </is>
      </c>
      <c r="B8" s="4" t="inlineStr">
        <is>
          <t xml:space="preserve"> </t>
        </is>
      </c>
      <c r="C8" s="4" t="inlineStr">
        <is>
          <t xml:space="preserve"> </t>
        </is>
      </c>
      <c r="D8" s="6" t="n">
        <v>810000</v>
      </c>
      <c r="E8" s="6" t="n">
        <v>663419</v>
      </c>
      <c r="F8" s="4" t="inlineStr">
        <is>
          <t xml:space="preserve"> </t>
        </is>
      </c>
      <c r="G8" s="4" t="inlineStr">
        <is>
          <t xml:space="preserve"> </t>
        </is>
      </c>
      <c r="H8" s="4" t="inlineStr">
        <is>
          <t xml:space="preserve"> </t>
        </is>
      </c>
    </row>
    <row r="9">
      <c r="A9" s="4" t="inlineStr">
        <is>
          <t>Royalty license fee term</t>
        </is>
      </c>
      <c r="B9" s="4" t="inlineStr">
        <is>
          <t xml:space="preserve"> </t>
        </is>
      </c>
      <c r="C9" s="4" t="inlineStr">
        <is>
          <t xml:space="preserve"> </t>
        </is>
      </c>
      <c r="D9" s="4" t="inlineStr">
        <is>
          <t>10 years</t>
        </is>
      </c>
      <c r="E9" s="4" t="inlineStr">
        <is>
          <t>10 years</t>
        </is>
      </c>
      <c r="F9" s="4" t="inlineStr">
        <is>
          <t xml:space="preserve"> </t>
        </is>
      </c>
      <c r="G9" s="4" t="inlineStr">
        <is>
          <t xml:space="preserve"> </t>
        </is>
      </c>
      <c r="H9" s="4" t="inlineStr">
        <is>
          <t xml:space="preserve"> </t>
        </is>
      </c>
    </row>
    <row r="10">
      <c r="A10" s="4" t="inlineStr">
        <is>
          <t>Discount on royalty payment</t>
        </is>
      </c>
      <c r="B10" s="4" t="inlineStr">
        <is>
          <t xml:space="preserve"> </t>
        </is>
      </c>
      <c r="C10" s="4" t="inlineStr">
        <is>
          <t xml:space="preserve"> </t>
        </is>
      </c>
      <c r="D10" s="11" t="n">
        <v>0.5</v>
      </c>
      <c r="E10" s="11" t="n">
        <v>0.5</v>
      </c>
      <c r="F10" s="4" t="inlineStr">
        <is>
          <t xml:space="preserve"> </t>
        </is>
      </c>
      <c r="G10" s="4" t="inlineStr">
        <is>
          <t xml:space="preserve"> </t>
        </is>
      </c>
      <c r="H10" s="4" t="inlineStr">
        <is>
          <t xml:space="preserve"> </t>
        </is>
      </c>
    </row>
    <row r="11">
      <c r="A11" s="4" t="inlineStr">
        <is>
          <t>Cumulative remaining license fees</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c r="H11" s="4" t="inlineStr">
        <is>
          <t xml:space="preserve"> </t>
        </is>
      </c>
    </row>
    <row r="12">
      <c r="A12" s="4" t="inlineStr">
        <is>
          <t>Deposit</t>
        </is>
      </c>
      <c r="B12" s="4" t="inlineStr">
        <is>
          <t xml:space="preserve"> </t>
        </is>
      </c>
      <c r="C12" s="4" t="inlineStr">
        <is>
          <t xml:space="preserve"> </t>
        </is>
      </c>
      <c r="D12" s="4" t="inlineStr">
        <is>
          <t xml:space="preserve"> </t>
        </is>
      </c>
      <c r="E12" s="4" t="inlineStr">
        <is>
          <t xml:space="preserve"> </t>
        </is>
      </c>
      <c r="F12" s="6" t="n">
        <v>67181</v>
      </c>
      <c r="G12" s="4" t="inlineStr">
        <is>
          <t xml:space="preserve"> </t>
        </is>
      </c>
      <c r="H12" s="6" t="n">
        <v>0</v>
      </c>
    </row>
    <row r="13">
      <c r="A13" s="4" t="inlineStr">
        <is>
          <t>Manway securement syste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 royalty</t>
        </is>
      </c>
      <c r="B15" s="4" t="inlineStr">
        <is>
          <t xml:space="preserve"> </t>
        </is>
      </c>
      <c r="C15" s="4" t="inlineStr">
        <is>
          <t xml:space="preserve"> </t>
        </is>
      </c>
      <c r="D15" s="4" t="inlineStr">
        <is>
          <t xml:space="preserve"> </t>
        </is>
      </c>
      <c r="E15" s="4" t="inlineStr">
        <is>
          <t xml:space="preserve"> </t>
        </is>
      </c>
      <c r="F15" s="4" t="inlineStr">
        <is>
          <t xml:space="preserve"> </t>
        </is>
      </c>
      <c r="G15" s="11" t="n">
        <v>0.05</v>
      </c>
      <c r="H15" s="4" t="inlineStr">
        <is>
          <t xml:space="preserve"> </t>
        </is>
      </c>
    </row>
  </sheetData>
  <mergeCells count="3">
    <mergeCell ref="D1:E1"/>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isclosure of detailed information about intangible assets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at beginning of period</t>
        </is>
      </c>
      <c r="B4" s="6" t="n">
        <v>471311</v>
      </c>
      <c r="C4" s="4" t="inlineStr">
        <is>
          <t xml:space="preserve"> </t>
        </is>
      </c>
      <c r="D4" s="4" t="inlineStr">
        <is>
          <t xml:space="preserve"> </t>
        </is>
      </c>
    </row>
    <row r="5">
      <c r="A5" s="4" t="inlineStr">
        <is>
          <t>Intangible assets at end of period</t>
        </is>
      </c>
      <c r="B5" s="5" t="n">
        <v>1</v>
      </c>
      <c r="C5" s="6" t="n">
        <v>471311</v>
      </c>
      <c r="D5" s="4" t="inlineStr">
        <is>
          <t xml:space="preserve"> </t>
        </is>
      </c>
    </row>
    <row r="6">
      <c r="A6" s="4" t="inlineStr">
        <is>
          <t>Cost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 at beginning of period</t>
        </is>
      </c>
      <c r="B8" s="5" t="n">
        <v>1185110</v>
      </c>
      <c r="C8" s="5" t="n">
        <v>1185110</v>
      </c>
      <c r="D8" s="6" t="n">
        <v>883772</v>
      </c>
    </row>
    <row r="9">
      <c r="A9" s="4" t="inlineStr">
        <is>
          <t>Additions</t>
        </is>
      </c>
      <c r="B9" s="5" t="n">
        <v>0</v>
      </c>
      <c r="C9" s="5" t="n">
        <v>0</v>
      </c>
      <c r="D9" s="5" t="n">
        <v>301338</v>
      </c>
    </row>
    <row r="10">
      <c r="A10" s="4" t="inlineStr">
        <is>
          <t>Impairment</t>
        </is>
      </c>
      <c r="B10" s="5" t="n">
        <v>-471310</v>
      </c>
      <c r="C10" s="4" t="inlineStr">
        <is>
          <t xml:space="preserve"> </t>
        </is>
      </c>
      <c r="D10" s="4" t="inlineStr">
        <is>
          <t xml:space="preserve"> </t>
        </is>
      </c>
    </row>
    <row r="11">
      <c r="A11" s="4" t="inlineStr">
        <is>
          <t>Intangible assets at end of period</t>
        </is>
      </c>
      <c r="B11" s="5" t="n">
        <v>713800</v>
      </c>
      <c r="C11" s="5" t="n">
        <v>1185110</v>
      </c>
      <c r="D11" s="5" t="n">
        <v>1185110</v>
      </c>
    </row>
    <row r="12">
      <c r="A12" s="4" t="inlineStr">
        <is>
          <t>Accumulated Amortization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ntangible assets at beginning of period</t>
        </is>
      </c>
      <c r="B14" s="5" t="n">
        <v>-713799</v>
      </c>
      <c r="C14" s="5" t="n">
        <v>-713799</v>
      </c>
      <c r="D14" s="5" t="n">
        <v>-409820</v>
      </c>
    </row>
    <row r="15">
      <c r="A15" s="4" t="inlineStr">
        <is>
          <t>Amortization</t>
        </is>
      </c>
      <c r="B15" s="5" t="n">
        <v>0</v>
      </c>
      <c r="C15" s="5" t="n">
        <v>0</v>
      </c>
      <c r="D15" s="5" t="n">
        <v>303979</v>
      </c>
    </row>
    <row r="16">
      <c r="A16" s="4" t="inlineStr">
        <is>
          <t>Intangible assets at end of period</t>
        </is>
      </c>
      <c r="B16" s="5" t="n">
        <v>-713799</v>
      </c>
      <c r="C16" s="5" t="n">
        <v>-713799</v>
      </c>
      <c r="D16" s="5" t="n">
        <v>-713799</v>
      </c>
    </row>
    <row r="17">
      <c r="A17" s="4" t="inlineStr">
        <is>
          <t>Patent [Member]</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Intangible assets at beginning of period</t>
        </is>
      </c>
      <c r="B19" s="5" t="n">
        <v>0</v>
      </c>
      <c r="C19" s="4" t="inlineStr">
        <is>
          <t xml:space="preserve"> </t>
        </is>
      </c>
      <c r="D19" s="4" t="inlineStr">
        <is>
          <t xml:space="preserve"> </t>
        </is>
      </c>
    </row>
    <row r="20">
      <c r="A20" s="4" t="inlineStr">
        <is>
          <t>Intangible assets at end of period</t>
        </is>
      </c>
      <c r="B20" s="5" t="n">
        <v>0</v>
      </c>
      <c r="C20" s="5" t="n">
        <v>0</v>
      </c>
      <c r="D20" s="4" t="inlineStr">
        <is>
          <t xml:space="preserve"> </t>
        </is>
      </c>
    </row>
    <row r="21">
      <c r="A21" s="4" t="inlineStr">
        <is>
          <t>Patent [Member] | Cost [Member]</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Intangible assets at beginning of period</t>
        </is>
      </c>
      <c r="B23" s="5" t="n">
        <v>40840</v>
      </c>
      <c r="C23" s="5" t="n">
        <v>40840</v>
      </c>
      <c r="D23" s="5" t="n">
        <v>40840</v>
      </c>
    </row>
    <row r="24">
      <c r="A24" s="4" t="inlineStr">
        <is>
          <t>Additions</t>
        </is>
      </c>
      <c r="B24" s="5" t="n">
        <v>0</v>
      </c>
      <c r="C24" s="5" t="n">
        <v>0</v>
      </c>
      <c r="D24" s="5" t="n">
        <v>0</v>
      </c>
    </row>
    <row r="25">
      <c r="A25" s="4" t="inlineStr">
        <is>
          <t>Impairment</t>
        </is>
      </c>
      <c r="B25" s="5" t="n">
        <v>0</v>
      </c>
      <c r="C25" s="4" t="inlineStr">
        <is>
          <t xml:space="preserve"> </t>
        </is>
      </c>
      <c r="D25" s="4" t="inlineStr">
        <is>
          <t xml:space="preserve"> </t>
        </is>
      </c>
    </row>
    <row r="26">
      <c r="A26" s="4" t="inlineStr">
        <is>
          <t>Intangible assets at end of period</t>
        </is>
      </c>
      <c r="B26" s="5" t="n">
        <v>40840</v>
      </c>
      <c r="C26" s="5" t="n">
        <v>40840</v>
      </c>
      <c r="D26" s="5" t="n">
        <v>40840</v>
      </c>
    </row>
    <row r="27">
      <c r="A27" s="4" t="inlineStr">
        <is>
          <t>Patent [Member] | Accumulated Amortization [Member]</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s at beginning of period</t>
        </is>
      </c>
      <c r="B29" s="5" t="n">
        <v>-40840</v>
      </c>
      <c r="C29" s="5" t="n">
        <v>-40840</v>
      </c>
      <c r="D29" s="5" t="n">
        <v>-40840</v>
      </c>
    </row>
    <row r="30">
      <c r="A30" s="4" t="inlineStr">
        <is>
          <t>Amortization</t>
        </is>
      </c>
      <c r="B30" s="5" t="n">
        <v>0</v>
      </c>
      <c r="C30" s="5" t="n">
        <v>0</v>
      </c>
      <c r="D30" s="5" t="n">
        <v>0</v>
      </c>
    </row>
    <row r="31">
      <c r="A31" s="4" t="inlineStr">
        <is>
          <t>Intangible assets at end of period</t>
        </is>
      </c>
      <c r="B31" s="5" t="n">
        <v>-40840</v>
      </c>
      <c r="C31" s="5" t="n">
        <v>-40840</v>
      </c>
      <c r="D31" s="5" t="n">
        <v>-40840</v>
      </c>
    </row>
    <row r="32">
      <c r="A32" s="4" t="inlineStr">
        <is>
          <t>Rights [Member]</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Intangible assets at beginning of period</t>
        </is>
      </c>
      <c r="B34" s="5" t="n">
        <v>0</v>
      </c>
      <c r="C34" s="4" t="inlineStr">
        <is>
          <t xml:space="preserve"> </t>
        </is>
      </c>
      <c r="D34" s="4" t="inlineStr">
        <is>
          <t xml:space="preserve"> </t>
        </is>
      </c>
    </row>
    <row r="35">
      <c r="A35" s="4" t="inlineStr">
        <is>
          <t>Intangible assets at end of period</t>
        </is>
      </c>
      <c r="B35" s="5" t="n">
        <v>0</v>
      </c>
      <c r="C35" s="5" t="n">
        <v>0</v>
      </c>
      <c r="D35" s="4" t="inlineStr">
        <is>
          <t xml:space="preserve"> </t>
        </is>
      </c>
    </row>
    <row r="36">
      <c r="A36" s="4" t="inlineStr">
        <is>
          <t>Rights [Member] | Cost [Member]</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Intangible assets at beginning of period</t>
        </is>
      </c>
      <c r="B38" s="5" t="n">
        <v>672959</v>
      </c>
      <c r="C38" s="5" t="n">
        <v>672959</v>
      </c>
      <c r="D38" s="5" t="n">
        <v>672959</v>
      </c>
    </row>
    <row r="39">
      <c r="A39" s="4" t="inlineStr">
        <is>
          <t>Additions</t>
        </is>
      </c>
      <c r="B39" s="5" t="n">
        <v>0</v>
      </c>
      <c r="C39" s="5" t="n">
        <v>0</v>
      </c>
      <c r="D39" s="5" t="n">
        <v>0</v>
      </c>
    </row>
    <row r="40">
      <c r="A40" s="4" t="inlineStr">
        <is>
          <t>Impairment</t>
        </is>
      </c>
      <c r="B40" s="5" t="n">
        <v>0</v>
      </c>
      <c r="C40" s="4" t="inlineStr">
        <is>
          <t xml:space="preserve"> </t>
        </is>
      </c>
      <c r="D40" s="4" t="inlineStr">
        <is>
          <t xml:space="preserve"> </t>
        </is>
      </c>
    </row>
    <row r="41">
      <c r="A41" s="4" t="inlineStr">
        <is>
          <t>Intangible assets at end of period</t>
        </is>
      </c>
      <c r="B41" s="5" t="n">
        <v>672959</v>
      </c>
      <c r="C41" s="5" t="n">
        <v>672959</v>
      </c>
      <c r="D41" s="5" t="n">
        <v>672959</v>
      </c>
    </row>
    <row r="42">
      <c r="A42" s="4" t="inlineStr">
        <is>
          <t>Rights [Member] | Accumulated Amortization [Member]</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Intangible assets at beginning of period</t>
        </is>
      </c>
      <c r="B44" s="5" t="n">
        <v>-672959</v>
      </c>
      <c r="C44" s="5" t="n">
        <v>-672959</v>
      </c>
      <c r="D44" s="5" t="n">
        <v>-368980</v>
      </c>
    </row>
    <row r="45">
      <c r="A45" s="4" t="inlineStr">
        <is>
          <t>Amortization</t>
        </is>
      </c>
      <c r="B45" s="5" t="n">
        <v>0</v>
      </c>
      <c r="C45" s="5" t="n">
        <v>0</v>
      </c>
      <c r="D45" s="5" t="n">
        <v>303979</v>
      </c>
    </row>
    <row r="46">
      <c r="A46" s="4" t="inlineStr">
        <is>
          <t>Intangible assets at end of period</t>
        </is>
      </c>
      <c r="B46" s="5" t="n">
        <v>-672959</v>
      </c>
      <c r="C46" s="5" t="n">
        <v>-672959</v>
      </c>
      <c r="D46" s="5" t="n">
        <v>-672959</v>
      </c>
    </row>
    <row r="47">
      <c r="A47" s="4" t="inlineStr">
        <is>
          <t>Intellectual Property [Member]</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Intangible assets at beginning of period</t>
        </is>
      </c>
      <c r="B49" s="5" t="n">
        <v>471311</v>
      </c>
      <c r="C49" s="4" t="inlineStr">
        <is>
          <t xml:space="preserve"> </t>
        </is>
      </c>
      <c r="D49" s="4" t="inlineStr">
        <is>
          <t xml:space="preserve"> </t>
        </is>
      </c>
    </row>
    <row r="50">
      <c r="A50" s="4" t="inlineStr">
        <is>
          <t>Intangible assets at end of period</t>
        </is>
      </c>
      <c r="B50" s="5" t="n">
        <v>1</v>
      </c>
      <c r="C50" s="5" t="n">
        <v>471311</v>
      </c>
      <c r="D50" s="4" t="inlineStr">
        <is>
          <t xml:space="preserve"> </t>
        </is>
      </c>
    </row>
    <row r="51">
      <c r="A51" s="4" t="inlineStr">
        <is>
          <t>Intellectual Property [Member] | Cost [Member]</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Intangible assets at beginning of period</t>
        </is>
      </c>
      <c r="B53" s="5" t="n">
        <v>471311</v>
      </c>
      <c r="C53" s="5" t="n">
        <v>471311</v>
      </c>
      <c r="D53" s="5" t="n">
        <v>169973</v>
      </c>
    </row>
    <row r="54">
      <c r="A54" s="4" t="inlineStr">
        <is>
          <t>Additions</t>
        </is>
      </c>
      <c r="B54" s="5" t="n">
        <v>0</v>
      </c>
      <c r="C54" s="5" t="n">
        <v>0</v>
      </c>
      <c r="D54" s="5" t="n">
        <v>301338</v>
      </c>
    </row>
    <row r="55">
      <c r="A55" s="4" t="inlineStr">
        <is>
          <t>Impairment</t>
        </is>
      </c>
      <c r="B55" s="5" t="n">
        <v>-471310</v>
      </c>
      <c r="C55" s="4" t="inlineStr">
        <is>
          <t xml:space="preserve"> </t>
        </is>
      </c>
      <c r="D55" s="4" t="inlineStr">
        <is>
          <t xml:space="preserve"> </t>
        </is>
      </c>
    </row>
    <row r="56">
      <c r="A56" s="4" t="inlineStr">
        <is>
          <t>Intangible assets at end of period</t>
        </is>
      </c>
      <c r="B56" s="5" t="n">
        <v>1</v>
      </c>
      <c r="C56" s="5" t="n">
        <v>471311</v>
      </c>
      <c r="D56" s="5" t="n">
        <v>471311</v>
      </c>
    </row>
    <row r="57">
      <c r="A57" s="4" t="inlineStr">
        <is>
          <t>Intellectual Property [Member] | Accumulated Amortization [Member]</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Intangible assets at beginning of period</t>
        </is>
      </c>
      <c r="B59" s="5" t="n">
        <v>0</v>
      </c>
      <c r="C59" s="5" t="n">
        <v>0</v>
      </c>
      <c r="D59" s="5" t="n">
        <v>0</v>
      </c>
    </row>
    <row r="60">
      <c r="A60" s="4" t="inlineStr">
        <is>
          <t>Amortization</t>
        </is>
      </c>
      <c r="B60" s="5" t="n">
        <v>0</v>
      </c>
      <c r="C60" s="5" t="n">
        <v>0</v>
      </c>
      <c r="D60" s="5" t="n">
        <v>0</v>
      </c>
    </row>
    <row r="61">
      <c r="A61" s="4" t="inlineStr">
        <is>
          <t>Intangible assets at end of period</t>
        </is>
      </c>
      <c r="B61" s="6" t="n">
        <v>0</v>
      </c>
      <c r="C61" s="6" t="n">
        <v>0</v>
      </c>
      <c r="D61" s="6" t="n">
        <v>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 LIABILITY - (Narrative) (Details) - USD ($)</t>
        </is>
      </c>
      <c r="B1" s="2" t="inlineStr">
        <is>
          <t>12 Months Ended</t>
        </is>
      </c>
    </row>
    <row r="2">
      <c r="B2" s="2" t="inlineStr">
        <is>
          <t>Dec. 31, 2024</t>
        </is>
      </c>
      <c r="C2" s="2" t="inlineStr">
        <is>
          <t>Dec. 31, 2023</t>
        </is>
      </c>
    </row>
    <row r="3">
      <c r="A3" s="3" t="inlineStr">
        <is>
          <t>Disclosure of maturity analysis of operating lease payments [line items]</t>
        </is>
      </c>
      <c r="B3" s="4" t="inlineStr">
        <is>
          <t xml:space="preserve"> </t>
        </is>
      </c>
      <c r="C3" s="4" t="inlineStr">
        <is>
          <t xml:space="preserve"> </t>
        </is>
      </c>
    </row>
    <row r="4">
      <c r="A4" s="4" t="inlineStr">
        <is>
          <t>Payments for buying out vehicle leases</t>
        </is>
      </c>
      <c r="B4" s="4" t="inlineStr">
        <is>
          <t xml:space="preserve"> </t>
        </is>
      </c>
      <c r="C4" s="6" t="n">
        <v>61421</v>
      </c>
    </row>
    <row r="5">
      <c r="A5" s="4" t="inlineStr">
        <is>
          <t>Difference between lease liability and buy out price</t>
        </is>
      </c>
      <c r="B5" s="4" t="inlineStr">
        <is>
          <t xml:space="preserve"> </t>
        </is>
      </c>
      <c r="C5" s="6" t="n">
        <v>196</v>
      </c>
    </row>
    <row r="6">
      <c r="A6" s="4" t="inlineStr">
        <is>
          <t>Additions to lease liability</t>
        </is>
      </c>
      <c r="B6" s="6" t="n">
        <v>383391</v>
      </c>
      <c r="C6" s="4" t="inlineStr">
        <is>
          <t xml:space="preserve"> </t>
        </is>
      </c>
    </row>
    <row r="7">
      <c r="A7" s="4" t="inlineStr">
        <is>
          <t>Lease reduction</t>
        </is>
      </c>
      <c r="B7" s="6" t="n">
        <v>178025</v>
      </c>
      <c r="C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Y - Disclosure of detailed information about lease liability (Details) - USD ($)</t>
        </is>
      </c>
      <c r="B1" s="2" t="inlineStr">
        <is>
          <t>12 Months Ended</t>
        </is>
      </c>
    </row>
    <row r="2">
      <c r="B2" s="2" t="inlineStr">
        <is>
          <t>Dec. 31, 2024</t>
        </is>
      </c>
      <c r="C2" s="2" t="inlineStr">
        <is>
          <t>Dec. 31, 2023</t>
        </is>
      </c>
      <c r="D2" s="2" t="inlineStr">
        <is>
          <t>Dec. 31, 2022</t>
        </is>
      </c>
    </row>
    <row r="3">
      <c r="A3" s="3" t="inlineStr">
        <is>
          <t>Disclosure Of Quantitative Information About Lease Liability [Line Items]</t>
        </is>
      </c>
      <c r="B3" s="4" t="inlineStr">
        <is>
          <t xml:space="preserve"> </t>
        </is>
      </c>
      <c r="C3" s="4" t="inlineStr">
        <is>
          <t xml:space="preserve"> </t>
        </is>
      </c>
      <c r="D3" s="4" t="inlineStr">
        <is>
          <t xml:space="preserve"> </t>
        </is>
      </c>
    </row>
    <row r="4">
      <c r="A4" s="4" t="inlineStr">
        <is>
          <t>Lease liability, beginning of year</t>
        </is>
      </c>
      <c r="B4" s="6" t="n">
        <v>16636</v>
      </c>
      <c r="C4" s="6" t="n">
        <v>146717</v>
      </c>
      <c r="D4" s="6" t="n">
        <v>287713</v>
      </c>
    </row>
    <row r="5">
      <c r="A5" s="4" t="inlineStr">
        <is>
          <t>Additions</t>
        </is>
      </c>
      <c r="B5" s="5" t="n">
        <v>383391</v>
      </c>
      <c r="C5" s="4" t="inlineStr">
        <is>
          <t xml:space="preserve"> </t>
        </is>
      </c>
      <c r="D5" s="4" t="inlineStr">
        <is>
          <t xml:space="preserve"> </t>
        </is>
      </c>
    </row>
    <row r="6">
      <c r="A6" s="4" t="inlineStr">
        <is>
          <t>Disposals</t>
        </is>
      </c>
      <c r="B6" s="4" t="inlineStr">
        <is>
          <t xml:space="preserve"> </t>
        </is>
      </c>
      <c r="C6" s="4" t="inlineStr">
        <is>
          <t xml:space="preserve"> </t>
        </is>
      </c>
      <c r="D6" s="5" t="n">
        <v>-40686</v>
      </c>
    </row>
    <row r="7">
      <c r="A7" s="4" t="inlineStr">
        <is>
          <t>Lease payments</t>
        </is>
      </c>
      <c r="B7" s="5" t="n">
        <v>-106099</v>
      </c>
      <c r="C7" s="5" t="n">
        <v>-133639</v>
      </c>
      <c r="D7" s="5" t="n">
        <v>-110503</v>
      </c>
    </row>
    <row r="8">
      <c r="A8" s="4" t="inlineStr">
        <is>
          <t>Lease interest</t>
        </is>
      </c>
      <c r="B8" s="4" t="inlineStr">
        <is>
          <t xml:space="preserve"> </t>
        </is>
      </c>
      <c r="C8" s="5" t="n">
        <v>3558</v>
      </c>
      <c r="D8" s="5" t="n">
        <v>10193</v>
      </c>
    </row>
    <row r="9">
      <c r="A9" s="4" t="inlineStr">
        <is>
          <t>Lease reduction</t>
        </is>
      </c>
      <c r="B9" s="5" t="n">
        <v>-178025</v>
      </c>
      <c r="C9" s="4" t="inlineStr">
        <is>
          <t xml:space="preserve"> </t>
        </is>
      </c>
      <c r="D9" s="4" t="inlineStr">
        <is>
          <t xml:space="preserve"> </t>
        </is>
      </c>
    </row>
    <row r="10">
      <c r="A10" s="4" t="inlineStr">
        <is>
          <t>Lease liability, end of year</t>
        </is>
      </c>
      <c r="B10" s="5" t="n">
        <v>115903</v>
      </c>
      <c r="C10" s="5" t="n">
        <v>16636</v>
      </c>
      <c r="D10" s="5" t="n">
        <v>146717</v>
      </c>
    </row>
    <row r="11">
      <c r="A11" s="4" t="inlineStr">
        <is>
          <t>Current portion</t>
        </is>
      </c>
      <c r="B11" s="5" t="n">
        <v>56997</v>
      </c>
      <c r="C11" s="5" t="n">
        <v>16636</v>
      </c>
      <c r="D11" s="4" t="inlineStr">
        <is>
          <t xml:space="preserve"> </t>
        </is>
      </c>
    </row>
    <row r="12">
      <c r="A12" s="4" t="inlineStr">
        <is>
          <t>Long-term portion</t>
        </is>
      </c>
      <c r="B12" s="5" t="n">
        <v>58906</v>
      </c>
      <c r="C12" s="5" t="n">
        <v>0</v>
      </c>
      <c r="D12" s="4" t="inlineStr">
        <is>
          <t xml:space="preserve"> </t>
        </is>
      </c>
    </row>
    <row r="13">
      <c r="A13" s="4" t="inlineStr">
        <is>
          <t>Warehouse [Member]</t>
        </is>
      </c>
      <c r="B13" s="4" t="inlineStr">
        <is>
          <t xml:space="preserve"> </t>
        </is>
      </c>
      <c r="C13" s="4" t="inlineStr">
        <is>
          <t xml:space="preserve"> </t>
        </is>
      </c>
      <c r="D13" s="4" t="inlineStr">
        <is>
          <t xml:space="preserve"> </t>
        </is>
      </c>
    </row>
    <row r="14">
      <c r="A14" s="3" t="inlineStr">
        <is>
          <t>Disclosure Of Quantitative Information About Lease Liability [Line Items]</t>
        </is>
      </c>
      <c r="B14" s="4" t="inlineStr">
        <is>
          <t xml:space="preserve"> </t>
        </is>
      </c>
      <c r="C14" s="4" t="inlineStr">
        <is>
          <t xml:space="preserve"> </t>
        </is>
      </c>
      <c r="D14" s="4" t="inlineStr">
        <is>
          <t xml:space="preserve"> </t>
        </is>
      </c>
    </row>
    <row r="15">
      <c r="A15" s="4" t="inlineStr">
        <is>
          <t>Lease liability, beginning of year</t>
        </is>
      </c>
      <c r="B15" s="5" t="n">
        <v>16636</v>
      </c>
      <c r="C15" s="5" t="n">
        <v>81810</v>
      </c>
      <c r="D15" s="5" t="n">
        <v>153288</v>
      </c>
    </row>
    <row r="16">
      <c r="A16" s="4" t="inlineStr">
        <is>
          <t>Additions</t>
        </is>
      </c>
      <c r="B16" s="5" t="n">
        <v>383391</v>
      </c>
      <c r="C16" s="4" t="inlineStr">
        <is>
          <t xml:space="preserve"> </t>
        </is>
      </c>
      <c r="D16" s="4" t="inlineStr">
        <is>
          <t xml:space="preserve"> </t>
        </is>
      </c>
    </row>
    <row r="17">
      <c r="A17" s="4" t="inlineStr">
        <is>
          <t>Disposals</t>
        </is>
      </c>
      <c r="B17" s="4" t="inlineStr">
        <is>
          <t xml:space="preserve"> </t>
        </is>
      </c>
      <c r="C17" s="4" t="inlineStr">
        <is>
          <t xml:space="preserve"> </t>
        </is>
      </c>
      <c r="D17" s="5" t="n">
        <v>0</v>
      </c>
    </row>
    <row r="18">
      <c r="A18" s="4" t="inlineStr">
        <is>
          <t>Lease payments</t>
        </is>
      </c>
      <c r="B18" s="5" t="n">
        <v>-106099</v>
      </c>
      <c r="C18" s="5" t="n">
        <v>-67794</v>
      </c>
      <c r="D18" s="5" t="n">
        <v>-77835</v>
      </c>
    </row>
    <row r="19">
      <c r="A19" s="4" t="inlineStr">
        <is>
          <t>Lease interest</t>
        </is>
      </c>
      <c r="B19" s="4" t="inlineStr">
        <is>
          <t xml:space="preserve"> </t>
        </is>
      </c>
      <c r="C19" s="5" t="n">
        <v>2620</v>
      </c>
      <c r="D19" s="5" t="n">
        <v>6357</v>
      </c>
    </row>
    <row r="20">
      <c r="A20" s="4" t="inlineStr">
        <is>
          <t>Lease reduction</t>
        </is>
      </c>
      <c r="B20" s="5" t="n">
        <v>-178025</v>
      </c>
      <c r="C20" s="4" t="inlineStr">
        <is>
          <t xml:space="preserve"> </t>
        </is>
      </c>
      <c r="D20" s="4" t="inlineStr">
        <is>
          <t xml:space="preserve"> </t>
        </is>
      </c>
    </row>
    <row r="21">
      <c r="A21" s="4" t="inlineStr">
        <is>
          <t>Lease liability, end of year</t>
        </is>
      </c>
      <c r="B21" s="5" t="n">
        <v>115903</v>
      </c>
      <c r="C21" s="5" t="n">
        <v>16636</v>
      </c>
      <c r="D21" s="5" t="n">
        <v>81810</v>
      </c>
    </row>
    <row r="22">
      <c r="A22" s="4" t="inlineStr">
        <is>
          <t>Current portion</t>
        </is>
      </c>
      <c r="B22" s="5" t="n">
        <v>56997</v>
      </c>
      <c r="C22" s="4" t="inlineStr">
        <is>
          <t xml:space="preserve"> </t>
        </is>
      </c>
      <c r="D22" s="4" t="inlineStr">
        <is>
          <t xml:space="preserve"> </t>
        </is>
      </c>
    </row>
    <row r="23">
      <c r="A23" s="4" t="inlineStr">
        <is>
          <t>Long-term portion</t>
        </is>
      </c>
      <c r="B23" s="5" t="n">
        <v>58906</v>
      </c>
      <c r="C23" s="4" t="inlineStr">
        <is>
          <t xml:space="preserve"> </t>
        </is>
      </c>
      <c r="D23" s="4" t="inlineStr">
        <is>
          <t xml:space="preserve"> </t>
        </is>
      </c>
    </row>
    <row r="24">
      <c r="A24" s="4" t="inlineStr">
        <is>
          <t>Vehicles [Member]</t>
        </is>
      </c>
      <c r="B24" s="4" t="inlineStr">
        <is>
          <t xml:space="preserve"> </t>
        </is>
      </c>
      <c r="C24" s="4" t="inlineStr">
        <is>
          <t xml:space="preserve"> </t>
        </is>
      </c>
      <c r="D24" s="4" t="inlineStr">
        <is>
          <t xml:space="preserve"> </t>
        </is>
      </c>
    </row>
    <row r="25">
      <c r="A25" s="3" t="inlineStr">
        <is>
          <t>Disclosure Of Quantitative Information About Lease Liability [Line Items]</t>
        </is>
      </c>
      <c r="B25" s="4" t="inlineStr">
        <is>
          <t xml:space="preserve"> </t>
        </is>
      </c>
      <c r="C25" s="4" t="inlineStr">
        <is>
          <t xml:space="preserve"> </t>
        </is>
      </c>
      <c r="D25" s="4" t="inlineStr">
        <is>
          <t xml:space="preserve"> </t>
        </is>
      </c>
    </row>
    <row r="26">
      <c r="A26" s="4" t="inlineStr">
        <is>
          <t>Lease liability, beginning of year</t>
        </is>
      </c>
      <c r="B26" s="5" t="n">
        <v>0</v>
      </c>
      <c r="C26" s="5" t="n">
        <v>64907</v>
      </c>
      <c r="D26" s="5" t="n">
        <v>134425</v>
      </c>
    </row>
    <row r="27">
      <c r="A27" s="4" t="inlineStr">
        <is>
          <t>Additions</t>
        </is>
      </c>
      <c r="B27" s="5" t="n">
        <v>0</v>
      </c>
      <c r="C27" s="4" t="inlineStr">
        <is>
          <t xml:space="preserve"> </t>
        </is>
      </c>
      <c r="D27" s="4" t="inlineStr">
        <is>
          <t xml:space="preserve"> </t>
        </is>
      </c>
    </row>
    <row r="28">
      <c r="A28" s="4" t="inlineStr">
        <is>
          <t>Disposals</t>
        </is>
      </c>
      <c r="B28" s="4" t="inlineStr">
        <is>
          <t xml:space="preserve"> </t>
        </is>
      </c>
      <c r="C28" s="4" t="inlineStr">
        <is>
          <t xml:space="preserve"> </t>
        </is>
      </c>
      <c r="D28" s="5" t="n">
        <v>-40686</v>
      </c>
    </row>
    <row r="29">
      <c r="A29" s="4" t="inlineStr">
        <is>
          <t>Lease payments</t>
        </is>
      </c>
      <c r="B29" s="5" t="n">
        <v>0</v>
      </c>
      <c r="C29" s="5" t="n">
        <v>-65845</v>
      </c>
      <c r="D29" s="5" t="n">
        <v>-32668</v>
      </c>
    </row>
    <row r="30">
      <c r="A30" s="4" t="inlineStr">
        <is>
          <t>Lease interest</t>
        </is>
      </c>
      <c r="B30" s="4" t="inlineStr">
        <is>
          <t xml:space="preserve"> </t>
        </is>
      </c>
      <c r="C30" s="5" t="n">
        <v>938</v>
      </c>
      <c r="D30" s="5" t="n">
        <v>3836</v>
      </c>
    </row>
    <row r="31">
      <c r="A31" s="4" t="inlineStr">
        <is>
          <t>Lease reduction</t>
        </is>
      </c>
      <c r="B31" s="5" t="n">
        <v>0</v>
      </c>
      <c r="C31" s="4" t="inlineStr">
        <is>
          <t xml:space="preserve"> </t>
        </is>
      </c>
      <c r="D31" s="4" t="inlineStr">
        <is>
          <t xml:space="preserve"> </t>
        </is>
      </c>
    </row>
    <row r="32">
      <c r="A32" s="4" t="inlineStr">
        <is>
          <t>Lease liability, end of year</t>
        </is>
      </c>
      <c r="B32" s="5" t="n">
        <v>0</v>
      </c>
      <c r="C32" s="6" t="n">
        <v>0</v>
      </c>
      <c r="D32" s="6" t="n">
        <v>64907</v>
      </c>
    </row>
    <row r="33">
      <c r="A33" s="4" t="inlineStr">
        <is>
          <t>Current portion</t>
        </is>
      </c>
      <c r="B33" s="5" t="n">
        <v>0</v>
      </c>
      <c r="C33" s="4" t="inlineStr">
        <is>
          <t xml:space="preserve"> </t>
        </is>
      </c>
      <c r="D33" s="4" t="inlineStr">
        <is>
          <t xml:space="preserve"> </t>
        </is>
      </c>
    </row>
    <row r="34">
      <c r="A34" s="4" t="inlineStr">
        <is>
          <t>Long-term portion</t>
        </is>
      </c>
      <c r="B34" s="6" t="n">
        <v>0</v>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DERIVATIVE WARRANT LIABILITY (Narrative) (Details) - USD ($)</t>
        </is>
      </c>
      <c r="B1" s="2" t="inlineStr">
        <is>
          <t>Mar. 04, 2023</t>
        </is>
      </c>
      <c r="C1" s="2" t="inlineStr">
        <is>
          <t>Dec. 31, 2024</t>
        </is>
      </c>
      <c r="D1" s="2" t="inlineStr">
        <is>
          <t>Dec. 31, 2023</t>
        </is>
      </c>
      <c r="E1" s="2" t="inlineStr">
        <is>
          <t>Dec. 31, 2022</t>
        </is>
      </c>
      <c r="F1" s="2" t="inlineStr">
        <is>
          <t>Dec. 31, 2021</t>
        </is>
      </c>
    </row>
    <row r="2">
      <c r="A2" s="3" t="inlineStr">
        <is>
          <t>Derivative Warrant Liabil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warrant liability</t>
        </is>
      </c>
      <c r="B3" s="6" t="n">
        <v>0</v>
      </c>
      <c r="C3" s="6" t="n">
        <v>0</v>
      </c>
      <c r="D3" s="6" t="n">
        <v>0</v>
      </c>
      <c r="E3" s="6" t="n">
        <v>3665</v>
      </c>
      <c r="F3" s="6" t="n">
        <v>267111</v>
      </c>
    </row>
    <row r="4">
      <c r="A4" s="4" t="inlineStr">
        <is>
          <t>Fair value gain of derivative liability</t>
        </is>
      </c>
      <c r="B4" s="6" t="n">
        <v>3665</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Y - Disclosure of detailed information about derivative warrant liability (Details) - USD ($)</t>
        </is>
      </c>
      <c r="B1" s="2" t="inlineStr">
        <is>
          <t>12 Months Ended</t>
        </is>
      </c>
    </row>
    <row r="2">
      <c r="B2" s="2" t="inlineStr">
        <is>
          <t>Dec. 31, 2023</t>
        </is>
      </c>
      <c r="C2" s="2" t="inlineStr">
        <is>
          <t>Dec. 31, 2022</t>
        </is>
      </c>
    </row>
    <row r="3">
      <c r="A3" s="3" t="inlineStr">
        <is>
          <t>Derivative Warrant Liability [Abstract]</t>
        </is>
      </c>
      <c r="B3" s="4" t="inlineStr">
        <is>
          <t xml:space="preserve"> </t>
        </is>
      </c>
      <c r="C3" s="4" t="inlineStr">
        <is>
          <t xml:space="preserve"> </t>
        </is>
      </c>
    </row>
    <row r="4">
      <c r="A4" s="4" t="inlineStr">
        <is>
          <t>Balance, Beginning</t>
        </is>
      </c>
      <c r="B4" s="6" t="n">
        <v>3665</v>
      </c>
      <c r="C4" s="6" t="n">
        <v>267111</v>
      </c>
    </row>
    <row r="5">
      <c r="A5" s="4" t="inlineStr">
        <is>
          <t>Fair value adjustment</t>
        </is>
      </c>
      <c r="B5" s="5" t="n">
        <v>-3665</v>
      </c>
      <c r="C5" s="5" t="n">
        <v>-263446</v>
      </c>
    </row>
    <row r="6">
      <c r="A6" s="4" t="inlineStr">
        <is>
          <t>Balance, Ending</t>
        </is>
      </c>
      <c r="B6" s="6" t="n">
        <v>0</v>
      </c>
      <c r="C6" s="6" t="n">
        <v>366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25" customWidth="1" min="2" max="2"/>
    <col width="80" customWidth="1" min="3" max="3"/>
    <col width="25" customWidth="1" min="4" max="4"/>
    <col width="46" customWidth="1" min="5" max="5"/>
    <col width="43" customWidth="1" min="6" max="6"/>
    <col width="40" customWidth="1" min="7" max="7"/>
    <col width="35" customWidth="1" min="8" max="8"/>
    <col width="28" customWidth="1" min="9" max="9"/>
  </cols>
  <sheetData>
    <row r="1">
      <c r="A1" s="1" t="inlineStr">
        <is>
          <t>CAPITAL STOCK (Narrative) (Details)</t>
        </is>
      </c>
      <c r="B1" s="2" t="inlineStr">
        <is>
          <t>12 Months Ended</t>
        </is>
      </c>
    </row>
    <row r="2">
      <c r="B2" s="2" t="inlineStr">
        <is>
          <t>Dec. 31, 2024 $ / shares</t>
        </is>
      </c>
      <c r="C2" s="2" t="inlineStr">
        <is>
          <t>Dec. 31, 2024 USD ($) Share $ / shares shares</t>
        </is>
      </c>
      <c r="D2" s="2" t="inlineStr">
        <is>
          <t>Dec. 31, 2023 $ / shares</t>
        </is>
      </c>
      <c r="E2" s="2" t="inlineStr">
        <is>
          <t>Dec. 31, 2023 USD ($) Share $ / shares shares</t>
        </is>
      </c>
      <c r="F2" s="2" t="inlineStr">
        <is>
          <t>Dec. 31, 2022 CAD_Per_USD Share $ / shares</t>
        </is>
      </c>
      <c r="G2" s="2" t="inlineStr">
        <is>
          <t>Dec. 31, 2022 USD ($) CAD_Per_USD Share</t>
        </is>
      </c>
      <c r="H2" s="2" t="inlineStr">
        <is>
          <t>Dec. 31, 2024 USD ($) Share shares</t>
        </is>
      </c>
      <c r="I2" s="2" t="inlineStr">
        <is>
          <t>Dec. 31, 2023 USD ($) Share</t>
        </is>
      </c>
    </row>
    <row r="3">
      <c r="A3" s="4" t="inlineStr">
        <is>
          <t>Number of share options exercisable | Share</t>
        </is>
      </c>
      <c r="B3" s="4" t="inlineStr">
        <is>
          <t xml:space="preserve"> </t>
        </is>
      </c>
      <c r="C3" s="5" t="n">
        <v>710000</v>
      </c>
      <c r="D3" s="4" t="inlineStr">
        <is>
          <t xml:space="preserve"> </t>
        </is>
      </c>
      <c r="E3" s="5" t="n">
        <v>910000</v>
      </c>
      <c r="F3" s="4" t="inlineStr">
        <is>
          <t xml:space="preserve"> </t>
        </is>
      </c>
      <c r="G3" s="4" t="inlineStr">
        <is>
          <t xml:space="preserve"> </t>
        </is>
      </c>
      <c r="H3" s="4" t="inlineStr">
        <is>
          <t xml:space="preserve"> </t>
        </is>
      </c>
      <c r="I3" s="4" t="inlineStr">
        <is>
          <t xml:space="preserve"> </t>
        </is>
      </c>
    </row>
    <row r="4">
      <c r="A4" s="4" t="inlineStr">
        <is>
          <t>Exercise price of options expired | $ / shares</t>
        </is>
      </c>
      <c r="B4" s="4" t="inlineStr">
        <is>
          <t xml:space="preserve"> </t>
        </is>
      </c>
      <c r="C4" s="7" t="n">
        <v>0.78</v>
      </c>
      <c r="D4" s="4" t="inlineStr">
        <is>
          <t xml:space="preserve"> </t>
        </is>
      </c>
      <c r="E4" s="7" t="n">
        <v>0.53</v>
      </c>
      <c r="F4" s="4" t="inlineStr">
        <is>
          <t xml:space="preserve"> </t>
        </is>
      </c>
      <c r="G4" s="4" t="inlineStr">
        <is>
          <t xml:space="preserve"> </t>
        </is>
      </c>
      <c r="H4" s="4" t="inlineStr">
        <is>
          <t xml:space="preserve"> </t>
        </is>
      </c>
      <c r="I4" s="4" t="inlineStr">
        <is>
          <t xml:space="preserve"> </t>
        </is>
      </c>
    </row>
    <row r="5">
      <c r="A5" s="4" t="inlineStr">
        <is>
          <t>Share-based expense</t>
        </is>
      </c>
      <c r="B5" s="4" t="inlineStr">
        <is>
          <t xml:space="preserve"> </t>
        </is>
      </c>
      <c r="C5" s="6" t="n">
        <v>165510</v>
      </c>
      <c r="D5" s="4" t="inlineStr">
        <is>
          <t xml:space="preserve"> </t>
        </is>
      </c>
      <c r="E5" s="6" t="n">
        <v>129490</v>
      </c>
      <c r="F5" s="4" t="inlineStr">
        <is>
          <t xml:space="preserve"> </t>
        </is>
      </c>
      <c r="G5" s="6" t="n">
        <v>163051</v>
      </c>
      <c r="H5" s="4" t="inlineStr">
        <is>
          <t xml:space="preserve"> </t>
        </is>
      </c>
      <c r="I5" s="4" t="inlineStr">
        <is>
          <t xml:space="preserve"> </t>
        </is>
      </c>
    </row>
    <row r="6">
      <c r="A6" s="4" t="inlineStr">
        <is>
          <t>Closing foreign exchange rate | CAD_Per_USD</t>
        </is>
      </c>
      <c r="B6" s="4" t="inlineStr">
        <is>
          <t xml:space="preserve"> </t>
        </is>
      </c>
      <c r="C6" s="4" t="inlineStr">
        <is>
          <t xml:space="preserve"> </t>
        </is>
      </c>
      <c r="D6" s="4" t="inlineStr">
        <is>
          <t xml:space="preserve"> </t>
        </is>
      </c>
      <c r="E6" s="4" t="inlineStr">
        <is>
          <t xml:space="preserve"> </t>
        </is>
      </c>
      <c r="F6" s="13" t="n">
        <v>1.3544</v>
      </c>
      <c r="G6" s="13" t="n">
        <v>1.3544</v>
      </c>
      <c r="H6" s="4" t="inlineStr">
        <is>
          <t xml:space="preserve"> </t>
        </is>
      </c>
      <c r="I6" s="4" t="inlineStr">
        <is>
          <t xml:space="preserve"> </t>
        </is>
      </c>
    </row>
    <row r="7">
      <c r="A7" s="4" t="inlineStr">
        <is>
          <t>Repurchase of RSUs</t>
        </is>
      </c>
      <c r="B7" s="4" t="inlineStr">
        <is>
          <t xml:space="preserve"> </t>
        </is>
      </c>
      <c r="C7" s="5" t="n">
        <v>34431</v>
      </c>
      <c r="D7" s="4" t="inlineStr">
        <is>
          <t xml:space="preserve"> </t>
        </is>
      </c>
      <c r="E7" s="5" t="n">
        <v>66073</v>
      </c>
      <c r="F7" s="4" t="inlineStr">
        <is>
          <t xml:space="preserve"> </t>
        </is>
      </c>
      <c r="G7" s="6" t="n">
        <v>81075</v>
      </c>
      <c r="H7" s="4" t="inlineStr">
        <is>
          <t xml:space="preserve"> </t>
        </is>
      </c>
      <c r="I7" s="4" t="inlineStr">
        <is>
          <t xml:space="preserve"> </t>
        </is>
      </c>
    </row>
    <row r="8">
      <c r="A8" s="4" t="inlineStr">
        <is>
          <t>Payments for repurchase of RSUs</t>
        </is>
      </c>
      <c r="B8" s="4" t="inlineStr">
        <is>
          <t xml:space="preserve"> </t>
        </is>
      </c>
      <c r="C8" s="5" t="n">
        <v>32625</v>
      </c>
      <c r="D8" s="4" t="inlineStr">
        <is>
          <t xml:space="preserve"> </t>
        </is>
      </c>
      <c r="E8" s="5" t="n">
        <v>25288</v>
      </c>
      <c r="F8" s="4" t="inlineStr">
        <is>
          <t xml:space="preserve"> </t>
        </is>
      </c>
      <c r="G8" s="5" t="n">
        <v>35269</v>
      </c>
      <c r="H8" s="4" t="inlineStr">
        <is>
          <t xml:space="preserve"> </t>
        </is>
      </c>
      <c r="I8" s="4" t="inlineStr">
        <is>
          <t xml:space="preserve"> </t>
        </is>
      </c>
    </row>
    <row r="9">
      <c r="A9" s="4" t="inlineStr">
        <is>
          <t>Gain on repurchase of RSU's</t>
        </is>
      </c>
      <c r="B9" s="4" t="inlineStr">
        <is>
          <t xml:space="preserve"> </t>
        </is>
      </c>
      <c r="C9" s="6" t="n">
        <v>6030</v>
      </c>
      <c r="D9" s="4" t="inlineStr">
        <is>
          <t xml:space="preserve"> </t>
        </is>
      </c>
      <c r="E9" s="6" t="n">
        <v>40785</v>
      </c>
      <c r="F9" s="4" t="inlineStr">
        <is>
          <t xml:space="preserve"> </t>
        </is>
      </c>
      <c r="G9" s="5" t="n">
        <v>45806</v>
      </c>
      <c r="H9" s="4" t="inlineStr">
        <is>
          <t xml:space="preserve"> </t>
        </is>
      </c>
      <c r="I9" s="4" t="inlineStr">
        <is>
          <t xml:space="preserve"> </t>
        </is>
      </c>
    </row>
    <row r="10">
      <c r="A10" s="4" t="inlineStr">
        <is>
          <t>RSU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730</v>
      </c>
      <c r="I10" s="6" t="n">
        <v>22953</v>
      </c>
    </row>
    <row r="11">
      <c r="A11" s="4" t="inlineStr">
        <is>
          <t>Class A, convertible, voting,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uthoris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v>
      </c>
      <c r="I12" s="4" t="inlineStr">
        <is>
          <t xml:space="preserve"> </t>
        </is>
      </c>
    </row>
    <row r="13">
      <c r="A13" s="4" t="inlineStr">
        <is>
          <t>Capital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RSUs (Shares) | shares</t>
        </is>
      </c>
      <c r="B14" s="4" t="inlineStr">
        <is>
          <t xml:space="preserve"> </t>
        </is>
      </c>
      <c r="C14" s="5" t="n">
        <v>716664</v>
      </c>
      <c r="D14" s="4" t="inlineStr">
        <is>
          <t xml:space="preserve"> </t>
        </is>
      </c>
      <c r="E14" s="5" t="n">
        <v>123336</v>
      </c>
      <c r="F14" s="4" t="inlineStr">
        <is>
          <t xml:space="preserve"> </t>
        </is>
      </c>
      <c r="G14" s="4" t="inlineStr">
        <is>
          <t xml:space="preserve"> </t>
        </is>
      </c>
      <c r="H14" s="4" t="inlineStr">
        <is>
          <t xml:space="preserve"> </t>
        </is>
      </c>
      <c r="I14" s="4" t="inlineStr">
        <is>
          <t xml:space="preserve"> </t>
        </is>
      </c>
    </row>
    <row r="15">
      <c r="A15" s="4" t="inlineStr">
        <is>
          <t>Shares issued for RSUs</t>
        </is>
      </c>
      <c r="B15" s="4" t="inlineStr">
        <is>
          <t xml:space="preserve"> </t>
        </is>
      </c>
      <c r="C15" s="6" t="n">
        <v>152020</v>
      </c>
      <c r="D15" s="4" t="inlineStr">
        <is>
          <t xml:space="preserve"> </t>
        </is>
      </c>
      <c r="E15" s="6" t="n">
        <v>60400</v>
      </c>
      <c r="F15" s="4" t="inlineStr">
        <is>
          <t xml:space="preserve"> </t>
        </is>
      </c>
      <c r="G15" s="4" t="inlineStr">
        <is>
          <t xml:space="preserve"> </t>
        </is>
      </c>
      <c r="H15" s="4" t="inlineStr">
        <is>
          <t xml:space="preserve"> </t>
        </is>
      </c>
      <c r="I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scription of stock option plan</t>
        </is>
      </c>
      <c r="B17" s="4" t="inlineStr">
        <is>
          <t xml:space="preserve"> </t>
        </is>
      </c>
      <c r="C17" s="4" t="inlineStr">
        <is>
          <t>Under the Plan, the Company is authorized to issue options to purchase an aggregate of up to 10% of the Company's issued and outstanding common share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remaining contractual life of outstanding share options</t>
        </is>
      </c>
      <c r="B18" s="4" t="inlineStr">
        <is>
          <t xml:space="preserve"> </t>
        </is>
      </c>
      <c r="C18" s="4" t="inlineStr">
        <is>
          <t>6 months 7 days</t>
        </is>
      </c>
      <c r="D18" s="4" t="inlineStr">
        <is>
          <t xml:space="preserve"> </t>
        </is>
      </c>
      <c r="E18" s="4" t="inlineStr">
        <is>
          <t>1 year 1 month 24 days</t>
        </is>
      </c>
      <c r="F18" s="4" t="inlineStr">
        <is>
          <t xml:space="preserve"> </t>
        </is>
      </c>
      <c r="G18" s="4" t="inlineStr">
        <is>
          <t xml:space="preserve"> </t>
        </is>
      </c>
      <c r="H18" s="4" t="inlineStr">
        <is>
          <t xml:space="preserve"> </t>
        </is>
      </c>
      <c r="I18" s="4" t="inlineStr">
        <is>
          <t xml:space="preserve"> </t>
        </is>
      </c>
    </row>
    <row r="19">
      <c r="A19" s="4" t="inlineStr">
        <is>
          <t>Share-based expense</t>
        </is>
      </c>
      <c r="B19" s="4" t="inlineStr">
        <is>
          <t xml:space="preserve"> </t>
        </is>
      </c>
      <c r="C19" s="6" t="n">
        <v>0</v>
      </c>
      <c r="D19" s="4" t="inlineStr">
        <is>
          <t xml:space="preserve"> </t>
        </is>
      </c>
      <c r="E19" s="6" t="n">
        <v>0</v>
      </c>
      <c r="F19" s="4" t="inlineStr">
        <is>
          <t xml:space="preserve"> </t>
        </is>
      </c>
      <c r="G19" s="5" t="n">
        <v>7733</v>
      </c>
      <c r="H19" s="4" t="inlineStr">
        <is>
          <t xml:space="preserve"> </t>
        </is>
      </c>
      <c r="I19" s="4" t="inlineStr">
        <is>
          <t xml:space="preserve"> </t>
        </is>
      </c>
    </row>
    <row r="20">
      <c r="A20" s="4" t="inlineStr">
        <is>
          <t>Restricted share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expense</t>
        </is>
      </c>
      <c r="B21" s="4" t="inlineStr">
        <is>
          <t xml:space="preserve"> </t>
        </is>
      </c>
      <c r="C21" s="6" t="n">
        <v>165510</v>
      </c>
      <c r="D21" s="4" t="inlineStr">
        <is>
          <t xml:space="preserve"> </t>
        </is>
      </c>
      <c r="E21" s="6" t="n">
        <v>129490</v>
      </c>
      <c r="F21" s="4" t="inlineStr">
        <is>
          <t xml:space="preserve"> </t>
        </is>
      </c>
      <c r="G21" s="6" t="n">
        <v>155318</v>
      </c>
      <c r="H21" s="4" t="inlineStr">
        <is>
          <t xml:space="preserve"> </t>
        </is>
      </c>
      <c r="I21" s="4" t="inlineStr">
        <is>
          <t xml:space="preserve"> </t>
        </is>
      </c>
    </row>
    <row r="22">
      <c r="A22" s="4" t="inlineStr">
        <is>
          <t>Description of RSU Plan</t>
        </is>
      </c>
      <c r="B22" s="4" t="inlineStr">
        <is>
          <t xml:space="preserve"> </t>
        </is>
      </c>
      <c r="C22" s="4" t="inlineStr">
        <is>
          <t>The maximum number of common shares made available for issuance pursuant to the RSU Plan shall not exceed 5% of common shares issued and outstanding and shall not exceed 10% of the common shares issued and outstanding less any common shares reserved for issuance under all other share compensation arrangement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ther equity instruments granted | Share</t>
        </is>
      </c>
      <c r="B23" s="4" t="inlineStr">
        <is>
          <t xml:space="preserve"> </t>
        </is>
      </c>
      <c r="C23" s="5" t="n">
        <v>750000</v>
      </c>
      <c r="D23" s="4" t="inlineStr">
        <is>
          <t xml:space="preserve"> </t>
        </is>
      </c>
      <c r="E23" s="5" t="n">
        <v>525000</v>
      </c>
      <c r="F23" s="4" t="inlineStr">
        <is>
          <t xml:space="preserve"> </t>
        </is>
      </c>
      <c r="G23" s="5" t="n">
        <v>410000</v>
      </c>
      <c r="H23" s="4" t="inlineStr">
        <is>
          <t xml:space="preserve"> </t>
        </is>
      </c>
      <c r="I23" s="4" t="inlineStr">
        <is>
          <t xml:space="preserve"> </t>
        </is>
      </c>
    </row>
    <row r="24">
      <c r="A24" s="4" t="inlineStr">
        <is>
          <t>Fair value of unit granted</t>
        </is>
      </c>
      <c r="B24" s="4" t="inlineStr">
        <is>
          <t xml:space="preserve"> </t>
        </is>
      </c>
      <c r="C24" s="6" t="n">
        <v>92837</v>
      </c>
      <c r="D24" s="4" t="inlineStr">
        <is>
          <t xml:space="preserve"> </t>
        </is>
      </c>
      <c r="E24" s="6" t="n">
        <v>61574</v>
      </c>
      <c r="F24" s="4" t="inlineStr">
        <is>
          <t xml:space="preserve"> </t>
        </is>
      </c>
      <c r="G24" s="6" t="n">
        <v>123000</v>
      </c>
      <c r="H24" s="4" t="inlineStr">
        <is>
          <t xml:space="preserve"> </t>
        </is>
      </c>
      <c r="I24" s="4" t="inlineStr">
        <is>
          <t xml:space="preserve"> </t>
        </is>
      </c>
    </row>
    <row r="25">
      <c r="A25" s="4" t="inlineStr">
        <is>
          <t>Description of unit vesting period</t>
        </is>
      </c>
      <c r="B25" s="4" t="inlineStr">
        <is>
          <t xml:space="preserve"> </t>
        </is>
      </c>
      <c r="C25" s="4" t="inlineStr">
        <is>
          <t>The RSUs granted in 2024 vest as follows: 66.66% immediately, 16.67% one year after grant, and 16.67% the second year after grant. The RSUs granted in 2023 and 2022 vest as follows: 33% one year after grant and 33% every year thereafte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SUs repurchased | Share</t>
        </is>
      </c>
      <c r="B26" s="4" t="inlineStr">
        <is>
          <t xml:space="preserve"> </t>
        </is>
      </c>
      <c r="C26" s="5" t="n">
        <v>251667</v>
      </c>
      <c r="D26" s="4" t="inlineStr">
        <is>
          <t xml:space="preserve"> </t>
        </is>
      </c>
      <c r="E26" s="5" t="n">
        <v>130850</v>
      </c>
      <c r="F26" s="4" t="inlineStr">
        <is>
          <t xml:space="preserve"> </t>
        </is>
      </c>
      <c r="G26" s="5" t="n">
        <v>117500</v>
      </c>
      <c r="H26" s="4" t="inlineStr">
        <is>
          <t xml:space="preserve"> </t>
        </is>
      </c>
      <c r="I26" s="4" t="inlineStr">
        <is>
          <t xml:space="preserve"> </t>
        </is>
      </c>
    </row>
    <row r="27">
      <c r="A27" s="4" t="inlineStr">
        <is>
          <t>Repurchase of RSUs</t>
        </is>
      </c>
      <c r="B27" s="4" t="inlineStr">
        <is>
          <t xml:space="preserve"> </t>
        </is>
      </c>
      <c r="C27" s="6" t="n">
        <v>-38655</v>
      </c>
      <c r="D27" s="4" t="inlineStr">
        <is>
          <t xml:space="preserve"> </t>
        </is>
      </c>
      <c r="E27" s="6" t="n">
        <v>-66073</v>
      </c>
      <c r="F27" s="4" t="inlineStr">
        <is>
          <t xml:space="preserve"> </t>
        </is>
      </c>
      <c r="G27" s="6" t="n">
        <v>-81075</v>
      </c>
      <c r="H27" s="4" t="inlineStr">
        <is>
          <t xml:space="preserve"> </t>
        </is>
      </c>
      <c r="I27" s="4" t="inlineStr">
        <is>
          <t xml:space="preserve"> </t>
        </is>
      </c>
    </row>
    <row r="28">
      <c r="A28" s="4" t="inlineStr">
        <is>
          <t>Payments for repurchase of RSUs</t>
        </is>
      </c>
      <c r="B28" s="4" t="inlineStr">
        <is>
          <t xml:space="preserve"> </t>
        </is>
      </c>
      <c r="C28" s="5" t="n">
        <v>32625</v>
      </c>
      <c r="D28" s="4" t="inlineStr">
        <is>
          <t xml:space="preserve"> </t>
        </is>
      </c>
      <c r="E28" s="5" t="n">
        <v>25288</v>
      </c>
      <c r="F28" s="4" t="inlineStr">
        <is>
          <t xml:space="preserve"> </t>
        </is>
      </c>
      <c r="G28" s="5" t="n">
        <v>35269</v>
      </c>
      <c r="H28" s="4" t="inlineStr">
        <is>
          <t xml:space="preserve"> </t>
        </is>
      </c>
      <c r="I28" s="4" t="inlineStr">
        <is>
          <t xml:space="preserve"> </t>
        </is>
      </c>
    </row>
    <row r="29">
      <c r="A29" s="4" t="inlineStr">
        <is>
          <t>Weighted average share price | $ / shares</t>
        </is>
      </c>
      <c r="B29" s="7" t="n">
        <v>0.13</v>
      </c>
      <c r="C29" s="4" t="inlineStr">
        <is>
          <t xml:space="preserve"> </t>
        </is>
      </c>
      <c r="D29" s="7" t="n">
        <v>0.19</v>
      </c>
      <c r="E29" s="4" t="inlineStr">
        <is>
          <t xml:space="preserve"> </t>
        </is>
      </c>
      <c r="F29" s="14" t="n">
        <v>0.3</v>
      </c>
      <c r="G29" s="4" t="inlineStr">
        <is>
          <t xml:space="preserve"> </t>
        </is>
      </c>
      <c r="H29" s="4" t="inlineStr">
        <is>
          <t xml:space="preserve"> </t>
        </is>
      </c>
      <c r="I29" s="4" t="inlineStr">
        <is>
          <t xml:space="preserve"> </t>
        </is>
      </c>
    </row>
    <row r="30">
      <c r="A30" s="4" t="inlineStr">
        <is>
          <t>Gain on repurchase of RSU's</t>
        </is>
      </c>
      <c r="B30" s="4" t="inlineStr">
        <is>
          <t xml:space="preserve"> </t>
        </is>
      </c>
      <c r="C30" s="6" t="n">
        <v>6030</v>
      </c>
      <c r="D30" s="4" t="inlineStr">
        <is>
          <t xml:space="preserve"> </t>
        </is>
      </c>
      <c r="E30" s="6" t="n">
        <v>40785</v>
      </c>
      <c r="F30" s="4" t="inlineStr">
        <is>
          <t xml:space="preserve"> </t>
        </is>
      </c>
      <c r="G30" s="6" t="n">
        <v>45806</v>
      </c>
      <c r="H30" s="4" t="inlineStr">
        <is>
          <t xml:space="preserve"> </t>
        </is>
      </c>
      <c r="I30" s="4" t="inlineStr">
        <is>
          <t xml:space="preserve"> </t>
        </is>
      </c>
    </row>
    <row r="31">
      <c r="A31" s="4" t="inlineStr">
        <is>
          <t>RSU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729</v>
      </c>
      <c r="I31" s="4" t="inlineStr">
        <is>
          <t xml:space="preserve"> </t>
        </is>
      </c>
    </row>
    <row r="32">
      <c r="A32" s="4" t="inlineStr">
        <is>
          <t>Units outstanding | Share</t>
        </is>
      </c>
      <c r="B32" s="4" t="inlineStr">
        <is>
          <t xml:space="preserve"> </t>
        </is>
      </c>
      <c r="C32" s="4" t="inlineStr">
        <is>
          <t xml:space="preserve"> </t>
        </is>
      </c>
      <c r="D32" s="4" t="inlineStr">
        <is>
          <t xml:space="preserve"> </t>
        </is>
      </c>
      <c r="E32" s="4" t="inlineStr">
        <is>
          <t xml:space="preserve"> </t>
        </is>
      </c>
      <c r="F32" s="5" t="n">
        <v>645000</v>
      </c>
      <c r="G32" s="5" t="n">
        <v>645000</v>
      </c>
      <c r="H32" s="5" t="n">
        <v>541657</v>
      </c>
      <c r="I32" s="5" t="n">
        <v>915814</v>
      </c>
    </row>
    <row r="33">
      <c r="A33" s="4" t="inlineStr">
        <is>
          <t>Value per unit outstanding | $ / shares</t>
        </is>
      </c>
      <c r="B33" s="7" t="n">
        <v>0.13</v>
      </c>
      <c r="C33" s="4" t="inlineStr">
        <is>
          <t xml:space="preserve"> </t>
        </is>
      </c>
      <c r="D33" s="7" t="n">
        <v>0.1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share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scription of DSU Plan</t>
        </is>
      </c>
      <c r="B35" s="4" t="inlineStr">
        <is>
          <t xml:space="preserve"> </t>
        </is>
      </c>
      <c r="C35" s="4" t="inlineStr">
        <is>
          <t>Pursuant to the DSU Plan, non-employee directors may elect to receive deferred share units ("DSUs") in lieu of a cash payment of up to 50% of their annual base compensation determined by the Board. The maximum number of common shares made available for issuance pursuant to the DSU Plan shall not exceed 2% of the common shares issued and outstanding and shall not exceed 10% of the common shares issued and outstanding less any common shares reserved for issuance under all other share compensation agreement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vents after reporting perio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 options exercisable | Share</t>
        </is>
      </c>
      <c r="B37" s="4" t="inlineStr">
        <is>
          <t xml:space="preserve"> </t>
        </is>
      </c>
      <c r="C37" s="5" t="n">
        <v>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of options expired | $ / shares</t>
        </is>
      </c>
      <c r="B38" s="4" t="inlineStr">
        <is>
          <t xml:space="preserve"> </t>
        </is>
      </c>
      <c r="C38" s="7" t="n">
        <v>0.7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B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APITAL STOCK - Disclosure of detailed information about number and weighted average remaining contractual life of outstanding share options (Details)</t>
        </is>
      </c>
      <c r="B1" s="2" t="inlineStr">
        <is>
          <t>12 Months Ended</t>
        </is>
      </c>
    </row>
    <row r="2">
      <c r="B2" s="2" t="inlineStr">
        <is>
          <t>Dec. 31, 2024 Share $ / shares shares</t>
        </is>
      </c>
      <c r="C2" s="2" t="inlineStr">
        <is>
          <t>Dec. 31, 2023 Share $ / shares shares</t>
        </is>
      </c>
    </row>
    <row r="3">
      <c r="A3" s="3" t="inlineStr">
        <is>
          <t>Disclosure of range of exercise prices of outstanding share options [line items]</t>
        </is>
      </c>
      <c r="B3" s="4" t="inlineStr">
        <is>
          <t xml:space="preserve"> </t>
        </is>
      </c>
      <c r="C3" s="4" t="inlineStr">
        <is>
          <t xml:space="preserve"> </t>
        </is>
      </c>
    </row>
    <row r="4">
      <c r="A4" s="4" t="inlineStr">
        <is>
          <t>Number, beginning of period</t>
        </is>
      </c>
      <c r="B4" s="5" t="n">
        <v>1660000</v>
      </c>
      <c r="C4" s="5" t="n">
        <v>2570000</v>
      </c>
    </row>
    <row r="5">
      <c r="A5" s="4" t="inlineStr">
        <is>
          <t>Granted</t>
        </is>
      </c>
      <c r="B5" s="5" t="n">
        <v>0</v>
      </c>
      <c r="C5" s="5" t="n">
        <v>0</v>
      </c>
    </row>
    <row r="6">
      <c r="A6" s="4" t="inlineStr">
        <is>
          <t>Exercised</t>
        </is>
      </c>
      <c r="B6" s="5" t="n">
        <v>0</v>
      </c>
      <c r="C6" s="5" t="n">
        <v>0</v>
      </c>
    </row>
    <row r="7">
      <c r="A7" s="4" t="inlineStr">
        <is>
          <t>Forefeited/Expired</t>
        </is>
      </c>
      <c r="B7" s="5" t="n">
        <v>-710000</v>
      </c>
      <c r="C7" s="5" t="n">
        <v>-910000</v>
      </c>
    </row>
    <row r="8">
      <c r="A8" s="4" t="inlineStr">
        <is>
          <t>Number, end of period</t>
        </is>
      </c>
      <c r="B8" s="5" t="n">
        <v>950000</v>
      </c>
      <c r="C8" s="5" t="n">
        <v>1660000</v>
      </c>
    </row>
    <row r="9">
      <c r="A9" s="4" t="inlineStr">
        <is>
          <t>Total exercisable, beginning of period</t>
        </is>
      </c>
      <c r="B9" s="5" t="n">
        <v>1660000</v>
      </c>
      <c r="C9" s="5" t="n">
        <v>2570000</v>
      </c>
    </row>
    <row r="10">
      <c r="A10" s="4" t="inlineStr">
        <is>
          <t>Granted | shares</t>
        </is>
      </c>
      <c r="B10" s="5" t="n">
        <v>0</v>
      </c>
      <c r="C10" s="5" t="n">
        <v>0</v>
      </c>
    </row>
    <row r="11">
      <c r="A11" s="4" t="inlineStr">
        <is>
          <t>Exercised | shares</t>
        </is>
      </c>
      <c r="B11" s="5" t="n">
        <v>0</v>
      </c>
      <c r="C11" s="5" t="n">
        <v>0</v>
      </c>
    </row>
    <row r="12">
      <c r="A12" s="4" t="inlineStr">
        <is>
          <t>Forfeited/Expired | shares</t>
        </is>
      </c>
      <c r="B12" s="5" t="n">
        <v>-710000</v>
      </c>
      <c r="C12" s="5" t="n">
        <v>-910000</v>
      </c>
    </row>
    <row r="13">
      <c r="A13" s="4" t="inlineStr">
        <is>
          <t>Total exercisable, end of period</t>
        </is>
      </c>
      <c r="B13" s="5" t="n">
        <v>950000</v>
      </c>
      <c r="C13" s="5" t="n">
        <v>1660000</v>
      </c>
    </row>
    <row r="14">
      <c r="A14" s="4" t="inlineStr">
        <is>
          <t>Expire April 17, 2023 [Member]</t>
        </is>
      </c>
      <c r="B14" s="4" t="inlineStr">
        <is>
          <t xml:space="preserve"> </t>
        </is>
      </c>
      <c r="C14" s="4" t="inlineStr">
        <is>
          <t xml:space="preserve"> </t>
        </is>
      </c>
    </row>
    <row r="15">
      <c r="A15" s="3" t="inlineStr">
        <is>
          <t>Disclosure of range of exercise prices of outstanding share options [line items]</t>
        </is>
      </c>
      <c r="B15" s="4" t="inlineStr">
        <is>
          <t xml:space="preserve"> </t>
        </is>
      </c>
      <c r="C15" s="4" t="inlineStr">
        <is>
          <t xml:space="preserve"> </t>
        </is>
      </c>
    </row>
    <row r="16">
      <c r="A16" s="4" t="inlineStr">
        <is>
          <t>Exercise Price | $ / shares</t>
        </is>
      </c>
      <c r="B16" s="4" t="inlineStr">
        <is>
          <t xml:space="preserve"> </t>
        </is>
      </c>
      <c r="C16" s="7" t="n">
        <v>0.57</v>
      </c>
    </row>
    <row r="17">
      <c r="A17" s="4" t="inlineStr">
        <is>
          <t>Number, beginning of period</t>
        </is>
      </c>
      <c r="B17" s="5" t="n">
        <v>0</v>
      </c>
      <c r="C17" s="5" t="n">
        <v>200000</v>
      </c>
    </row>
    <row r="18">
      <c r="A18" s="4" t="inlineStr">
        <is>
          <t>Granted</t>
        </is>
      </c>
      <c r="B18" s="4" t="inlineStr">
        <is>
          <t xml:space="preserve"> </t>
        </is>
      </c>
      <c r="C18" s="5" t="n">
        <v>0</v>
      </c>
    </row>
    <row r="19">
      <c r="A19" s="4" t="inlineStr">
        <is>
          <t>Exercised</t>
        </is>
      </c>
      <c r="B19" s="4" t="inlineStr">
        <is>
          <t xml:space="preserve"> </t>
        </is>
      </c>
      <c r="C19" s="5" t="n">
        <v>0</v>
      </c>
    </row>
    <row r="20">
      <c r="A20" s="4" t="inlineStr">
        <is>
          <t>Forefeited/Expired</t>
        </is>
      </c>
      <c r="B20" s="4" t="inlineStr">
        <is>
          <t xml:space="preserve"> </t>
        </is>
      </c>
      <c r="C20" s="5" t="n">
        <v>-200000</v>
      </c>
    </row>
    <row r="21">
      <c r="A21" s="4" t="inlineStr">
        <is>
          <t>Number, end of period</t>
        </is>
      </c>
      <c r="B21" s="4" t="inlineStr">
        <is>
          <t xml:space="preserve"> </t>
        </is>
      </c>
      <c r="C21" s="5" t="n">
        <v>0</v>
      </c>
    </row>
    <row r="22">
      <c r="A22" s="4" t="inlineStr">
        <is>
          <t>Expire August 20, 2023 [Member]</t>
        </is>
      </c>
      <c r="B22" s="4" t="inlineStr">
        <is>
          <t xml:space="preserve"> </t>
        </is>
      </c>
      <c r="C22" s="4" t="inlineStr">
        <is>
          <t xml:space="preserve"> </t>
        </is>
      </c>
    </row>
    <row r="23">
      <c r="A23" s="3" t="inlineStr">
        <is>
          <t>Disclosure of range of exercise prices of outstanding share options [line items]</t>
        </is>
      </c>
      <c r="B23" s="4" t="inlineStr">
        <is>
          <t xml:space="preserve"> </t>
        </is>
      </c>
      <c r="C23" s="4" t="inlineStr">
        <is>
          <t xml:space="preserve"> </t>
        </is>
      </c>
    </row>
    <row r="24">
      <c r="A24" s="4" t="inlineStr">
        <is>
          <t>Exercise Price | $ / shares</t>
        </is>
      </c>
      <c r="B24" s="4" t="inlineStr">
        <is>
          <t xml:space="preserve"> </t>
        </is>
      </c>
      <c r="C24" s="14" t="n">
        <v>0.5</v>
      </c>
    </row>
    <row r="25">
      <c r="A25" s="4" t="inlineStr">
        <is>
          <t>Number, beginning of period</t>
        </is>
      </c>
      <c r="B25" s="5" t="n">
        <v>0</v>
      </c>
      <c r="C25" s="5" t="n">
        <v>700000</v>
      </c>
    </row>
    <row r="26">
      <c r="A26" s="4" t="inlineStr">
        <is>
          <t>Granted</t>
        </is>
      </c>
      <c r="B26" s="4" t="inlineStr">
        <is>
          <t xml:space="preserve"> </t>
        </is>
      </c>
      <c r="C26" s="5" t="n">
        <v>0</v>
      </c>
    </row>
    <row r="27">
      <c r="A27" s="4" t="inlineStr">
        <is>
          <t>Exercised</t>
        </is>
      </c>
      <c r="B27" s="4" t="inlineStr">
        <is>
          <t xml:space="preserve"> </t>
        </is>
      </c>
      <c r="C27" s="5" t="n">
        <v>0</v>
      </c>
    </row>
    <row r="28">
      <c r="A28" s="4" t="inlineStr">
        <is>
          <t>Forefeited/Expired</t>
        </is>
      </c>
      <c r="B28" s="4" t="inlineStr">
        <is>
          <t xml:space="preserve"> </t>
        </is>
      </c>
      <c r="C28" s="5" t="n">
        <v>-700000</v>
      </c>
    </row>
    <row r="29">
      <c r="A29" s="4" t="inlineStr">
        <is>
          <t>Number, end of period</t>
        </is>
      </c>
      <c r="B29" s="4" t="inlineStr">
        <is>
          <t xml:space="preserve"> </t>
        </is>
      </c>
      <c r="C29" s="5" t="n">
        <v>0</v>
      </c>
    </row>
    <row r="30">
      <c r="A30" s="4" t="inlineStr">
        <is>
          <t>Expire May 17, 2024 [Member]</t>
        </is>
      </c>
      <c r="B30" s="4" t="inlineStr">
        <is>
          <t xml:space="preserve"> </t>
        </is>
      </c>
      <c r="C30" s="4" t="inlineStr">
        <is>
          <t xml:space="preserve"> </t>
        </is>
      </c>
    </row>
    <row r="31">
      <c r="A31" s="3" t="inlineStr">
        <is>
          <t>Disclosure of range of exercise prices of outstanding share options [line items]</t>
        </is>
      </c>
      <c r="B31" s="4" t="inlineStr">
        <is>
          <t xml:space="preserve"> </t>
        </is>
      </c>
      <c r="C31" s="4" t="inlineStr">
        <is>
          <t xml:space="preserve"> </t>
        </is>
      </c>
    </row>
    <row r="32">
      <c r="A32" s="4" t="inlineStr">
        <is>
          <t>Exercise Price | $ / shares</t>
        </is>
      </c>
      <c r="B32" s="4" t="inlineStr">
        <is>
          <t xml:space="preserve"> </t>
        </is>
      </c>
      <c r="C32" s="7" t="n">
        <v>1.45</v>
      </c>
    </row>
    <row r="33">
      <c r="A33" s="4" t="inlineStr">
        <is>
          <t>Number, beginning of period</t>
        </is>
      </c>
      <c r="B33" s="5" t="n">
        <v>0</v>
      </c>
      <c r="C33" s="5" t="n">
        <v>10000</v>
      </c>
    </row>
    <row r="34">
      <c r="A34" s="4" t="inlineStr">
        <is>
          <t>Granted</t>
        </is>
      </c>
      <c r="B34" s="4" t="inlineStr">
        <is>
          <t xml:space="preserve"> </t>
        </is>
      </c>
      <c r="C34" s="5" t="n">
        <v>0</v>
      </c>
    </row>
    <row r="35">
      <c r="A35" s="4" t="inlineStr">
        <is>
          <t>Exercised</t>
        </is>
      </c>
      <c r="B35" s="4" t="inlineStr">
        <is>
          <t xml:space="preserve"> </t>
        </is>
      </c>
      <c r="C35" s="5" t="n">
        <v>0</v>
      </c>
    </row>
    <row r="36">
      <c r="A36" s="4" t="inlineStr">
        <is>
          <t>Forefeited/Expired</t>
        </is>
      </c>
      <c r="B36" s="4" t="inlineStr">
        <is>
          <t xml:space="preserve"> </t>
        </is>
      </c>
      <c r="C36" s="5" t="n">
        <v>-10000</v>
      </c>
    </row>
    <row r="37">
      <c r="A37" s="4" t="inlineStr">
        <is>
          <t>Number, end of period</t>
        </is>
      </c>
      <c r="B37" s="4" t="inlineStr">
        <is>
          <t xml:space="preserve"> </t>
        </is>
      </c>
      <c r="C37" s="5" t="n">
        <v>0</v>
      </c>
    </row>
    <row r="38">
      <c r="A38" s="4" t="inlineStr">
        <is>
          <t>Expire August 19, 2024 [Member]</t>
        </is>
      </c>
      <c r="B38" s="4" t="inlineStr">
        <is>
          <t xml:space="preserve"> </t>
        </is>
      </c>
      <c r="C38" s="4" t="inlineStr">
        <is>
          <t xml:space="preserve"> </t>
        </is>
      </c>
    </row>
    <row r="39">
      <c r="A39" s="3" t="inlineStr">
        <is>
          <t>Disclosure of range of exercise prices of outstanding share options [line items]</t>
        </is>
      </c>
      <c r="B39" s="4" t="inlineStr">
        <is>
          <t xml:space="preserve"> </t>
        </is>
      </c>
      <c r="C39" s="4" t="inlineStr">
        <is>
          <t xml:space="preserve"> </t>
        </is>
      </c>
    </row>
    <row r="40">
      <c r="A40" s="4" t="inlineStr">
        <is>
          <t>Exercise Price | $ / shares</t>
        </is>
      </c>
      <c r="B40" s="7" t="n">
        <v>0.78</v>
      </c>
      <c r="C40" s="7" t="n">
        <v>0.78</v>
      </c>
    </row>
    <row r="41">
      <c r="A41" s="4" t="inlineStr">
        <is>
          <t>Number, beginning of period</t>
        </is>
      </c>
      <c r="B41" s="5" t="n">
        <v>700000</v>
      </c>
      <c r="C41" s="5" t="n">
        <v>700000</v>
      </c>
    </row>
    <row r="42">
      <c r="A42" s="4" t="inlineStr">
        <is>
          <t>Granted</t>
        </is>
      </c>
      <c r="B42" s="5" t="n">
        <v>0</v>
      </c>
      <c r="C42" s="5" t="n">
        <v>0</v>
      </c>
    </row>
    <row r="43">
      <c r="A43" s="4" t="inlineStr">
        <is>
          <t>Exercised</t>
        </is>
      </c>
      <c r="B43" s="5" t="n">
        <v>0</v>
      </c>
      <c r="C43" s="5" t="n">
        <v>0</v>
      </c>
    </row>
    <row r="44">
      <c r="A44" s="4" t="inlineStr">
        <is>
          <t>Forefeited/Expired</t>
        </is>
      </c>
      <c r="B44" s="5" t="n">
        <v>-700000</v>
      </c>
      <c r="C44" s="5" t="n">
        <v>0</v>
      </c>
    </row>
    <row r="45">
      <c r="A45" s="4" t="inlineStr">
        <is>
          <t>Number, end of period</t>
        </is>
      </c>
      <c r="B45" s="5" t="n">
        <v>0</v>
      </c>
      <c r="C45" s="5" t="n">
        <v>700000</v>
      </c>
    </row>
    <row r="46">
      <c r="A46" s="4" t="inlineStr">
        <is>
          <t>Expire November 8, 2024 [Member]</t>
        </is>
      </c>
      <c r="B46" s="4" t="inlineStr">
        <is>
          <t xml:space="preserve"> </t>
        </is>
      </c>
      <c r="C46" s="4" t="inlineStr">
        <is>
          <t xml:space="preserve"> </t>
        </is>
      </c>
    </row>
    <row r="47">
      <c r="A47" s="3" t="inlineStr">
        <is>
          <t>Disclosure of range of exercise prices of outstanding share options [line items]</t>
        </is>
      </c>
      <c r="B47" s="4" t="inlineStr">
        <is>
          <t xml:space="preserve"> </t>
        </is>
      </c>
      <c r="C47" s="4" t="inlineStr">
        <is>
          <t xml:space="preserve"> </t>
        </is>
      </c>
    </row>
    <row r="48">
      <c r="A48" s="4" t="inlineStr">
        <is>
          <t>Exercise Price | $ / shares</t>
        </is>
      </c>
      <c r="B48" s="7" t="n">
        <v>0.82</v>
      </c>
      <c r="C48" s="7" t="n">
        <v>0.82</v>
      </c>
    </row>
    <row r="49">
      <c r="A49" s="4" t="inlineStr">
        <is>
          <t>Number, beginning of period</t>
        </is>
      </c>
      <c r="B49" s="5" t="n">
        <v>10000</v>
      </c>
      <c r="C49" s="5" t="n">
        <v>10000</v>
      </c>
    </row>
    <row r="50">
      <c r="A50" s="4" t="inlineStr">
        <is>
          <t>Granted</t>
        </is>
      </c>
      <c r="B50" s="5" t="n">
        <v>0</v>
      </c>
      <c r="C50" s="5" t="n">
        <v>0</v>
      </c>
    </row>
    <row r="51">
      <c r="A51" s="4" t="inlineStr">
        <is>
          <t>Exercised</t>
        </is>
      </c>
      <c r="B51" s="5" t="n">
        <v>0</v>
      </c>
      <c r="C51" s="5" t="n">
        <v>0</v>
      </c>
    </row>
    <row r="52">
      <c r="A52" s="4" t="inlineStr">
        <is>
          <t>Forefeited/Expired</t>
        </is>
      </c>
      <c r="B52" s="5" t="n">
        <v>-10000</v>
      </c>
      <c r="C52" s="5" t="n">
        <v>0</v>
      </c>
    </row>
    <row r="53">
      <c r="A53" s="4" t="inlineStr">
        <is>
          <t>Number, end of period</t>
        </is>
      </c>
      <c r="B53" s="5" t="n">
        <v>0</v>
      </c>
      <c r="C53" s="5" t="n">
        <v>10000</v>
      </c>
    </row>
    <row r="54">
      <c r="A54" s="4" t="inlineStr">
        <is>
          <t>Expire February 11, 2025 [Member]</t>
        </is>
      </c>
      <c r="B54" s="4" t="inlineStr">
        <is>
          <t xml:space="preserve"> </t>
        </is>
      </c>
      <c r="C54" s="4" t="inlineStr">
        <is>
          <t xml:space="preserve"> </t>
        </is>
      </c>
    </row>
    <row r="55">
      <c r="A55" s="3" t="inlineStr">
        <is>
          <t>Disclosure of range of exercise prices of outstanding share options [line items]</t>
        </is>
      </c>
      <c r="B55" s="4" t="inlineStr">
        <is>
          <t xml:space="preserve"> </t>
        </is>
      </c>
      <c r="C55" s="4" t="inlineStr">
        <is>
          <t xml:space="preserve"> </t>
        </is>
      </c>
    </row>
    <row r="56">
      <c r="A56" s="4" t="inlineStr">
        <is>
          <t>Exercise Price | $ / shares</t>
        </is>
      </c>
      <c r="B56" s="7" t="n">
        <v>0.76</v>
      </c>
      <c r="C56" s="7" t="n">
        <v>0.76</v>
      </c>
    </row>
    <row r="57">
      <c r="A57" s="4" t="inlineStr">
        <is>
          <t>Number, beginning of period</t>
        </is>
      </c>
      <c r="B57" s="5" t="n">
        <v>200000</v>
      </c>
      <c r="C57" s="5" t="n">
        <v>200000</v>
      </c>
    </row>
    <row r="58">
      <c r="A58" s="4" t="inlineStr">
        <is>
          <t>Granted</t>
        </is>
      </c>
      <c r="B58" s="5" t="n">
        <v>0</v>
      </c>
      <c r="C58" s="5" t="n">
        <v>0</v>
      </c>
    </row>
    <row r="59">
      <c r="A59" s="4" t="inlineStr">
        <is>
          <t>Exercised</t>
        </is>
      </c>
      <c r="B59" s="5" t="n">
        <v>0</v>
      </c>
      <c r="C59" s="5" t="n">
        <v>0</v>
      </c>
    </row>
    <row r="60">
      <c r="A60" s="4" t="inlineStr">
        <is>
          <t>Forefeited/Expired</t>
        </is>
      </c>
      <c r="B60" s="5" t="n">
        <v>0</v>
      </c>
      <c r="C60" s="5" t="n">
        <v>0</v>
      </c>
    </row>
    <row r="61">
      <c r="A61" s="4" t="inlineStr">
        <is>
          <t>Number, end of period</t>
        </is>
      </c>
      <c r="B61" s="5" t="n">
        <v>200000</v>
      </c>
      <c r="C61" s="5" t="n">
        <v>200000</v>
      </c>
    </row>
    <row r="62">
      <c r="A62" s="4" t="inlineStr">
        <is>
          <t>Expire August 18, 2025 [Member]</t>
        </is>
      </c>
      <c r="B62" s="4" t="inlineStr">
        <is>
          <t xml:space="preserve"> </t>
        </is>
      </c>
      <c r="C62" s="4" t="inlineStr">
        <is>
          <t xml:space="preserve"> </t>
        </is>
      </c>
    </row>
    <row r="63">
      <c r="A63" s="3" t="inlineStr">
        <is>
          <t>Disclosure of range of exercise prices of outstanding share options [line items]</t>
        </is>
      </c>
      <c r="B63" s="4" t="inlineStr">
        <is>
          <t xml:space="preserve"> </t>
        </is>
      </c>
      <c r="C63" s="4" t="inlineStr">
        <is>
          <t xml:space="preserve"> </t>
        </is>
      </c>
    </row>
    <row r="64">
      <c r="A64" s="4" t="inlineStr">
        <is>
          <t>Exercise Price | $ / shares</t>
        </is>
      </c>
      <c r="B64" s="7" t="n">
        <v>0.75</v>
      </c>
      <c r="C64" s="7" t="n">
        <v>0.75</v>
      </c>
    </row>
    <row r="65">
      <c r="A65" s="4" t="inlineStr">
        <is>
          <t>Number, beginning of period</t>
        </is>
      </c>
      <c r="B65" s="5" t="n">
        <v>750000</v>
      </c>
      <c r="C65" s="5" t="n">
        <v>750000</v>
      </c>
    </row>
    <row r="66">
      <c r="A66" s="4" t="inlineStr">
        <is>
          <t>Granted</t>
        </is>
      </c>
      <c r="B66" s="5" t="n">
        <v>0</v>
      </c>
      <c r="C66" s="5" t="n">
        <v>0</v>
      </c>
    </row>
    <row r="67">
      <c r="A67" s="4" t="inlineStr">
        <is>
          <t>Exercised</t>
        </is>
      </c>
      <c r="B67" s="5" t="n">
        <v>0</v>
      </c>
      <c r="C67" s="5" t="n">
        <v>0</v>
      </c>
    </row>
    <row r="68">
      <c r="A68" s="4" t="inlineStr">
        <is>
          <t>Forefeited/Expired</t>
        </is>
      </c>
      <c r="B68" s="5" t="n">
        <v>0</v>
      </c>
      <c r="C68" s="5" t="n">
        <v>0</v>
      </c>
    </row>
    <row r="69">
      <c r="A69" s="4" t="inlineStr">
        <is>
          <t>Number, end of period</t>
        </is>
      </c>
      <c r="B69" s="5" t="n">
        <v>750000</v>
      </c>
      <c r="C69" s="5" t="n">
        <v>75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PITAL STOCK - Disclosure of detailed information about number and weighted average exercise prices of share options (Details)</t>
        </is>
      </c>
      <c r="B1" s="2" t="inlineStr">
        <is>
          <t>12 Months Ended</t>
        </is>
      </c>
    </row>
    <row r="2">
      <c r="B2" s="2" t="inlineStr">
        <is>
          <t>Dec. 31, 2024 Share $ / shares</t>
        </is>
      </c>
      <c r="C2" s="2" t="inlineStr">
        <is>
          <t>Dec. 31, 2023 Share $ / shares</t>
        </is>
      </c>
    </row>
    <row r="3">
      <c r="A3" s="3" t="inlineStr">
        <is>
          <t>Disclosure Of Capital Stock Explanatory [Abstract]</t>
        </is>
      </c>
      <c r="B3" s="4" t="inlineStr">
        <is>
          <t xml:space="preserve"> </t>
        </is>
      </c>
      <c r="C3" s="4" t="inlineStr">
        <is>
          <t xml:space="preserve"> </t>
        </is>
      </c>
    </row>
    <row r="4">
      <c r="A4" s="4" t="inlineStr">
        <is>
          <t>Number, beginning of period | Share</t>
        </is>
      </c>
      <c r="B4" s="5" t="n">
        <v>1660000</v>
      </c>
      <c r="C4" s="5" t="n">
        <v>2570000</v>
      </c>
    </row>
    <row r="5">
      <c r="A5" s="4" t="inlineStr">
        <is>
          <t>Weighted Average Exercise Price, beginning of period | $ / shares</t>
        </is>
      </c>
      <c r="B5" s="7" t="n">
        <v>0.76</v>
      </c>
      <c r="C5" s="7" t="n">
        <v>0.68</v>
      </c>
    </row>
    <row r="6">
      <c r="A6" s="4" t="inlineStr">
        <is>
          <t>Expired | Share</t>
        </is>
      </c>
      <c r="B6" s="5" t="n">
        <v>-710000</v>
      </c>
      <c r="C6" s="5" t="n">
        <v>-910000</v>
      </c>
    </row>
    <row r="7">
      <c r="A7" s="4" t="inlineStr">
        <is>
          <t>Weighted Average Exercise Price, Expired | $ / shares</t>
        </is>
      </c>
      <c r="B7" s="7" t="n">
        <v>0.78</v>
      </c>
      <c r="C7" s="7" t="n">
        <v>0.53</v>
      </c>
    </row>
    <row r="8">
      <c r="A8" s="4" t="inlineStr">
        <is>
          <t>Number, end of period | Share</t>
        </is>
      </c>
      <c r="B8" s="5" t="n">
        <v>950000</v>
      </c>
      <c r="C8" s="5" t="n">
        <v>1660000</v>
      </c>
    </row>
    <row r="9">
      <c r="A9" s="4" t="inlineStr">
        <is>
          <t>Weighted Average Exercise Price, end of period | $ / shares</t>
        </is>
      </c>
      <c r="B9" s="7" t="n">
        <v>0.75</v>
      </c>
      <c r="C9" s="7" t="n">
        <v>0.7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PITAL STOCK - Disclosure of detailed information about summary of warrants outstanding (Details) - Warrants [Member]</t>
        </is>
      </c>
      <c r="B1" s="2" t="inlineStr">
        <is>
          <t>12 Months Ended</t>
        </is>
      </c>
    </row>
    <row r="2">
      <c r="B2" s="2" t="inlineStr">
        <is>
          <t>Dec. 31, 2024 Share $ / shares</t>
        </is>
      </c>
      <c r="C2" s="2" t="inlineStr">
        <is>
          <t>Dec. 31, 2023 Share $ / shares</t>
        </is>
      </c>
    </row>
    <row r="3">
      <c r="A3" s="3" t="inlineStr">
        <is>
          <t>Share purchase warrants</t>
        </is>
      </c>
      <c r="B3" s="4" t="inlineStr">
        <is>
          <t xml:space="preserve"> </t>
        </is>
      </c>
      <c r="C3" s="4" t="inlineStr">
        <is>
          <t xml:space="preserve"> </t>
        </is>
      </c>
    </row>
    <row r="4">
      <c r="A4" s="4" t="inlineStr">
        <is>
          <t>Outstanding, beginning of period | Share</t>
        </is>
      </c>
      <c r="B4" s="5" t="n">
        <v>0</v>
      </c>
      <c r="C4" s="5" t="n">
        <v>3500005</v>
      </c>
    </row>
    <row r="5">
      <c r="A5" s="4" t="inlineStr">
        <is>
          <t>Expired | Share</t>
        </is>
      </c>
      <c r="B5" s="5" t="n">
        <v>0</v>
      </c>
      <c r="C5" s="5" t="n">
        <v>-3500005</v>
      </c>
    </row>
    <row r="6">
      <c r="A6" s="4" t="inlineStr">
        <is>
          <t>Outstanding, end of period | Share</t>
        </is>
      </c>
      <c r="B6" s="5" t="n">
        <v>0</v>
      </c>
      <c r="C6" s="5" t="n">
        <v>0</v>
      </c>
    </row>
    <row r="7">
      <c r="A7" s="3" t="inlineStr">
        <is>
          <t>Weighted average exercise price</t>
        </is>
      </c>
      <c r="B7" s="4" t="inlineStr">
        <is>
          <t xml:space="preserve"> </t>
        </is>
      </c>
      <c r="C7" s="4" t="inlineStr">
        <is>
          <t xml:space="preserve"> </t>
        </is>
      </c>
    </row>
    <row r="8">
      <c r="A8" s="4" t="inlineStr">
        <is>
          <t>Weighted average exercise price, beginning of period | $ / shares</t>
        </is>
      </c>
      <c r="B8" s="6" t="n">
        <v>0</v>
      </c>
      <c r="C8" s="7" t="n">
        <v>0.96</v>
      </c>
    </row>
    <row r="9">
      <c r="A9" s="4" t="inlineStr">
        <is>
          <t>Weighted average exercise price, Expired | $ / shares</t>
        </is>
      </c>
      <c r="B9" s="5" t="n">
        <v>0</v>
      </c>
      <c r="C9" s="9" t="n">
        <v>0.96</v>
      </c>
    </row>
    <row r="10">
      <c r="A10" s="4" t="inlineStr">
        <is>
          <t>Weighted average exercise price, end of period | $ / shares</t>
        </is>
      </c>
      <c r="B10" s="6" t="n">
        <v>0</v>
      </c>
      <c r="C10"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 [Text Block]</t>
        </is>
      </c>
      <c r="B4" s="4" t="inlineStr">
        <is>
          <t>1. NATURE OF OPERATIONS Kelso Technologies Inc. (the "Company") was incorporated under the laws of British Columbia on March 16, 1987. The Company designs, engineers, markets, produces and distributes various proprietary pressure relief valves designed to reduce the risk of environmental harm due to non-accidental events in the transportation of hazardous commodities via railroad tank cars. In addition, the Company was previously developing proprietary service equipment to be used in transportation applications. During the year ended December 31, 2024, the Company ceased development activities within its subsidiary, KIQ X Industries Inc. ("KIQ X"), related to the active suspension control system (Note 18). The Company trades on the Toronto Stock Exchange ("TSX") under the symbol "KLS" and used to trade on the New York Stock Exchange ("NYSE") under the trading symbol "KIQ". The Company listed on the TSX on May 22, 2014 and on the NYSE on October 14, 2014. The Company delisted from the NYSE on March 26, 2024. The Company's head office is located at 305-1979 Old Okanagan Hwy, West Kelowna, British Columbia, V4T 3A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Disclosure of detailed information about summary of RSUs (Details) - Restricted share units [Member] - Share</t>
        </is>
      </c>
      <c r="B1" s="2" t="inlineStr">
        <is>
          <t>12 Months Ended</t>
        </is>
      </c>
    </row>
    <row r="2">
      <c r="B2" s="2" t="inlineStr">
        <is>
          <t>Dec. 31, 2024</t>
        </is>
      </c>
      <c r="C2" s="2" t="inlineStr">
        <is>
          <t>Dec. 31, 2023</t>
        </is>
      </c>
      <c r="D2" s="2" t="inlineStr">
        <is>
          <t>Dec. 31, 2022</t>
        </is>
      </c>
    </row>
    <row r="3">
      <c r="A3" s="4" t="inlineStr">
        <is>
          <t>Outstanding, beginning of period</t>
        </is>
      </c>
      <c r="B3" s="5" t="n">
        <v>915814</v>
      </c>
      <c r="C3" s="5" t="n">
        <v>645000</v>
      </c>
      <c r="D3" s="4" t="inlineStr">
        <is>
          <t xml:space="preserve"> </t>
        </is>
      </c>
    </row>
    <row r="4">
      <c r="A4" s="4" t="inlineStr">
        <is>
          <t>Settled</t>
        </is>
      </c>
      <c r="B4" s="5" t="n">
        <v>-716664</v>
      </c>
      <c r="C4" s="5" t="n">
        <v>-123336</v>
      </c>
      <c r="D4" s="4" t="inlineStr">
        <is>
          <t xml:space="preserve"> </t>
        </is>
      </c>
    </row>
    <row r="5">
      <c r="A5" s="4" t="inlineStr">
        <is>
          <t>Repurchased</t>
        </is>
      </c>
      <c r="B5" s="5" t="n">
        <v>-251667</v>
      </c>
      <c r="C5" s="5" t="n">
        <v>-130850</v>
      </c>
      <c r="D5" s="5" t="n">
        <v>-117500</v>
      </c>
    </row>
    <row r="6">
      <c r="A6" s="4" t="inlineStr">
        <is>
          <t>Cancelled / forfeited</t>
        </is>
      </c>
      <c r="B6" s="5" t="n">
        <v>-155826</v>
      </c>
      <c r="C6" s="4" t="inlineStr">
        <is>
          <t xml:space="preserve"> </t>
        </is>
      </c>
      <c r="D6" s="4" t="inlineStr">
        <is>
          <t xml:space="preserve"> </t>
        </is>
      </c>
    </row>
    <row r="7">
      <c r="A7" s="4" t="inlineStr">
        <is>
          <t>Granted</t>
        </is>
      </c>
      <c r="B7" s="5" t="n">
        <v>750000</v>
      </c>
      <c r="C7" s="5" t="n">
        <v>525000</v>
      </c>
      <c r="D7" s="5" t="n">
        <v>410000</v>
      </c>
    </row>
    <row r="8">
      <c r="A8" s="4" t="inlineStr">
        <is>
          <t>Outstanding, end of period</t>
        </is>
      </c>
      <c r="B8" s="5" t="n">
        <v>541657</v>
      </c>
      <c r="C8" s="5" t="n">
        <v>915814</v>
      </c>
      <c r="D8" s="5" t="n">
        <v>64500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Dec. 31, 2024</t>
        </is>
      </c>
      <c r="C2" s="2" t="inlineStr">
        <is>
          <t>Dec. 31, 2023</t>
        </is>
      </c>
      <c r="D2" s="2" t="inlineStr">
        <is>
          <t>Dec. 31, 2022</t>
        </is>
      </c>
    </row>
    <row r="3">
      <c r="A3" s="3" t="inlineStr">
        <is>
          <t>Related Party [Line Items]</t>
        </is>
      </c>
      <c r="B3" s="4" t="inlineStr">
        <is>
          <t xml:space="preserve"> </t>
        </is>
      </c>
      <c r="C3" s="4" t="inlineStr">
        <is>
          <t xml:space="preserve"> </t>
        </is>
      </c>
      <c r="D3" s="4" t="inlineStr">
        <is>
          <t xml:space="preserve"> </t>
        </is>
      </c>
    </row>
    <row r="4">
      <c r="A4" s="4" t="inlineStr">
        <is>
          <t>Professional fees expense</t>
        </is>
      </c>
      <c r="B4" s="6" t="n">
        <v>621364</v>
      </c>
      <c r="C4" s="6" t="n">
        <v>181855</v>
      </c>
      <c r="D4" s="6" t="n">
        <v>215421</v>
      </c>
    </row>
    <row r="5">
      <c r="A5" s="4" t="inlineStr">
        <is>
          <t>Spouse of Chief Executive Officer [Member]</t>
        </is>
      </c>
      <c r="B5" s="4" t="inlineStr">
        <is>
          <t xml:space="preserve"> </t>
        </is>
      </c>
      <c r="C5" s="4" t="inlineStr">
        <is>
          <t xml:space="preserve"> </t>
        </is>
      </c>
      <c r="D5" s="4" t="inlineStr">
        <is>
          <t xml:space="preserve"> </t>
        </is>
      </c>
    </row>
    <row r="6">
      <c r="A6" s="3" t="inlineStr">
        <is>
          <t>Related Party [Line Items]</t>
        </is>
      </c>
      <c r="B6" s="4" t="inlineStr">
        <is>
          <t xml:space="preserve"> </t>
        </is>
      </c>
      <c r="C6" s="4" t="inlineStr">
        <is>
          <t xml:space="preserve"> </t>
        </is>
      </c>
      <c r="D6" s="4" t="inlineStr">
        <is>
          <t xml:space="preserve"> </t>
        </is>
      </c>
    </row>
    <row r="7">
      <c r="A7" s="4" t="inlineStr">
        <is>
          <t>Professional fees expense</t>
        </is>
      </c>
      <c r="B7" s="6" t="n">
        <v>30000</v>
      </c>
      <c r="C7" s="6" t="n">
        <v>60000</v>
      </c>
      <c r="D7" s="6" t="n">
        <v>6000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detailed information about key management personnel (Details) - USD ($)</t>
        </is>
      </c>
      <c r="B1" s="2" t="inlineStr">
        <is>
          <t>12 Months Ended</t>
        </is>
      </c>
    </row>
    <row r="2">
      <c r="B2" s="2" t="inlineStr">
        <is>
          <t>Dec. 31, 2024</t>
        </is>
      </c>
      <c r="C2" s="2" t="inlineStr">
        <is>
          <t>Dec. 31, 2023</t>
        </is>
      </c>
      <c r="D2" s="2" t="inlineStr">
        <is>
          <t>Dec. 31, 2022</t>
        </is>
      </c>
    </row>
    <row r="3">
      <c r="A3" s="3" t="inlineStr">
        <is>
          <t>Disclosure Of Related Party Transactions [Abstract]</t>
        </is>
      </c>
      <c r="B3" s="4" t="inlineStr">
        <is>
          <t xml:space="preserve"> </t>
        </is>
      </c>
      <c r="C3" s="4" t="inlineStr">
        <is>
          <t xml:space="preserve"> </t>
        </is>
      </c>
      <c r="D3" s="4" t="inlineStr">
        <is>
          <t xml:space="preserve"> </t>
        </is>
      </c>
    </row>
    <row r="4">
      <c r="A4" s="4" t="inlineStr">
        <is>
          <t>Management compensation</t>
        </is>
      </c>
      <c r="B4" s="6" t="n">
        <v>743846</v>
      </c>
      <c r="C4" s="6" t="n">
        <v>720500</v>
      </c>
      <c r="D4" s="6" t="n">
        <v>720003</v>
      </c>
    </row>
    <row r="5">
      <c r="A5" s="4" t="inlineStr">
        <is>
          <t>Share-based expense</t>
        </is>
      </c>
      <c r="B5" s="5" t="n">
        <v>137240</v>
      </c>
      <c r="C5" s="5" t="n">
        <v>81233</v>
      </c>
      <c r="D5" s="5" t="n">
        <v>105792</v>
      </c>
    </row>
    <row r="6">
      <c r="A6" s="4" t="inlineStr">
        <is>
          <t>Directors' fees</t>
        </is>
      </c>
      <c r="B6" s="5" t="n">
        <v>127625</v>
      </c>
      <c r="C6" s="5" t="n">
        <v>149000</v>
      </c>
      <c r="D6" s="5" t="n">
        <v>163000</v>
      </c>
    </row>
    <row r="7">
      <c r="A7" s="4" t="inlineStr">
        <is>
          <t>RSU payment</t>
        </is>
      </c>
      <c r="B7" s="5" t="n">
        <v>15719</v>
      </c>
      <c r="C7" s="5" t="n">
        <v>12904</v>
      </c>
      <c r="D7" s="5" t="n">
        <v>23000</v>
      </c>
    </row>
    <row r="8">
      <c r="A8" s="4" t="inlineStr">
        <is>
          <t>Total remuneration</t>
        </is>
      </c>
      <c r="B8" s="6" t="n">
        <v>1024430</v>
      </c>
      <c r="C8" s="6" t="n">
        <v>963637</v>
      </c>
      <c r="D8" s="6" t="n">
        <v>1011795</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Narrative) (Details)</t>
        </is>
      </c>
      <c r="B1" s="2" t="inlineStr">
        <is>
          <t>Dec. 31, 2024 USD ($)</t>
        </is>
      </c>
    </row>
    <row r="2">
      <c r="A2" s="4" t="inlineStr">
        <is>
          <t>Canada [Member]</t>
        </is>
      </c>
      <c r="B2" s="4" t="inlineStr">
        <is>
          <t xml:space="preserve"> </t>
        </is>
      </c>
    </row>
    <row r="3">
      <c r="A3" s="3" t="inlineStr">
        <is>
          <t>Disclosure of temporary difference, unused tax losses and unused tax credits [line items]</t>
        </is>
      </c>
      <c r="B3" s="4" t="inlineStr">
        <is>
          <t xml:space="preserve"> </t>
        </is>
      </c>
    </row>
    <row r="4">
      <c r="A4" s="4" t="inlineStr">
        <is>
          <t>Non-capital losses that may be applied against future taxable income</t>
        </is>
      </c>
      <c r="B4" s="6" t="n">
        <v>8408956</v>
      </c>
    </row>
    <row r="5">
      <c r="A5" s="4" t="inlineStr">
        <is>
          <t>United States [Member]</t>
        </is>
      </c>
      <c r="B5" s="4" t="inlineStr">
        <is>
          <t xml:space="preserve"> </t>
        </is>
      </c>
    </row>
    <row r="6">
      <c r="A6" s="3" t="inlineStr">
        <is>
          <t>Disclosure of temporary difference, unused tax losses and unused tax credits [line items]</t>
        </is>
      </c>
      <c r="B6" s="4" t="inlineStr">
        <is>
          <t xml:space="preserve"> </t>
        </is>
      </c>
    </row>
    <row r="7">
      <c r="A7" s="4" t="inlineStr">
        <is>
          <t>Non-capital losses that may be applied against future taxable income</t>
        </is>
      </c>
      <c r="B7" s="6" t="n">
        <v>7285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es (Details) - USD ($)</t>
        </is>
      </c>
      <c r="B1" s="2" t="inlineStr">
        <is>
          <t>Dec. 31, 2024</t>
        </is>
      </c>
      <c r="C1" s="2" t="inlineStr">
        <is>
          <t>Dec. 31, 2023</t>
        </is>
      </c>
    </row>
    <row r="2">
      <c r="A2" s="3" t="inlineStr">
        <is>
          <t>Deferred Income Tax Assets And Liabilities [Line Items]</t>
        </is>
      </c>
      <c r="B2" s="4" t="inlineStr">
        <is>
          <t xml:space="preserve"> </t>
        </is>
      </c>
      <c r="C2" s="4" t="inlineStr">
        <is>
          <t xml:space="preserve"> </t>
        </is>
      </c>
    </row>
    <row r="3">
      <c r="A3" s="4" t="inlineStr">
        <is>
          <t>Non-capital loss carry-forwards</t>
        </is>
      </c>
      <c r="B3" s="6" t="n">
        <v>386876</v>
      </c>
      <c r="C3" s="6" t="n">
        <v>328375</v>
      </c>
    </row>
    <row r="4">
      <c r="A4" s="4" t="inlineStr">
        <is>
          <t>Non-capital loss carry-forwards</t>
        </is>
      </c>
      <c r="B4" s="5" t="n">
        <v>-276091</v>
      </c>
      <c r="C4" s="5" t="n">
        <v>-8082</v>
      </c>
    </row>
    <row r="5">
      <c r="A5" s="4" t="inlineStr">
        <is>
          <t>Deferred income tax assets</t>
        </is>
      </c>
      <c r="B5" s="5" t="n">
        <v>110785</v>
      </c>
      <c r="C5" s="5" t="n">
        <v>320293</v>
      </c>
    </row>
    <row r="6">
      <c r="A6" s="4" t="inlineStr">
        <is>
          <t>Deferred income tax liability</t>
        </is>
      </c>
      <c r="B6" s="5" t="n">
        <v>-110785</v>
      </c>
      <c r="C6" s="5" t="n">
        <v>-320293</v>
      </c>
    </row>
    <row r="7">
      <c r="A7" s="4" t="inlineStr">
        <is>
          <t>Net deferred tax asset (liability)</t>
        </is>
      </c>
      <c r="B7" s="5" t="n">
        <v>0</v>
      </c>
      <c r="C7" s="5" t="n">
        <v>0</v>
      </c>
    </row>
    <row r="8">
      <c r="A8" s="4" t="inlineStr">
        <is>
          <t>Excess of carrying value over tax value of property, plant and equipment [Member]</t>
        </is>
      </c>
      <c r="B8" s="4" t="inlineStr">
        <is>
          <t xml:space="preserve"> </t>
        </is>
      </c>
      <c r="C8" s="4" t="inlineStr">
        <is>
          <t xml:space="preserve"> </t>
        </is>
      </c>
    </row>
    <row r="9">
      <c r="A9" s="3" t="inlineStr">
        <is>
          <t>Deferred Income Tax Assets And Liabilities [Line Items]</t>
        </is>
      </c>
      <c r="B9" s="4" t="inlineStr">
        <is>
          <t xml:space="preserve"> </t>
        </is>
      </c>
      <c r="C9" s="4" t="inlineStr">
        <is>
          <t xml:space="preserve"> </t>
        </is>
      </c>
    </row>
    <row r="10">
      <c r="A10" s="4" t="inlineStr">
        <is>
          <t>Deferred income tax liability</t>
        </is>
      </c>
      <c r="B10" s="6" t="n">
        <v>-110785</v>
      </c>
      <c r="C10" s="6" t="n">
        <v>-3202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temporary difference, unused tax losses and unused tax credits (Details) - USD ($)</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ductible temporary differences</t>
        </is>
      </c>
      <c r="B3" s="6" t="n">
        <v>2898702</v>
      </c>
      <c r="C3" s="6" t="n">
        <v>2261868</v>
      </c>
    </row>
    <row r="4">
      <c r="A4" s="4" t="inlineStr">
        <is>
          <t>Non-capital losses carried forward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ductible temporary differences</t>
        </is>
      </c>
      <c r="B6" s="5" t="n">
        <v>2631428</v>
      </c>
      <c r="C6" s="5" t="n">
        <v>2138912</v>
      </c>
    </row>
    <row r="7">
      <c r="A7" s="4" t="inlineStr">
        <is>
          <t>Intangible asset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ductible temporary differences</t>
        </is>
      </c>
      <c r="B9" s="5" t="n">
        <v>235980</v>
      </c>
      <c r="C9" s="5" t="n">
        <v>118287</v>
      </c>
    </row>
    <row r="10">
      <c r="A10" s="4" t="inlineStr">
        <is>
          <t>Lease liability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ductible temporary differences</t>
        </is>
      </c>
      <c r="B12" s="6" t="n">
        <v>31294</v>
      </c>
      <c r="C12" s="6" t="n">
        <v>46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USD ($)</t>
        </is>
      </c>
      <c r="B1" s="2" t="inlineStr">
        <is>
          <t>12 Months Ended</t>
        </is>
      </c>
    </row>
    <row r="2">
      <c r="B2" s="2" t="inlineStr">
        <is>
          <t>Dec. 31, 2024</t>
        </is>
      </c>
      <c r="C2" s="2" t="inlineStr">
        <is>
          <t>Dec. 31, 2023</t>
        </is>
      </c>
      <c r="D2" s="2" t="inlineStr">
        <is>
          <t>Dec. 31, 2022</t>
        </is>
      </c>
    </row>
    <row r="3">
      <c r="A3" s="3" t="inlineStr">
        <is>
          <t>Income taxes paid (refund) [abstract]</t>
        </is>
      </c>
      <c r="B3" s="4" t="inlineStr">
        <is>
          <t xml:space="preserve"> </t>
        </is>
      </c>
      <c r="C3" s="4" t="inlineStr">
        <is>
          <t xml:space="preserve"> </t>
        </is>
      </c>
      <c r="D3" s="4" t="inlineStr">
        <is>
          <t xml:space="preserve"> </t>
        </is>
      </c>
    </row>
    <row r="4">
      <c r="A4" s="4" t="inlineStr">
        <is>
          <t>Loss before income taxes</t>
        </is>
      </c>
      <c r="B4" s="6" t="n">
        <v>-4622297</v>
      </c>
      <c r="C4" s="6" t="n">
        <v>-2101886</v>
      </c>
      <c r="D4" s="6" t="n">
        <v>-1355417</v>
      </c>
    </row>
    <row r="5">
      <c r="A5" s="4" t="inlineStr">
        <is>
          <t>Statutory income tax rate</t>
        </is>
      </c>
      <c r="B5" s="11" t="n">
        <v>0.27</v>
      </c>
      <c r="C5" s="11" t="n">
        <v>0.27</v>
      </c>
      <c r="D5" s="11" t="n">
        <v>0.27</v>
      </c>
    </row>
    <row r="6">
      <c r="A6" s="4" t="inlineStr">
        <is>
          <t>Income tax benefit computed at statutory tax rate</t>
        </is>
      </c>
      <c r="B6" s="6" t="n">
        <v>-1248020</v>
      </c>
      <c r="C6" s="6" t="n">
        <v>-567509</v>
      </c>
      <c r="D6" s="6" t="n">
        <v>-365963</v>
      </c>
    </row>
    <row r="7">
      <c r="A7" s="4" t="inlineStr">
        <is>
          <t>Items not deductible for income tax purposes</t>
        </is>
      </c>
      <c r="B7" s="5" t="n">
        <v>413516</v>
      </c>
      <c r="C7" s="5" t="n">
        <v>263791</v>
      </c>
      <c r="D7" s="5" t="n">
        <v>34640</v>
      </c>
    </row>
    <row r="8">
      <c r="A8" s="4" t="inlineStr">
        <is>
          <t>Under provision of taxes in prior years</t>
        </is>
      </c>
      <c r="B8" s="5" t="n">
        <v>63706</v>
      </c>
      <c r="C8" s="5" t="n">
        <v>-174600</v>
      </c>
      <c r="D8" s="5" t="n">
        <v>49298</v>
      </c>
    </row>
    <row r="9">
      <c r="A9" s="4" t="inlineStr">
        <is>
          <t>Change in timing differences</t>
        </is>
      </c>
      <c r="B9" s="5" t="n">
        <v>79743</v>
      </c>
      <c r="C9" s="5" t="n">
        <v>242678</v>
      </c>
      <c r="D9" s="5" t="n">
        <v>234499</v>
      </c>
    </row>
    <row r="10">
      <c r="A10" s="4" t="inlineStr">
        <is>
          <t>Impact of foreign exchange on tax assets and liabilities</t>
        </is>
      </c>
      <c r="B10" s="5" t="n">
        <v>59914</v>
      </c>
      <c r="C10" s="5" t="n">
        <v>-18970</v>
      </c>
      <c r="D10" s="5" t="n">
        <v>44097</v>
      </c>
    </row>
    <row r="11">
      <c r="A11" s="4" t="inlineStr">
        <is>
          <t>Unused tax losses and tax offsets not recognized</t>
        </is>
      </c>
      <c r="B11" s="5" t="n">
        <v>847064</v>
      </c>
      <c r="C11" s="5" t="n">
        <v>399572</v>
      </c>
      <c r="D11" s="5" t="n">
        <v>147036</v>
      </c>
    </row>
    <row r="12">
      <c r="A12" s="4" t="inlineStr">
        <is>
          <t>Income tax expense</t>
        </is>
      </c>
      <c r="B12" s="5" t="n">
        <v>215923</v>
      </c>
      <c r="C12" s="5" t="n">
        <v>144962</v>
      </c>
      <c r="D12" s="5" t="n">
        <v>143607</v>
      </c>
    </row>
    <row r="13">
      <c r="A13" s="4" t="inlineStr">
        <is>
          <t>Texas margin tax and branch tax</t>
        </is>
      </c>
      <c r="B13" s="5" t="n">
        <v>20530</v>
      </c>
      <c r="C13" s="5" t="n">
        <v>25513</v>
      </c>
      <c r="D13" s="5" t="n">
        <v>22424</v>
      </c>
    </row>
    <row r="14">
      <c r="A14" s="4" t="inlineStr">
        <is>
          <t>Income tax expense</t>
        </is>
      </c>
      <c r="B14" s="6" t="n">
        <v>236453</v>
      </c>
      <c r="C14" s="6" t="n">
        <v>170475</v>
      </c>
      <c r="D14" s="6" t="n">
        <v>166031</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Disclosure of detailed information about supplemental cash flow information (Details) - USD ($)</t>
        </is>
      </c>
      <c r="B1" s="2" t="inlineStr">
        <is>
          <t>12 Months Ended</t>
        </is>
      </c>
    </row>
    <row r="2">
      <c r="B2" s="2" t="inlineStr">
        <is>
          <t>Dec. 31, 2024</t>
        </is>
      </c>
      <c r="C2" s="2" t="inlineStr">
        <is>
          <t>Dec. 31, 2023</t>
        </is>
      </c>
      <c r="D2" s="2" t="inlineStr">
        <is>
          <t>Dec. 31, 2022</t>
        </is>
      </c>
    </row>
    <row r="3">
      <c r="A3" s="3" t="inlineStr">
        <is>
          <t>Disclosure Of Supplemental Cash Flow Information [Abstract]</t>
        </is>
      </c>
      <c r="B3" s="4" t="inlineStr">
        <is>
          <t xml:space="preserve"> </t>
        </is>
      </c>
      <c r="C3" s="4" t="inlineStr">
        <is>
          <t xml:space="preserve"> </t>
        </is>
      </c>
      <c r="D3" s="4" t="inlineStr">
        <is>
          <t xml:space="preserve"> </t>
        </is>
      </c>
    </row>
    <row r="4">
      <c r="A4" s="4" t="inlineStr">
        <is>
          <t>Proceeds from sale of equipment included in accounts receivable</t>
        </is>
      </c>
      <c r="B4" s="6" t="n">
        <v>39114</v>
      </c>
      <c r="C4" s="6" t="n">
        <v>0</v>
      </c>
      <c r="D4" s="6" t="n">
        <v>0</v>
      </c>
    </row>
    <row r="5">
      <c r="A5" s="4" t="inlineStr">
        <is>
          <t>Interest paid</t>
        </is>
      </c>
      <c r="B5" s="5" t="n">
        <v>1118</v>
      </c>
      <c r="C5" s="5" t="n">
        <v>3169</v>
      </c>
      <c r="D5" s="5" t="n">
        <v>10193</v>
      </c>
    </row>
    <row r="6">
      <c r="A6" s="4" t="inlineStr">
        <is>
          <t>Income taxes paid</t>
        </is>
      </c>
      <c r="B6" s="6" t="n">
        <v>235502</v>
      </c>
      <c r="C6" s="6" t="n">
        <v>191731</v>
      </c>
      <c r="D6" s="6" t="n">
        <v>5761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 Disclosure of detailed information about operating segments (Details) - USD ($)</t>
        </is>
      </c>
      <c r="B1" s="2" t="inlineStr">
        <is>
          <t>12 Months Ended</t>
        </is>
      </c>
    </row>
    <row r="2">
      <c r="B2" s="2" t="inlineStr">
        <is>
          <t>Dec. 31, 2024</t>
        </is>
      </c>
      <c r="C2" s="2" t="inlineStr">
        <is>
          <t>Dec. 31, 2023</t>
        </is>
      </c>
      <c r="D2" s="2" t="inlineStr">
        <is>
          <t>Dec. 31, 2022</t>
        </is>
      </c>
    </row>
    <row r="3">
      <c r="A3" s="3" t="inlineStr">
        <is>
          <t>Disclosure of major customers [line items]</t>
        </is>
      </c>
      <c r="B3" s="4" t="inlineStr">
        <is>
          <t xml:space="preserve"> </t>
        </is>
      </c>
      <c r="C3" s="4" t="inlineStr">
        <is>
          <t xml:space="preserve"> </t>
        </is>
      </c>
      <c r="D3" s="4" t="inlineStr">
        <is>
          <t xml:space="preserve"> </t>
        </is>
      </c>
    </row>
    <row r="4">
      <c r="A4" s="4" t="inlineStr">
        <is>
          <t>Revenues</t>
        </is>
      </c>
      <c r="B4" s="6" t="n">
        <v>10680468</v>
      </c>
      <c r="C4" s="6" t="n">
        <v>10819916</v>
      </c>
      <c r="D4" s="6" t="n">
        <v>10931188</v>
      </c>
    </row>
    <row r="5">
      <c r="A5" s="4" t="inlineStr">
        <is>
          <t>Customer A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Revenues</t>
        </is>
      </c>
      <c r="B7" s="5" t="n">
        <v>3758568</v>
      </c>
      <c r="C7" s="5" t="n">
        <v>5799424</v>
      </c>
      <c r="D7" s="5" t="n">
        <v>5312839</v>
      </c>
    </row>
    <row r="8">
      <c r="A8" s="4" t="inlineStr">
        <is>
          <t>Customer B [Member]</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Revenues</t>
        </is>
      </c>
      <c r="B10" s="5" t="n">
        <v>1659744</v>
      </c>
      <c r="C10" s="5" t="n">
        <v>1245467</v>
      </c>
      <c r="D10" s="5" t="n">
        <v>2968550</v>
      </c>
    </row>
    <row r="11">
      <c r="A11" s="4" t="inlineStr">
        <is>
          <t>Customer C [Member]</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Revenues</t>
        </is>
      </c>
      <c r="B13" s="5" t="n">
        <v>1135587</v>
      </c>
      <c r="C13" s="5" t="n">
        <v>1514352</v>
      </c>
      <c r="D13" s="5" t="n">
        <v>662198</v>
      </c>
    </row>
    <row r="14">
      <c r="A14" s="4" t="inlineStr">
        <is>
          <t>Customer D [Member]</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Revenues</t>
        </is>
      </c>
      <c r="B16" s="6" t="n">
        <v>1386143</v>
      </c>
      <c r="C16" s="6" t="n">
        <v>287594</v>
      </c>
      <c r="D16" s="6" t="n">
        <v>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Narrative) (Details) - USD ($)</t>
        </is>
      </c>
      <c r="B1" s="2" t="inlineStr">
        <is>
          <t>12 Months Ended</t>
        </is>
      </c>
    </row>
    <row r="2">
      <c r="B2" s="2" t="inlineStr">
        <is>
          <t>Dec. 31, 2024</t>
        </is>
      </c>
      <c r="C2" s="2" t="inlineStr">
        <is>
          <t>Dec. 31, 2023</t>
        </is>
      </c>
      <c r="D2" s="2" t="inlineStr">
        <is>
          <t>Dec. 31, 2022</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Employee benefits expenses</t>
        </is>
      </c>
      <c r="B4" s="6" t="n">
        <v>3408910</v>
      </c>
      <c r="C4" s="6" t="n">
        <v>4083605</v>
      </c>
      <c r="D4" s="6" t="n">
        <v>357014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 [Text Block]</t>
        </is>
      </c>
      <c r="B4" s="4" t="inlineStr">
        <is>
          <t>2. BASIS OF PREPARATION (a) T These consolidated financial statements have been prepared under the historical cost basis, except for financial instruments, which are stated at their fair values. These consolidated financial statements have been prepared using the accrual basis of accounting, except for cash flow information. (b) The consolidated financial statements include the accounts of the Company and its integrated wholly owned subsidiaries, Kelso Technologies (USA) Inc., Kel-Flo Industries Inc., KIQ X ,and KXI Wildertec Industries Inc. which are all Nevada, USA corporations except KIQ X and KXI Wildertec Industries Inc., which were incorporated in British Columbia, Canada. Intercompany transactions and balances have been eliminated on consolidation. Subsidiaries are consolidated from the date upon which control is acquired by the Company and all material intercompany transactions and balances have been eliminated on consolidation. Control is achieved when the Company is exposed, or has rights, to variable returns from its involvement with the investee and has the ability to affect those returns through its power over the investee. (c) Functional and presentation currency: The functional and presentation currency of the Company and its subsidiaries is the US dollar ("USD"). (d) Significant management judgments and estimation uncertainty: The preparation of consolidated financial statements in conformity with IFRS Accounting Standards requires the Company's management to undertake a number of judgments, estimates and assumptions that affect amounts reported in the consolidated financial statements and notes thereto. Actual amounts may ultimately differ from these estimates and assumptions. The Company reviews its estimates and underlying assumptions on an ongoing basis. Revisions to accounting estimates are recognized in the period in which the estimates are revised and may impact future periods. Significant management judgments The following are significant management judgments in applying the accounting policies of the Company that have the most significant effect on recognition and measurement of assets, liabilities, income and expenses: (i) The extent to which deferred tax assets can be recognized is based on an assessment of the probability of the Company generating future taxable income against which the deferred tax assets can be utilized. In addition, significant judgment is required in classifying transactions and assessing probable outcomes of tax positions taken, and in assessing the impact of any legal or economic limits or uncertainties in various tax jurisdictions. (ii) The functional currency for the Company and its subsidiaries is the currency of the primary economic environment in which the entity operates. The Company has determined its functional currency and that of its subsidiaries is the USD. Determination of functional currency may involve certain judgments to determine the primary economic environment and the Company reconsiders the functional currency of its entities if there is a change in events and conditions that determined the primary economic environment. (iii) The application of the Company's accounting policy for research and development expenditures requires judgment in determining whether an activity is determined to be research or development, and if deemed to be development, whether it is probable that future economic benefits will flow to the Company, which may be based on assumptions about future events or circumstances. Estimates and assumptions may change if new information becomes available. If new information becomes available indicating that it is unlikely that future economic benefits will flow to the Company, the amount capitalized is written off to profit or loss in the period the new information becomes available. (iv) The treatment of restricted share units ("RSUs") requires management to apply judgment in assessing the terms and conditions of the grant, as well as the historical method of settlement, to determine whether RSUs will be equity-settled or cash-settled. (v) Assets held for sale and discontinued operations: Judgment is required in determining whether an asset meets the criteria for classification as "assets held for sale" in the consolidated statements of financial position. Criteria considered by management includes the existence of and commitment to a plan to dispose of the assets, the expected selling price of the assets, the expected timeframe of the completion of the anticipated sale, and the period of time any amounts have been classified within assets held for sale. In addition, there is a requirement to periodically evaluate and record assets held for sale at the lower of their carrying value and fair value less costs to sell. Judgment is applied in determining whether disposal groups represent a component of the entity, the results of which should be recorded as discontinued operations in the consolidated statements of operations and comprehensive loss. Estimation uncertainty Information about estimates and assumptions that have the most significant effect on the recognition and measurement of assets, liabilities, income and expenses is provided below. Actual results may be substantially different. (i) Long-lived assets consist of intangible assets and property, plant and equipment. At the end of each reporting period, the Company reviews the carrying amounts of its long-lived assets to determine whether there is any indication that the carrying amount is not recoverable. If any such indication exists, the recoverable amount of the asset is estimated in order to determine the extent of the impairment loss (if any). Intangible assets with indefinite useful lives and those not in use are tested for impairment annually. When an individual asset does not generate independent cash flows, the Company estimates the recoverable amount of the cash-generating unit to which the asset belongs. Assets are grouped together into the smallest group of assets that generates cash inflows from continuing use that are largely independent of the cash inflows of other assets or groups of asset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Fair value is determined as the price that would be received to sell an asset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i) Useful lives of depreciable assets: The Company reviews its estimate of the useful lives of depreciable assets at each reporting date, based on the expected utilization of the assets. Uncertainties in these estimates relate to technical obsolescence that may change the utilization of certain intangible assets and equipment. (iii) The Company estimates the net realizable value of inventories, taking into account the most reliable evidence available at each reporting date. The future realization of these inventories may be affected by future technology or other market-driven changes that may reduce future selling prices. A change to these assumptions could impact the Company's inventory valuation and impact gross margins. (iv) The Company grants share-based awards to certain officers, employees, directors and other eligible persons. For equity settled awards, the fair value is charged to the consolidated statements of operations and comprehensive income loss and credited to reserves, over the vesting period using the graded vesting method, after adjusting for the estimated number of awards that are expected to vest. The Company measures the cost of equity-settled transactions by reference to the fair value of the equity instruments at the date at which they are granted for share-based payments made to employees or others providing similar services. Estimating fair value for share-based payment transactions requires determining the most appropriate valuation model, which is dependent on the terms and conditions of the grant. This estimate also requires making assumptions to determine the most appropriate inputs to the valuation model including the fair value of the underlying common shares, the expected life of the share option or warrant, volatility, expected forfeiture rate and dividend yield. Changes in these assumptions can materially affect the fair value estimate, and therefore, the existing models do not necessarily provide a reliable measure of the fair value of the Company's share-based awards. Warrant liabilities are accounted for as derivative liabilities as they are exercisable in Canadian dollars (note 10). Equity-settled restricted and deferred share units are measured using the fair value of the shares on the grant date. Cash-settled restricted and deferred share units are measured using the fair value of the shares on the settlement date (Note 11). (v) The Company provides for doubtful debts by analyzing the historical default experience and current information available about a customer's creditworthiness on an account-by-account basis. Uncertainty relates to the actual collectability of customer balances that can vary from the Company's estimation. (vi) The Company uses estimation in determining the incremental borrowing rate used to measure the lease liability, specific to the asset, underlying currency, and geographic location. Where the rate implicit in the lease is not readily determinable, the discount rate of the lease obligations are estimated using a discount rate similar to the Company's specific borrowing rate. This rate represents the rate that the Company would incur to obtain the funds necessary to purchase the asset of a similar value, with similar payment terms, and security in a similar environment. The Company applies judgment in determining whether the contract contains an identified asset, whether they have the right to control the asset, and the lease term. (e) Approval of the consolidated financial statements: The consolidated financial statements of the Company for the year ended December 31, 2024 were approved and authorized for issue by the Board of Directors on March 25, 2025. (f) The Company has performed an assessment of new standards issued by the International Accounting Standards Board that are not yet effective. The Company has assessed that the impact of adopting these accounting standards on its consolidated financial statements would not be significa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ED INFORMATION (Narrative) (Details) - USD ($)</t>
        </is>
      </c>
      <c r="B1" s="2" t="inlineStr">
        <is>
          <t>Dec. 31, 2024</t>
        </is>
      </c>
      <c r="C1" s="2" t="inlineStr">
        <is>
          <t>Dec. 31, 2023</t>
        </is>
      </c>
    </row>
    <row r="2">
      <c r="A2" s="4" t="inlineStr">
        <is>
          <t>United States [Member]</t>
        </is>
      </c>
      <c r="B2" s="4" t="inlineStr">
        <is>
          <t xml:space="preserve"> </t>
        </is>
      </c>
      <c r="C2" s="4" t="inlineStr">
        <is>
          <t xml:space="preserve"> </t>
        </is>
      </c>
    </row>
    <row r="3">
      <c r="A3" s="3" t="inlineStr">
        <is>
          <t>Disclosure of operating segments [line items]</t>
        </is>
      </c>
      <c r="B3" s="4" t="inlineStr">
        <is>
          <t xml:space="preserve"> </t>
        </is>
      </c>
      <c r="C3" s="4" t="inlineStr">
        <is>
          <t xml:space="preserve"> </t>
        </is>
      </c>
    </row>
    <row r="4">
      <c r="A4" s="4" t="inlineStr">
        <is>
          <t>Long-term assets</t>
        </is>
      </c>
      <c r="B4" s="6" t="n">
        <v>2045753</v>
      </c>
      <c r="C4" s="6" t="n">
        <v>2187082</v>
      </c>
    </row>
    <row r="5">
      <c r="A5" s="4" t="inlineStr">
        <is>
          <t>Canad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Long-term assets</t>
        </is>
      </c>
      <c r="B7" s="6" t="n">
        <v>116796</v>
      </c>
      <c r="C7" s="6" t="n">
        <v>15065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Narrative) (Details) - USD ($)</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Assets held for sale</t>
        </is>
      </c>
      <c r="B4" s="6" t="n">
        <v>89719</v>
      </c>
      <c r="C4" s="4" t="inlineStr">
        <is>
          <t xml:space="preserve"> </t>
        </is>
      </c>
      <c r="D4" s="4" t="inlineStr">
        <is>
          <t xml:space="preserve"> </t>
        </is>
      </c>
    </row>
    <row r="5">
      <c r="A5" s="4" t="inlineStr">
        <is>
          <t>Discontinued operations [Member]</t>
        </is>
      </c>
      <c r="B5" s="4" t="inlineStr">
        <is>
          <t xml:space="preserve"> </t>
        </is>
      </c>
      <c r="C5" s="4" t="inlineStr">
        <is>
          <t xml:space="preserve"> </t>
        </is>
      </c>
      <c r="D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row>
    <row r="7">
      <c r="A7" s="4" t="inlineStr">
        <is>
          <t>Assets held for sale</t>
        </is>
      </c>
      <c r="B7" s="5" t="n">
        <v>89719</v>
      </c>
      <c r="C7" s="4" t="inlineStr">
        <is>
          <t xml:space="preserve"> </t>
        </is>
      </c>
      <c r="D7" s="4" t="inlineStr">
        <is>
          <t xml:space="preserve"> </t>
        </is>
      </c>
    </row>
    <row r="8">
      <c r="A8" s="4" t="inlineStr">
        <is>
          <t>Impairment loss</t>
        </is>
      </c>
      <c r="B8" s="6" t="n">
        <v>1171494</v>
      </c>
      <c r="C8" s="6" t="n">
        <v>0</v>
      </c>
      <c r="D8" s="6"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 Disclosure of detailed information about loss from discontinued operations (Details) - USD ($)</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Consulting fees</t>
        </is>
      </c>
      <c r="B4" s="6" t="n">
        <v>870448</v>
      </c>
      <c r="C4" s="6" t="n">
        <v>305778</v>
      </c>
      <c r="D4" s="6" t="n">
        <v>315024</v>
      </c>
    </row>
    <row r="5">
      <c r="A5" s="4" t="inlineStr">
        <is>
          <t>Accounting and legal</t>
        </is>
      </c>
      <c r="B5" s="5" t="n">
        <v>621364</v>
      </c>
      <c r="C5" s="5" t="n">
        <v>181855</v>
      </c>
      <c r="D5" s="5" t="n">
        <v>215421</v>
      </c>
    </row>
    <row r="6">
      <c r="A6" s="4" t="inlineStr">
        <is>
          <t>Office and administration</t>
        </is>
      </c>
      <c r="B6" s="5" t="n">
        <v>2190137</v>
      </c>
      <c r="C6" s="5" t="n">
        <v>2083869</v>
      </c>
      <c r="D6" s="5" t="n">
        <v>1891712</v>
      </c>
    </row>
    <row r="7">
      <c r="A7" s="4" t="inlineStr">
        <is>
          <t>Research</t>
        </is>
      </c>
      <c r="B7" s="5" t="n">
        <v>373467</v>
      </c>
      <c r="C7" s="5" t="n">
        <v>529961</v>
      </c>
      <c r="D7" s="5" t="n">
        <v>474971</v>
      </c>
    </row>
    <row r="8">
      <c r="A8" s="4" t="inlineStr">
        <is>
          <t>Travel</t>
        </is>
      </c>
      <c r="B8" s="5" t="n">
        <v>105844</v>
      </c>
      <c r="C8" s="5" t="n">
        <v>118011</v>
      </c>
      <c r="D8" s="5" t="n">
        <v>100415</v>
      </c>
    </row>
    <row r="9">
      <c r="A9" s="4" t="inlineStr">
        <is>
          <t>Marketing</t>
        </is>
      </c>
      <c r="B9" s="5" t="n">
        <v>359638</v>
      </c>
      <c r="C9" s="5" t="n">
        <v>312659</v>
      </c>
      <c r="D9" s="5" t="n">
        <v>286852</v>
      </c>
    </row>
    <row r="10">
      <c r="A10" s="4" t="inlineStr">
        <is>
          <t>Foreign exchange (gain) loss</t>
        </is>
      </c>
      <c r="B10" s="5" t="n">
        <v>39088</v>
      </c>
      <c r="C10" s="5" t="n">
        <v>-118128</v>
      </c>
      <c r="D10" s="5" t="n">
        <v>44353</v>
      </c>
    </row>
    <row r="11">
      <c r="A11" s="4" t="inlineStr">
        <is>
          <t>Amortization</t>
        </is>
      </c>
      <c r="B11" s="5" t="n">
        <v>16217</v>
      </c>
      <c r="C11" s="5" t="n">
        <v>12299</v>
      </c>
      <c r="D11" s="5" t="n">
        <v>320926</v>
      </c>
    </row>
    <row r="12">
      <c r="A12" s="4" t="inlineStr">
        <is>
          <t>Loss Before the Following:</t>
        </is>
      </c>
      <c r="B12" s="5" t="n">
        <v>-833927</v>
      </c>
      <c r="C12" s="5" t="n">
        <v>222153</v>
      </c>
      <c r="D12" s="5" t="n">
        <v>292268</v>
      </c>
    </row>
    <row r="13">
      <c r="A13" s="4" t="inlineStr">
        <is>
          <t>Termination settlement</t>
        </is>
      </c>
      <c r="B13" s="4" t="inlineStr">
        <is>
          <t xml:space="preserve"> </t>
        </is>
      </c>
      <c r="C13" s="5" t="n">
        <v>465360</v>
      </c>
      <c r="D13" s="4" t="inlineStr">
        <is>
          <t xml:space="preserve"> </t>
        </is>
      </c>
    </row>
    <row r="14">
      <c r="A14" s="4" t="inlineStr">
        <is>
          <t>Net Loss from Discontinued Operations</t>
        </is>
      </c>
      <c r="B14" s="5" t="n">
        <v>-2969442</v>
      </c>
      <c r="C14" s="5" t="n">
        <v>-1983789</v>
      </c>
      <c r="D14" s="5" t="n">
        <v>-1530866</v>
      </c>
    </row>
    <row r="15">
      <c r="A15" s="4" t="inlineStr">
        <is>
          <t>Discontinued operations [Member]</t>
        </is>
      </c>
      <c r="B15" s="4" t="inlineStr">
        <is>
          <t xml:space="preserve"> </t>
        </is>
      </c>
      <c r="C15" s="4" t="inlineStr">
        <is>
          <t xml:space="preserve"> </t>
        </is>
      </c>
      <c r="D15" s="4" t="inlineStr">
        <is>
          <t xml:space="preserve"> </t>
        </is>
      </c>
    </row>
    <row r="16">
      <c r="A16" s="3" t="inlineStr">
        <is>
          <t>Expenses</t>
        </is>
      </c>
      <c r="B16" s="4" t="inlineStr">
        <is>
          <t xml:space="preserve"> </t>
        </is>
      </c>
      <c r="C16" s="4" t="inlineStr">
        <is>
          <t xml:space="preserve"> </t>
        </is>
      </c>
      <c r="D16" s="4" t="inlineStr">
        <is>
          <t xml:space="preserve"> </t>
        </is>
      </c>
    </row>
    <row r="17">
      <c r="A17" s="4" t="inlineStr">
        <is>
          <t>Consulting fees</t>
        </is>
      </c>
      <c r="B17" s="5" t="n">
        <v>109489</v>
      </c>
      <c r="C17" s="5" t="n">
        <v>155692</v>
      </c>
      <c r="D17" s="5" t="n">
        <v>3822</v>
      </c>
    </row>
    <row r="18">
      <c r="A18" s="4" t="inlineStr">
        <is>
          <t>Accounting and legal</t>
        </is>
      </c>
      <c r="B18" s="5" t="n">
        <v>78529</v>
      </c>
      <c r="C18" s="5" t="n">
        <v>98247</v>
      </c>
      <c r="D18" s="5" t="n">
        <v>303122</v>
      </c>
    </row>
    <row r="19">
      <c r="A19" s="4" t="inlineStr">
        <is>
          <t>Office and administration</t>
        </is>
      </c>
      <c r="B19" s="5" t="n">
        <v>493199</v>
      </c>
      <c r="C19" s="5" t="n">
        <v>402317</v>
      </c>
      <c r="D19" s="5" t="n">
        <v>386755</v>
      </c>
    </row>
    <row r="20">
      <c r="A20" s="4" t="inlineStr">
        <is>
          <t>Research</t>
        </is>
      </c>
      <c r="B20" s="5" t="n">
        <v>986307</v>
      </c>
      <c r="C20" s="5" t="n">
        <v>594870</v>
      </c>
      <c r="D20" s="5" t="n">
        <v>593737</v>
      </c>
    </row>
    <row r="21">
      <c r="A21" s="4" t="inlineStr">
        <is>
          <t>Travel</t>
        </is>
      </c>
      <c r="B21" s="5" t="n">
        <v>9753</v>
      </c>
      <c r="C21" s="5" t="n">
        <v>23985</v>
      </c>
      <c r="D21" s="5" t="n">
        <v>10820</v>
      </c>
    </row>
    <row r="22">
      <c r="A22" s="4" t="inlineStr">
        <is>
          <t>Marketing</t>
        </is>
      </c>
      <c r="B22" s="5" t="n">
        <v>62611</v>
      </c>
      <c r="C22" s="5" t="n">
        <v>82274</v>
      </c>
      <c r="D22" s="5" t="n">
        <v>122404</v>
      </c>
    </row>
    <row r="23">
      <c r="A23" s="4" t="inlineStr">
        <is>
          <t>Foreign exchange (gain) loss</t>
        </is>
      </c>
      <c r="B23" s="5" t="n">
        <v>-55360</v>
      </c>
      <c r="C23" s="5" t="n">
        <v>85468</v>
      </c>
      <c r="D23" s="5" t="n">
        <v>10878</v>
      </c>
    </row>
    <row r="24">
      <c r="A24" s="4" t="inlineStr">
        <is>
          <t>Amortization</t>
        </is>
      </c>
      <c r="B24" s="5" t="n">
        <v>115227</v>
      </c>
      <c r="C24" s="5" t="n">
        <v>75576</v>
      </c>
      <c r="D24" s="5" t="n">
        <v>78726</v>
      </c>
    </row>
    <row r="25">
      <c r="A25" s="4" t="inlineStr">
        <is>
          <t>Loss Before the Following:</t>
        </is>
      </c>
      <c r="B25" s="5" t="n">
        <v>1799755</v>
      </c>
      <c r="C25" s="5" t="n">
        <v>1518429</v>
      </c>
      <c r="D25" s="5" t="n">
        <v>1510264</v>
      </c>
    </row>
    <row r="26">
      <c r="A26" s="4" t="inlineStr">
        <is>
          <t>Loss on sale of equipment</t>
        </is>
      </c>
      <c r="B26" s="5" t="n">
        <v>9243</v>
      </c>
      <c r="C26" s="5" t="n">
        <v>0</v>
      </c>
      <c r="D26" s="5" t="n">
        <v>20602</v>
      </c>
    </row>
    <row r="27">
      <c r="A27" s="4" t="inlineStr">
        <is>
          <t>Termination settlement</t>
        </is>
      </c>
      <c r="B27" s="5" t="n">
        <v>0</v>
      </c>
      <c r="C27" s="5" t="n">
        <v>465360</v>
      </c>
      <c r="D27" s="5" t="n">
        <v>0</v>
      </c>
    </row>
    <row r="28">
      <c r="A28" s="4" t="inlineStr">
        <is>
          <t>Gain on lease reduction</t>
        </is>
      </c>
      <c r="B28" s="5" t="n">
        <v>-11050</v>
      </c>
      <c r="C28" s="5" t="n">
        <v>0</v>
      </c>
      <c r="D28" s="5" t="n">
        <v>0</v>
      </c>
    </row>
    <row r="29">
      <c r="A29" s="4" t="inlineStr">
        <is>
          <t>Impairment of prototypes and intangibles</t>
        </is>
      </c>
      <c r="B29" s="5" t="n">
        <v>1171494</v>
      </c>
      <c r="C29" s="5" t="n">
        <v>0</v>
      </c>
      <c r="D29" s="5" t="n">
        <v>0</v>
      </c>
    </row>
    <row r="30">
      <c r="A30" s="4" t="inlineStr">
        <is>
          <t>Net Loss from Discontinued Operations</t>
        </is>
      </c>
      <c r="B30" s="6" t="n">
        <v>2969442</v>
      </c>
      <c r="C30" s="6" t="n">
        <v>1983789</v>
      </c>
      <c r="D30" s="6" t="n">
        <v>153086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Details 1) - USD ($)</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Operating Activities</t>
        </is>
      </c>
      <c r="B4" s="6" t="n">
        <v>-581933</v>
      </c>
      <c r="C4" s="6" t="n">
        <v>-1306561</v>
      </c>
      <c r="D4" s="6" t="n">
        <v>-922625</v>
      </c>
    </row>
    <row r="5">
      <c r="A5" s="4" t="inlineStr">
        <is>
          <t>Investing activities</t>
        </is>
      </c>
      <c r="B5" s="5" t="n">
        <v>-746761</v>
      </c>
      <c r="C5" s="5" t="n">
        <v>-846832</v>
      </c>
      <c r="D5" s="5" t="n">
        <v>-875495</v>
      </c>
    </row>
    <row r="6">
      <c r="A6" s="4" t="inlineStr">
        <is>
          <t>Financing activities</t>
        </is>
      </c>
      <c r="B6" s="5" t="n">
        <v>-106099</v>
      </c>
      <c r="C6" s="5" t="n">
        <v>-130081</v>
      </c>
      <c r="D6" s="5" t="n">
        <v>-100310</v>
      </c>
    </row>
    <row r="7">
      <c r="A7" s="4" t="inlineStr">
        <is>
          <t>Income taxes paid</t>
        </is>
      </c>
      <c r="B7" s="5" t="n">
        <v>235502</v>
      </c>
      <c r="C7" s="5" t="n">
        <v>191731</v>
      </c>
      <c r="D7" s="5" t="n">
        <v>57611</v>
      </c>
    </row>
    <row r="8">
      <c r="A8" s="4" t="inlineStr">
        <is>
          <t>Discontinued operations [Member]</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Operating Activities</t>
        </is>
      </c>
      <c r="B10" s="5" t="n">
        <v>-581933</v>
      </c>
      <c r="C10" s="5" t="n">
        <v>-1306561</v>
      </c>
      <c r="D10" s="5" t="n">
        <v>-922625</v>
      </c>
    </row>
    <row r="11">
      <c r="A11" s="4" t="inlineStr">
        <is>
          <t>Investing activities</t>
        </is>
      </c>
      <c r="B11" s="5" t="n">
        <v>-746761</v>
      </c>
      <c r="C11" s="5" t="n">
        <v>-846832</v>
      </c>
      <c r="D11" s="5" t="n">
        <v>-875495</v>
      </c>
    </row>
    <row r="12">
      <c r="A12" s="4" t="inlineStr">
        <is>
          <t>Financing activities</t>
        </is>
      </c>
      <c r="B12" s="5" t="n">
        <v>-106099</v>
      </c>
      <c r="C12" s="5" t="n">
        <v>-130081</v>
      </c>
      <c r="D12" s="5" t="n">
        <v>-100310</v>
      </c>
    </row>
    <row r="13">
      <c r="A13" s="4" t="inlineStr">
        <is>
          <t>Cash flows used in discontinued operations</t>
        </is>
      </c>
      <c r="B13" s="5" t="n">
        <v>-1434793</v>
      </c>
      <c r="C13" s="5" t="n">
        <v>-2283474</v>
      </c>
      <c r="D13" s="5" t="n">
        <v>-1898430</v>
      </c>
    </row>
    <row r="14">
      <c r="A14" s="4" t="inlineStr">
        <is>
          <t>Property, plant and equipment additions in accounts payable and accrued liabilities</t>
        </is>
      </c>
      <c r="B14" s="5" t="n">
        <v>83967</v>
      </c>
      <c r="C14" s="5" t="n">
        <v>19469</v>
      </c>
      <c r="D14" s="5" t="n">
        <v>108743</v>
      </c>
    </row>
    <row r="15">
      <c r="A15" s="4" t="inlineStr">
        <is>
          <t>Intangible assets additions in accounts payable and accrued liabilities</t>
        </is>
      </c>
      <c r="B15" s="5" t="n">
        <v>0</v>
      </c>
      <c r="C15" s="5" t="n">
        <v>0</v>
      </c>
      <c r="D15" s="5" t="n">
        <v>92062</v>
      </c>
    </row>
    <row r="16">
      <c r="A16" s="4" t="inlineStr">
        <is>
          <t>Deposit applied to intangible assets</t>
        </is>
      </c>
      <c r="B16" s="5" t="n">
        <v>0</v>
      </c>
      <c r="C16" s="5" t="n">
        <v>0</v>
      </c>
      <c r="D16" s="5" t="n">
        <v>60462</v>
      </c>
    </row>
    <row r="17">
      <c r="A17" s="4" t="inlineStr">
        <is>
          <t>Interest paid</t>
        </is>
      </c>
      <c r="B17" s="5" t="n">
        <v>7660</v>
      </c>
      <c r="C17" s="5" t="n">
        <v>3169</v>
      </c>
      <c r="D17" s="5" t="n">
        <v>10193</v>
      </c>
    </row>
    <row r="18">
      <c r="A18" s="4" t="inlineStr">
        <is>
          <t>Income taxes paid</t>
        </is>
      </c>
      <c r="B18" s="6" t="n">
        <v>0</v>
      </c>
      <c r="C18" s="6" t="n">
        <v>0</v>
      </c>
      <c r="D18" s="6"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MATERIAL ACCOUNTING POLICIES [Text Block]</t>
        </is>
      </c>
      <c r="B4" s="4" t="inlineStr">
        <is>
          <t>3. MATERIAL ACCOUNTING POLICIES
The following is a summary of material accounting policies:
(a) Inventory components include raw materials and supplies used to assemble valves and manway covers, as well as finished valves and manway covers. All inventories are recorded at the lower of cost on a weighted average basis and net realizable value. The stated value of all inventories includes purchase and assembly costs of all raw materials and supplies, and attributable overhead and amortization. A regular review is undertaken to determine the extent of any provision for obsolescence. When a circumstance that previously caused inventories to be written down below cost no longer exist or when there is clear evidence of an increase in net realizable value because of changed economic circumstances, the amount of the write-down is reversed. The amount of the reversal is limited to the amount of the original write-down.
(b) Intangible assets acquired separately are measured on initial recognition at cost. Following initial recognition, intangible assets are carried at cost less any accumulated amortization and accumulated impairment losses, if any.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A change in the expected useful life of the expected pattern of consumption of future economic benefits embodied in the asset is accounted for by changing the amortization period or method, as appropriate, and treated as changes in accounting estimates. The assessment of indefinite life is reviewed annually to determine whether the indefinite life continues to be supportable. If not, the change in useful life from indefinite to finite is made on a prospective basis. The Company amortizes intangible assets with finite lives on a straight-line basis over their estimated useful lives as follows:
Patents - 5 years
Rights - 2 years
Intellectual Property - 7 years Amortization begins when the intangible asset is ready for use. Product and technology development costs, which meet the criteria for deferral and are expected to provide future economic benefits with reasonable certainty are deferred and amortized over the estimated life of the products or technology once commercialization commences.
(c) Property, plant and equipment are stated at cost less accumulated amortization and accumulated impairment losses, if any. Leasehold improvements and prototypes are amortized on a straight-line basis over the lease term and estimated useful life respectively. Amortization is calculated over the estimated useful life of the property, plant and equipment at the following annual rates:
Building - 4% declining-balance
Production equipment - 20% declining-balance
Leasehold improvements - 5 year straight-line
Prototypes - 2 year straight-line
(d) Revenues from the sale of pressure relief valves, manway securement systems and related products is recognised when all the performance obligations identified in the customer contract, typically consisting of a purchase order, are satisfied. The performance obligations in a typical purchase order are the manufacture of the pressure relief valve, manway securement system, and related accessories and delivery of those items. The Company recognizes revenue when collection is reasonably assured.
(e) The Company's tangible and intangible assets with definite useful lives are reviewed for any indication of impairment at each statement of financial position date. If indication of impairment exists, the asset's recoverable amount is estimated. Intangible assets not yet available for use or those with indefinite useful lives are tested annually for impairment. An impairment loss is recognized when the carrying amount of an asset, or its cash-generating unit, exceeds its recoverable amount. A cash-generating unit is the smallest identifiable group of assets that generates cash inflows that are largely independent of cash inflow from other assets or groups of assets. The recoverable amount is the greater of the asset's fair value less costs to sell and value in use. In assessing value in use, the estimated future cash flows are discounted to present value using a pre-tax discount rate that reflects current market assessments of the time value of money and the risks specific to the assets. For an asset that does not generate largely independent cash inflows, the recoverable amount is determined for the cash-generating unit to which the asset belongs.
(f) (i) Income tax expense, consisting of current and deferred tax expense, is recognized in the consolidated statements of operations and comprehensiv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ii) Effective January 1, 2007, the state of Texas enacted an annual franchise tax known as the Texas margin tax, which is equal to 1% of the lesser of: (a) 70% of a taxable entity's revenue; and (b) 100% of total revenue less, at the election of the taxpayer: (i) cost of goods sold; or (ii) compensation. A provision for the margin tax owing has been recorded in the consolidated statements of operations and comprehensive loss.
(g) The accounts of foreign balances and transactions are translated into USD as follows: (i) (ii) (iii) Gains and losses arising from translation of foreign currency are included in the determination of net income (loss).
(h) The Company presents basic earnings per share data for its common shares, calculated by dividing the earnings attributable to common shareholders of the Company by the weighted average number of shares outstanding during the period. The Company uses the treasury stock method for calculating diluted earning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earnings and diluted loss per share for the years ended December 31, 2024, 2023, and 2022 excludes the effects of various conversions and exercise of options and warrants that would be anti-dilutive.
(i) The Company has a stock option plan, restricted share unit plan, and deferred share unit plan, which are described in note 11. The Company grants equity-settled share-based awards to directors, officers and employees, and consultants. Share-based expense to employees is measured at the fair value of the equity instruments at the grant date. The fair value of share options is measured using the Black-Scholes option pricing model. Restricted and deferred share units are measured using the fair value of the shares on the grant date. The share-based expense to employees is recognized over the vesting period using the graded vesting method. Fair value of share-based expenses for non-employees is recognized and measured at the date the good or services are received based on the fair value of the goods or services received. If it is determined that the fair value of goods and services received cannot be reliably measured, the share-based expense is measured at the fair value of the equity instrument issued. For both employees and non-employees, the fair value of equity-settled share-based expense is recognized on the consolidated statements of operations and comprehensive loss, with a corresponding increase in reserves. The amount recognized as expense is adjusted to reflect the number of awards expected to vest. Consideration received on the exercise of stock options is recorded in capital stock and the related share-based expense in reserves is transferred to capital stock. When restricted share units ("RSUs") are settled in shares, the recorded fair value is transferred from reserves to capital stock. For both employees and non-employees, the fair value of cash-settled RSUs is recognized as share-based expense, with a corresponding increase in RSU liability over the vesting period. The amount recognized as an expense is based on the estimate of the number of RSUs expected to vest. Cash-settled RSUs are measured at their fair value at each reporting period on a mark-to-market basis. Upon vesting of the cash settled RSUs, the RSU liability is reduced by the cash payout. After the initial grant of RSUs, the Company may determine that equity-settled awards should be treated as cash-settled going forward. In this instance, the change is accounted for as a modification of the original awards. On the date of modification, a liability is recognized based on the fair value of the vested awards to date. A corresponding reduction in reserves is recognized only to the extent of the fair value of the original awards. Any incremental fair value of the cash-settled award over the equity-settled award on modification date is recognized immediately in share-based expense.
(j) Proceeds from the exercise of stock options and warrants are recorded as capital stock in the amount for which the option or warrant enabled the holder to purchase a share in the Company. Any previously recorded share-based expense included in the share-based expenses reserve is transferred to capital stock on exercise of options and warrants. Capital stock issued for non-monetary consideration is valued at the closing market price at the date of issuance. The proceeds from the issuance of units are allocated between common shares and warrants based on the residual value method. Under this method, the proceeds are allocated first to capital stock based on the fair value of the common shares at the time the units are priced and any residual value is allocated to the warrants reserve. Consideration received for the exercise of warrants is recorded in capital stock, and any related amount recorded in warrants reserve is transferred to capital stock. Canadian dollar denominated share purchase warrants are classified as a derivative warrant liability under the principles of IFRS 9 Financial Instruments (note 10). As the exercise price of the share purchase warrant is fixed in Canadian dollars and the functional currency of the Company is the USD, the share purchase warrants are considered a derivative liability in accordance with IAS 32 Financial Instruments: Presentation as a variable amount of cash in the Company's functional currency will be received upon exercise. These types of share purchase warrants are recognized at fair value using a option pricing model at the date of issue. Share purchase warrants are initially recorded as a liability at fair value with any subsequent changes in fair value recognized in profit or loss. Upon exercise of the share purchase warrants with exercise prices in a currency other than the Company's functional currency, the share purchase warrants are revalued at the date of exercise and the total fair value of the exercised share purchase warrants is reallocated to capital stock. The proceeds generated from the payment of the exercise price are also allocated to equity.
(k) (i) Initial recognition and measurement The Company recognizes a financial asset when it becomes a party to the contractual provisions of the instru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loss. The Company classifies cash as measured at fair value through profit or loss. Financial assets measured at amortized cost A financial asset is subsequently measured at amortized cost, using the effective interest method and net of any impairment allowance. The Company classifies accounts receivable, prepaid expenses and deposits as measured at amortized cost. Derecognition A financial asset or, where applicable a part of a financial asset or part of a group of similar financial assets is derecognized when: • • (ii)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Amortized cost A financial liability at amortized cost is initially measured at fair value less transaction costs directly attributable to the issuance of the financial liability. Subsequently, the financial liability is measured at amortized cost based on the effective interest rate method. The Company classifies accounts payable and accrued liabilities, income tax payable and lease liabilities as measured at amortized cost. Fair value through profit or loss ("FVTPL") A financial liability measured at FVTPL is initially measured at fair value with any associated transaction costs being recognized in profit or loss when incurred. Subsequently, the financial liability is re-measured at fair value, and a gain or loss is recognized in profit or loss in the reporting period in which it arises. The Company classifies derivative warrant liability and RSU liability as measured at FVTPL. Derecognition The Company derecognizes a financial liability when the financial liability is discharged, cancelled or expired. Generally, the difference between the carrying amount of the financial liability derecognized and the consideration paid and payable, including any non-cash assets transferred or liabilities assumed, is recognized in the consolidated statements of loss and comprehensive loss. (iii)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
(l)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ight-of-use asset ("ROU asset"), representing its right to use the underlying asset, and a lease liability, representing its obligation to make lease payments. IFRS 16 Lease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 • • • •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 The ROU assets are presented within "Property, plant and equipment" and the lease liabilities are presented in "Lease liability" on the consolidated statements of financial position.
(m) The Company incurs costs on activities that relate to research and development of new products. Research and development costs are expensed, except in cases where development costs meet certain identifiable criteria for deferral, including technical and economic feasibility. Development costs are capitalized only if the expenditures can be reassured reliably, the product or process is technically and commercial feasible, future economic benefits are probable, and the Company intends to, and has sufficient resources to, complete development and to use or sell the asset. Deferred development costs are amortized over the life of related commercial production, or in the case of serviceable property and equipment, are included in the appropriate property group and are depreciated over the estimated useful life. As at December 31, 2024, the Company has capitalized $1 (2023 - $471,311) of research and development costs as part of intellectual property (Note 8).
(n) Provisions for losses arising from claims, litigation and other sources are recognized when it is probable that an outflow of resources embodying economic benefits will be required to settle the obligation and the amount can be reasonably estimated. Provisions are adjusted as additional information becomes available or circumstances change. Contingent liabilities are disclosed unless the possibility of an outflow of resources embodying economic benefits is remo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 [Text Block]</t>
        </is>
      </c>
      <c r="B4" s="4" t="inlineStr">
        <is>
          <t xml:space="preserve">4. CAPITAL MANAGEMENT The Company considers its capital to be comprised of shareholders' equity. The Company's objectives in managing its capital are to maintain its ability to continue as a going concern and to further develop its business. To effectively manage the Company's capital requirements, the Company has a planning and budgeting process in place to meet its strategic goals.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21:33Z</dcterms:created>
  <dcterms:modified xmlns:dcterms="http://purl.org/dc/terms/" xmlns:xsi="http://www.w3.org/2001/XMLSchema-instance" xsi:type="dcterms:W3CDTF">2025-04-09T20:21:34Z</dcterms:modified>
</cp:coreProperties>
</file>